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OPERA" sheetId="4" r:id="rId4"/>
    <s:sheet name="CONSOLIDATED STATEMENT OF COMPR" sheetId="5" r:id="rId5"/>
    <s:sheet name="CONSOLIDATED STATEMENT OF SHARE" sheetId="6" r:id="rId6"/>
    <s:sheet name="CONSOLIDATED STATEMENT OF SHAR7" sheetId="7" r:id="rId7"/>
    <s:sheet name="CONSOLIDATED STATEMENT OF CASH " sheetId="8" r:id="rId8"/>
    <s:sheet name="BUSINESS AND BASIS OF PRESENTAT" sheetId="9" r:id="rId9"/>
    <s:sheet name="INVESTMENTS" sheetId="10" r:id="rId10"/>
    <s:sheet name="EARNINGS PER SHARE" sheetId="11" r:id="rId11"/>
    <s:sheet name="BUSINESS SEGMENTS" sheetId="12" r:id="rId12"/>
    <s:sheet name="ACCOUNTING FOR DERIVATIVES" sheetId="13" r:id="rId13"/>
    <s:sheet name="REINSURANCE" sheetId="14" r:id="rId14"/>
    <s:sheet name="INCOME TAXES" sheetId="15" r:id="rId15"/>
    <s:sheet name="NOTES PAYABLE - DIRECT CORPORAT" sheetId="16" r:id="rId16"/>
    <s:sheet name="INVESTMENT BORROWINGS" sheetId="17" r:id="rId17"/>
    <s:sheet name="CHANGES IN COMMON STOCK" sheetId="18" r:id="rId18"/>
    <s:sheet name="SALES INDUCEMENTS" sheetId="19" r:id="rId19"/>
    <s:sheet name="RECENTLY ISSUED ACCOUNTING STAN" sheetId="20" r:id="rId20"/>
    <s:sheet name="LITIGATION AND OTHER LEGAL PROC" sheetId="21" r:id="rId21"/>
    <s:sheet name="CONSOLIDATED STATEMENT OF CAS22" sheetId="22" r:id="rId22"/>
    <s:sheet name="INVESTMENTS IN VARIABLE INTERES" sheetId="23" r:id="rId23"/>
    <s:sheet name="FAIR VALUE MEASUREMENTS" sheetId="24" r:id="rId24"/>
    <s:sheet name="RECENTLY ISSUED ACCOUNTING ST25" sheetId="25" r:id="rId25"/>
    <s:sheet name="INVESTMENTS (Tables)" sheetId="26" r:id="rId26"/>
    <s:sheet name="EARNINGS PER SHARE (Tables)" sheetId="27" r:id="rId27"/>
    <s:sheet name="BUSINESS SEGMENTS (Tables)" sheetId="28" r:id="rId28"/>
    <s:sheet name="ACCOUNTING FOR DERIVATIVES (Tab" sheetId="29" r:id="rId29"/>
    <s:sheet name="REINSURANCE Reinsurance (Tables" sheetId="30" r:id="rId30"/>
    <s:sheet name="INCOME TAXES (Tables)" sheetId="31" r:id="rId31"/>
    <s:sheet name="NOTES PAYABLE - DIRECT CORPOR32" sheetId="32" r:id="rId32"/>
    <s:sheet name="INVESTMENT BORROWINGS (Tables)" sheetId="33" r:id="rId33"/>
    <s:sheet name="CHANGES IN COMMON STOCK (Tables" sheetId="34" r:id="rId34"/>
    <s:sheet name="CONSOLIDATED STATEMENT OF CAS35" sheetId="35" r:id="rId35"/>
    <s:sheet name="INVESTMENTS IN VARIABLE INTER36" sheetId="36" r:id="rId36"/>
    <s:sheet name="FAIR VALUE MEASUREMENTS (Tables" sheetId="37" r:id="rId37"/>
    <s:sheet name="BUSINESS AND BASIS OF PRESENT38" sheetId="38" r:id="rId38"/>
    <s:sheet name="INVESTMENTS - NARRATIVE (Detail" sheetId="39" r:id="rId39"/>
    <s:sheet name="INVESTMENTS - SCHEDULE OF UNREA" sheetId="40" r:id="rId40"/>
    <s:sheet name="INVESTMENTS - SCHEDULE OF AMORT" sheetId="41" r:id="rId41"/>
    <s:sheet name="INVESTMENTS - SUMMARY OF INVEST" sheetId="42" r:id="rId42"/>
    <s:sheet name="INVESTMENTS - NET REALIZED INVE" sheetId="43" r:id="rId43"/>
    <s:sheet name="INVESTMENTS - SCHEDULE OF OTHER" sheetId="44" r:id="rId44"/>
    <s:sheet name="INVESTMENTS - SUMMARY OF INVE45" sheetId="45" r:id="rId45"/>
    <s:sheet name="EARNINGS PER SHARE (Details)" sheetId="46" r:id="rId46"/>
    <s:sheet name="BUSINESS SEGMENTS (Details)" sheetId="47" r:id="rId47"/>
    <s:sheet name="ACCOUNTING FOR DERIVATIVES - FA" sheetId="48" r:id="rId48"/>
    <s:sheet name="ACCOUNTING FOR DERIVATIVES - SC" sheetId="49" r:id="rId49"/>
    <s:sheet name="ACCOUNTING FOR DERIVATIVES - DE" sheetId="50" r:id="rId50"/>
    <s:sheet name="ACCOUNTING FOR DERIVATIVES (Det" sheetId="51" r:id="rId51"/>
    <s:sheet name="REINSURANCE REINSURANCE (Narrat" sheetId="52" r:id="rId52"/>
    <s:sheet name="REINSURANCE - Summary of Loss o" sheetId="53" r:id="rId53"/>
    <s:sheet name="INCOME TAXES - COMPONENTS OF TA" sheetId="54" r:id="rId54"/>
    <s:sheet name="INCOME TAXES - RECONCILIATION O" sheetId="55" r:id="rId55"/>
    <s:sheet name="INCOME TAXES - NARRATIVE (Detai" sheetId="56" r:id="rId56"/>
    <s:sheet name="INCOME TAXES - DEFERRED ASSETS " sheetId="57" r:id="rId57"/>
    <s:sheet name="INCOME TAXES - NET OPERATING LO" sheetId="58" r:id="rId58"/>
    <s:sheet name="NOTES PAYABLE - SCHEDULE OF LON" sheetId="59" r:id="rId59"/>
    <s:sheet name="NOTES PAYABLE - REVOLVING CREDI" sheetId="60" r:id="rId60"/>
    <s:sheet name="NOTES PAYABLE - DIRECT CORPOR61" sheetId="61" r:id="rId61"/>
    <s:sheet name="INVESTMENT BORROWINGS (Details)" sheetId="62" r:id="rId62"/>
    <s:sheet name="CHANGES IN COMMON STOCK (Detail" sheetId="63" r:id="rId63"/>
    <s:sheet name="SALES INDUCEMENTS (Details)" sheetId="64" r:id="rId64"/>
    <s:sheet name="LITIGATION AND OTHER LEGAL PR65" sheetId="65" r:id="rId65"/>
    <s:sheet name="CONSOLIDATED STATEMENT OF CAS66" sheetId="66" r:id="rId66"/>
    <s:sheet name="INVESTMENTS IN VARIABLE INTER67" sheetId="67" r:id="rId67"/>
    <s:sheet name="INVESTMENTS IN VARIABLE INTER68" sheetId="68" r:id="rId68"/>
    <s:sheet name="INVESTMENTS IN VARIABLE INTER69" sheetId="69" r:id="rId69"/>
    <s:sheet name="FAIR VALUE MEASUREMENTS - MEASU" sheetId="70" r:id="rId70"/>
    <s:sheet name="FAIR VALUE MEASUREMENTS - RECUR" sheetId="71" r:id="rId71"/>
    <s:sheet name="FAIR VALUE MEASUREMENTS - BALAN" sheetId="72" r:id="rId72"/>
    <s:sheet name="FAIR VALUE MEASUREMENTS - FAIR " sheetId="73" r:id="rId73"/>
    <s:sheet name="FAIR VALUE MEASUREMENTS - FAI74" sheetId="74" r:id="rId74"/>
    <s:sheet name="FAIR VALUE MEASUREMENTS - NARRA" sheetId="75" r:id="rId75"/>
  </s:sheets>
  <s:definedNames/>
  <s:calcPr calcId="124519" calcMode="auto" fullCalcOnLoad="1"/>
</s:workbook>
</file>

<file path=xl/sharedStrings.xml><?xml version="1.0" encoding="utf-8"?>
<sst xmlns="http://schemas.openxmlformats.org/spreadsheetml/2006/main" uniqueCount="931">
  <si>
    <t>DOCUMENT AND ENTITY INFORMATION - shares</t>
  </si>
  <si>
    <t>9 Months Ended</t>
  </si>
  <si>
    <t>Sep. 30, 2016</t>
  </si>
  <si>
    <t>Oct. 20, 2016</t>
  </si>
  <si>
    <t>Document and Entity Information [Abstract]</t>
  </si>
  <si>
    <t>Entity Registrant Name</t>
  </si>
  <si>
    <t>CNO Financial Group, Inc.</t>
  </si>
  <si>
    <t>Entity Central Index Key</t>
  </si>
  <si>
    <t>Document Type</t>
  </si>
  <si>
    <t>10-Q</t>
  </si>
  <si>
    <t>Document Period End Date</t>
  </si>
  <si>
    <t>Sep. 30,
		2016</t>
  </si>
  <si>
    <t>Current Fiscal Year End Date</t>
  </si>
  <si>
    <t>--12-31</t>
  </si>
  <si>
    <t>Document Fiscal Year Focus</t>
  </si>
  <si>
    <t>Document Fiscal Period Focus</t>
  </si>
  <si>
    <t>Q3</t>
  </si>
  <si>
    <t>Entity Filer Category</t>
  </si>
  <si>
    <t>Large Accelerated Filer</t>
  </si>
  <si>
    <t>Entity Voluntary Filers</t>
  </si>
  <si>
    <t>No</t>
  </si>
  <si>
    <t>Entity Well-known Seasoned Issuer</t>
  </si>
  <si>
    <t>Yes</t>
  </si>
  <si>
    <t>Entity Current Reporting Status</t>
  </si>
  <si>
    <t>Amendment Flag</t>
  </si>
  <si>
    <t>false</t>
  </si>
  <si>
    <t>Entity Common Stock, Shares Outstanding</t>
  </si>
  <si>
    <t>CONSOLIDATED BALANCE SHEET (unaudited) - USD ($) $ in Millions</t>
  </si>
  <si>
    <t>Dec. 31, 2015</t>
  </si>
  <si>
    <t>Investments:</t>
  </si>
  <si>
    <t>Fixed maturities, available for sale, at fair value (amortized cost: September 30, 2016 - $19,635.2; December 31, 2015 - $18,947.0)</t>
  </si>
  <si>
    <t>Equity securities at fair value (cost: September 30, 2016 - $312.9; December 31, 2015 - $447.4)</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September 30, 2016 – 173,543,965; December 31, 2015 – 184,028,511)</t>
  </si>
  <si>
    <t>Additional paid-in capital</t>
  </si>
  <si>
    <t>Accumulated other comprehensive income</t>
  </si>
  <si>
    <t>Retained earnings</t>
  </si>
  <si>
    <t>Total shareholders' equity</t>
  </si>
  <si>
    <t>Total liabilities and shareholders' equity</t>
  </si>
  <si>
    <t>CONSOLIDATED BALANCE SHEET (unaudited) (Parenthetical)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naudited) - USD ($) shares in Thousands, $ in Millions</t>
  </si>
  <si>
    <t>3 Months Ended</t>
  </si>
  <si>
    <t>Sep. 30, 2015</t>
  </si>
  <si>
    <t>Revenues:</t>
  </si>
  <si>
    <t>Insurance policy income</t>
  </si>
  <si>
    <t>Net investment income:</t>
  </si>
  <si>
    <t>General account assets</t>
  </si>
  <si>
    <t>Policyholder and other special-purpose portfolios</t>
  </si>
  <si>
    <t>Realized investment gains (losses):</t>
  </si>
  <si>
    <t>Net realized investment gains (losses), excluding impairment losses</t>
  </si>
  <si>
    <t>Other-than-temporary impairments:</t>
  </si>
  <si>
    <t>Total other-than-temporary impairment losses</t>
  </si>
  <si>
    <t>Portion of other-than-temporary impairment losses recognized in accumulated other comprehensive income</t>
  </si>
  <si>
    <t>Net impairment losses recognized</t>
  </si>
  <si>
    <t>Gain (loss) on dissolution of variable interest entities</t>
  </si>
  <si>
    <t>Total realized gains (losses)</t>
  </si>
  <si>
    <t>Fee revenue and other income</t>
  </si>
  <si>
    <t>Total revenues</t>
  </si>
  <si>
    <t>Benefits and expenses:</t>
  </si>
  <si>
    <t>Insurance policy benefits</t>
  </si>
  <si>
    <t>Loss on reinsurance transaction</t>
  </si>
  <si>
    <t>Transition expenses</t>
  </si>
  <si>
    <t>Interest expense</t>
  </si>
  <si>
    <t>Amortization</t>
  </si>
  <si>
    <t>Loss on extinguishment of debt</t>
  </si>
  <si>
    <t>Other operating costs and expenses</t>
  </si>
  <si>
    <t>Total benefits and expenses</t>
  </si>
  <si>
    <t>Income before income taxes</t>
  </si>
  <si>
    <t>Income tax expense:</t>
  </si>
  <si>
    <t>Tax expense on period income</t>
  </si>
  <si>
    <t>Valuation allowance for deferred tax assets and other tax items</t>
  </si>
  <si>
    <t>Net income</t>
  </si>
  <si>
    <t>Basic:</t>
  </si>
  <si>
    <t>Weighted average shares outstanding (in shares)</t>
  </si>
  <si>
    <t>Net income (loss) (in dollars per share)</t>
  </si>
  <si>
    <t>Diluted:</t>
  </si>
  <si>
    <t>CONSOLIDATED STATEMENT OF COMPREHENSIVE INCOME (unaudited) - USD ($) $ in Millions</t>
  </si>
  <si>
    <t>Statement of Comprehensive Income [Abstract]</t>
  </si>
  <si>
    <t>Other comprehensive income, before tax:</t>
  </si>
  <si>
    <t>Unrealized gains (losses) for the period</t>
  </si>
  <si>
    <t>Adjustment to present value of future profits and deferred acquisition costs</t>
  </si>
  <si>
    <t>Amount related to premium deficiencies assuming the net unrealized gains (losses) had been realized</t>
  </si>
  <si>
    <t>Reclassification adjustments:</t>
  </si>
  <si>
    <t>For net realized investment (gains) losses included in net income</t>
  </si>
  <si>
    <t>For amortization of the present value of future profits and deferred acquisition costs related to net realized investment gains (losses) included in net income</t>
  </si>
  <si>
    <t>Unrealized gains (losses) on investments</t>
  </si>
  <si>
    <t>Change related to deferred compensation plan</t>
  </si>
  <si>
    <t>Other comprehensive income (loss) before tax</t>
  </si>
  <si>
    <t>Income tax (expense) benefit related to items of accumulated other comprehensive income</t>
  </si>
  <si>
    <t>Other comprehensive income (loss), net of tax</t>
  </si>
  <si>
    <t>Comprehensive income (loss)</t>
  </si>
  <si>
    <t>CONSOLIDATED STATEMENT OF SHAREHOLDERS' EQUITY (unaudited) - USD ($) $ in Millions</t>
  </si>
  <si>
    <t>Total</t>
  </si>
  <si>
    <t>Common stock and additional paid-in capital [Member]</t>
  </si>
  <si>
    <t>Accumulated other comprehensive income [Member]</t>
  </si>
  <si>
    <t>Retained earnings [Member]</t>
  </si>
  <si>
    <t>Balance, beginning of period at Dec. 31, 2014</t>
  </si>
  <si>
    <t>Increase (Decrease) in Stockholders' Equity [Roll Forward]</t>
  </si>
  <si>
    <t>Change in unrealized appreciation (depreciation) of investments and other (net of applicable income tax expense)</t>
  </si>
  <si>
    <t>Change in noncredit component of impairment losses on fixed maturities, available for sale (net of applicable income tax expense)</t>
  </si>
  <si>
    <t>Cost of common stock repurchased</t>
  </si>
  <si>
    <t>Dividends on common stock</t>
  </si>
  <si>
    <t>Stock options, restricted stock and performance units</t>
  </si>
  <si>
    <t>Balance, end of period at Sep. 30, 2015</t>
  </si>
  <si>
    <t>Balance, beginning of period at Dec. 31, 2015</t>
  </si>
  <si>
    <t>Balance, end of period at Sep. 30, 2016</t>
  </si>
  <si>
    <t>CONSOLIDATED STATEMENT OF SHAREHOLDERS' EQUITY (unaudited) (Parenthetical)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naudited) - USD ($) $ in Millions</t>
  </si>
  <si>
    <t>Cash flows from operating activities:</t>
  </si>
  <si>
    <t>Net investment income</t>
  </si>
  <si>
    <t>Cash and cash equivalents received upon recapture of reinsurance</t>
  </si>
  <si>
    <t>Deferrable policy acquisition costs</t>
  </si>
  <si>
    <t>Other operating costs</t>
  </si>
  <si>
    <t>Income taxes</t>
  </si>
  <si>
    <t>Net cash from operating activities</t>
  </si>
  <si>
    <t>Cash flows from investing activities:</t>
  </si>
  <si>
    <t>Sales of investments</t>
  </si>
  <si>
    <t>Maturities and redemptions of investments</t>
  </si>
  <si>
    <t>Purchases of investments</t>
  </si>
  <si>
    <t>Net purchases of trading securities</t>
  </si>
  <si>
    <t>Change in cash and cash equivalents held by variable interest entities</t>
  </si>
  <si>
    <t>Other</t>
  </si>
  <si>
    <t>Net cash used by investing activities</t>
  </si>
  <si>
    <t>Cash flows from financing activities:</t>
  </si>
  <si>
    <t>Issuance of notes payable, net</t>
  </si>
  <si>
    <t>Payments on notes payable</t>
  </si>
  <si>
    <t>Expenses related to extinguishment of debt</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Net cash used by financing activities</t>
  </si>
  <si>
    <t>Net increase i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The following notes should be read together with the notes to the consolidated financial statements included in our 2015 Annual Report on Form 10-K.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6 presentation. These reclassifications have no effect on net income or shareholders' equity. Results for interim periods are not necessarily indicative of the results that may be expected for a full year. The balance sheet at December 31, 2015, presented herein, has been derived from the audited financial statements at that date but does not include all of the information and footnotes required by GAAP for complete financial statement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 The accompanying financial statements include the accounts of the Company and its subsidiaries. Our consolidated financial statements exclude transactions between us and our consolidated affiliates, or among our consolidated affiliates.</t>
  </si>
  <si>
    <t>INVESTMENTS</t>
  </si>
  <si>
    <t>Investments, Debt and Equity Securities [Abstract]</t>
  </si>
  <si>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including investments backing the market strategies of our multibucket annuity product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Accumulated other comprehensive income is primarily comprised of the net effect of unrealized appreciation (depreciation) on our investments. These amounts, included in shareholders' equity as of September 30, 2016 and December 31, 2015 , were as follows (dollars in millions): September 30, December 31, Net unrealized appreciation (depreciation) on fixed maturity securities, available for sale, on which an other-than-temporary impairment loss has been recognized $ 3.6 $ 1.6 Net unrealized gains on all other investments 2,206.4 903.4 Adjustment to present value of future profits (a) (115.4 ) (121.2 ) Adjustment to deferred acquisition costs (351.8 ) (133.3 ) Adjustment to insurance liabilities (414.0 ) (14.6 ) Unrecognized net loss related to deferred compensation plan — (8.6 ) Deferred income tax liabilities (473.3 ) (224.5 ) Accumulated other comprehensive income $ 855.5 $ 402.8 ________ (a) The present value of future profits is the value assigned to the right to receive future cash flows from contracts existing at September 10, 2003, the date Conseco, Inc., an Indiana corporation (our "Predecessor"), emerged from bankruptcy. At September 30, 2016 , adjustments to the present value of future profits, deferred acquisition costs, insurance liabilities and deferred tax assets included $(99.8) million , $(136.7) million , $(414.0) million and $231.5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At September 30, 2016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2,235.6 $ 1,705.2 $ (63.7 ) $ 13,877.1 $ — United States Treasury securities and obligations of United States government corporations and agencies 238.5 48.2 — 286.7 — States and political subdivisions 1,794.5 290.9 (1.3 ) 2,084.1 (3.0 ) Debt securities issued by foreign governments 26.8 1.7 — 28.5 — Asset-backed securities 2,636.4 94.8 (10.4 ) 2,720.8 — Collateralized debt obligations 177.8 .6 (.7 ) 177.7 — Commercial mortgage-backed securities 1,522.4 65.7 (8.6 ) 1,579.5 — Mortgage pass-through securities 2.4 .3 — 2.7 — Collateralized mortgage obligations 1,000.8 66.0 (1.7 ) 1,065.1 (1.5 ) Total fixed maturities, available for sale $ 19,635.2 $ 2,273.4 $ (86.4 ) $ 21,822.2 $ (4.5 ) Equity securities $ 312.9 $ 19.3 $ (.9 ) $ 331.3 The following table sets forth the amortized cost and estimated fair value of fixed maturities, available for sale, at September 30, 2016 ,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421.0 $ 425.7 Due after one year through five years 2,246.8 2,432.9 Due after five years through ten years 1,635.1 1,764.0 Due after ten years 9,992.5 11,653.8 Subtotal 14,295.4 16,276.4 Structured securities 5,339.8 5,545.8 Total fixed maturities, available for sale $ 19,635.2 $ 21,822.2 Net Realized Investment Gains (Losses) The following table sets forth the net realized investment gains (losses) for the periods indicated (dollars in millions): Three months ended Nine months ended September 30, September 30, 2016 2015 2016 2015 Fixed maturity securities, available for sale: Gross realized gains on sale $ 7.3 $ 21.7 $ 127.1 $ 47.9 Gross realized losses on sale (2.8 ) (27.8 ) (84.4 ) (48.7 ) Impairments: Total other-than-temporary impairment losses — (11.1 ) (6.3 ) (12.4 ) Other-than-temporary impairment losses recognized in accumulated other comprehensive income — 3.0 — 3.0 Net impairment losses recognized — (8.1 ) (6.3 ) (9.4 ) Net realized investment gains (losses) from fixed maturities 4.5 (14.2 ) 36.4 (10.2 ) Equity securities 17.2 — 21.3 3.0 Commercial mortgage loans — — — (2.3 ) Impairments of other investments (1.2 ) (4.3 ) (18.5 ) (12.2 ) Gain (loss) on dissolution of a variable interest entity — — (7.3 ) 11.3 Other (a) (8.9 ) (1.1 ) (8.6 ) (10.4 ) Net realized investment gains (losses) $ 11.6 $ (19.6 ) $ 23.3 $ (20.8 ) _________________ (a) Changes in the estimated fair value of trading securities that we have elected the fair value option (and are still held as of the end of the respective periods) was $.8 million and $(4.7) million for the nine months ended September 30, 2016 and 2015 , respectively. During the first nine months of 2016 , we recognized net realized investment gains of $23.3 million , which were comprised of: (i) $48.1 million of net gains from the sales of investments; (ii) a $7.3 million loss on the dissolution of a variable interest entity ("VIE"); (iii) the increase in fair value of certain fixed maturity investments with embedded derivatives of $.6 million ; (iv) the increase in fair value of embedded derivatives related to a modified coinsurance agreement of $6.7 million ; and (v) $24.8 million of writedowns of investments for other than temporary declines in fair value recognized through net income. During the first nine months of 2015 , we recognized net realized investment losses of $20.8 million , which were comprised of: (i) $1.5 million of net losses from the sales of investments; (ii) an $11.3 million gain on the dissolution of a VIE; (iii) the decrease in fair value of certain fixed maturity investments with embedded derivatives of $4.7 million ; (iv) the decrease in fair value of embedded derivatives related to a modified coinsurance agreement of $4.3 million ; and (v) $21.6 million of writedowns of investments for other than temporary declines in fair value recognized through net income ( $24.6 million , prior to the $3.0 million of impairment losses recognized through accumulated other comprehensive income). During the first nine months of 2016 and 2015 , VIEs that were required to be consolidated were dissolved. We recognized a loss of $7.3 million during the first nine months of 2016 and a gain of $11.3 million during the first nine months of 2015 , representing the difference between the borrowings of such VIEs and the contractual distributions required following the liquidation of the underlying assets.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During the first nine months of 2016 , the $84.4 million of gross realized losses on sales of $477.2 million of fixed maturity securities, available for sale included: (i) $77.8 million related to various corporate securities (including $62.7 million related to sales of investments in the energy sector); (ii) $5.3 million related to commercial mortgage-backed securities; and (iii) $1.3 million related to various other investment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portfolio cash flows. During the first nine months of 2016 , we recognized $24.8 million of impairment losses recorded in earnings which included: (i) $6.3 million of writedowns on fixed maturities of a single issuer in the energy sector; (ii) $3.7 million of writedowns on a direct loan due to borrower specific events; (iii) $12.7 million of writedowns on a privately placed preferred stock of an entity formed to construct and operate a chemical plant; (iv) $.9 million of writedowns related to a real estate investment; and (v) $1.2 million of writedowns of investments held by VIEs due to other-than-temporary declines in value. Factors considered in determining the writedowns of investments in the first nine months of 2016 included the subordination status of each investment, the impact of recent downgrades and issuer specific events, including the impact of the current low oil prices on issuers in the energy sector. During the first nine months of 2015 , we recognized $21.6 million of impairment losses recorded in earnings which included: (i) $7.4 million of writedowns on fixed maturities in the energy sector; (ii) $3.6 million of writedowns on commercial bank loans held by VIEs; (iii) $2.7 million of writedowns on other investments (primarily fixed maturities) due to issuer specific events; and (iv) a $7.9 million writedown of a legacy investment in a private company that was liquidated.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 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September 30, 2016 , other-than-temporary impairments included in accumulated other comprehensive income totaled $4.5 million (before taxes and related amortization).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nine months ended September 30, 2016 and 2015 (dollars in millions): Three months ended Nine months ended September 30, September 30, 2016 2015 2016 2015 Credit losses on fixed maturity securities, available for sale, beginning of period $ (2.6 ) $ (1.0 ) $ (2.6 ) $ (1.0 ) Add: credit losses on other-than-temporary impairments not previously recognized — (2.0 ) — (2.0 ) Less: credit losses on securities sold .1 .1 .1 .1 Less: credit losses on securities impaired due to intent to sell (a) — — — — Add: credit losses on previously impaired securities — — — — Less: increases in cash flows expected on previously impaired securities — — — — Credit losses on fixed maturity securities, available for sale, end of period $ (2.5 ) $ (2.9 ) $ (2.5 ) $ (2.9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Gross Unrealized Investment Losses Our investment strategy is to maximize, over a sustained period and within acceptable parameters of quality and risk, investment income and total investment return through active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September 30, 2016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69.9 $ — $ — $ — $ 69.9 $ — States and political subdivisions 12.7 (.4 ) 17.6 (.9 ) 30.3 (1.3 ) Corporate securities 403.0 (13.5 ) 607.0 (50.2 ) 1,010.0 (63.7 ) Asset-backed securities 333.0 (5.1 ) 305.8 (5.3 ) 638.8 (10.4 ) Collateralized debt obligations 36.2 (.6 ) 48.0 (.1 ) 84.2 (.7 ) Commercial mortgage-backed securities 219.6 (2.0 ) 161.2 (6.6 ) 380.8 (8.6 ) Collateralized mortgage obligations 141.0 (.7 ) 35.9 (1.0 ) 176.9 (1.7 ) Total fixed maturities, available for sale $ 1,215.4 $ (22.3 ) $ 1,175.5 $ (64.1 ) $ 2,390.9 $ (86.4 ) Equity securities $ 20.6 $ (.8 ) $ — $ — $ 20.6 $ (.8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43.6 $ (.3 ) $ — $ — $ 43.6 $ (.3 ) States and political subdivisions 156.8 (4.1 ) 14.8 (3.5 ) 171.6 (7.6 ) Debt securities issued by foreign governments 20.7 (.6 ) — — 20.7 (.6 ) Corporate securities 2,913.6 (255.7 ) 278.9 (89.5 ) 3,192.5 (345.2 ) Asset-backed securities 930.3 (11.7 ) 98.4 (1.7 ) 1,028.7 (13.4 ) Collateralized debt obligations 96.2 (1.8 ) 36.3 (.4 ) 132.5 (2.2 ) Commercial mortgage-backed securities 556.0 (16.1 ) 25.7 (1.5 ) 581.7 (17.6 ) Mortgage pass-through securities — — .1 — .1 — Collateralized mortgage obligations 97.8 (1.0 ) 40.8 (.6 ) 138.6 (1.6 ) Total fixed maturities, available for sale $ 4,815.0 $ (291.3 ) $ 495.0 $ (97.2 ) $ 5,310.0 $ (388.5 ) Equity securities $ 140.1 $ (2.4 ) $ 2.4 $ (.4 ) $ 142.5 $ (2.8 ) Based on management's current assessment of investments with unrealized losses at September 30, 2016 ,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si>
  <si>
    <t>EARNINGS PER SHARE</t>
  </si>
  <si>
    <t>Earnings Per Share [Abstract]</t>
  </si>
  <si>
    <t>EARNINGS PER SHARE A reconciliation of net income and shares used to calculate basic and diluted earnings per share is as follows (dollars in millions and shares in thousands): Three months ended Nine months ended September 30, September 30, 2016 2015 2016 2015 Net income for basic and diluted earnings per share $ 18.6 $ 33.8 $ 124.0 $ 133.4 Shares: Weighted average shares outstanding for basic earnings per share 174,247 190,260 177,640 195,536 Effect of dilutive securities on weighted average shares: Stock options, restricted stock and performance units 1,476 2,105 1,733 2,035 Weighted average shares outstanding for diluted earnings per share 175,723 192,365 179,373 197,571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BUSINESS SEGMENTS</t>
  </si>
  <si>
    <t>Segment Reporting [Abstract]</t>
  </si>
  <si>
    <t>BUSINESS SEGMENTS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In the fourth quarter of 2016, we will begin reporting the long-term care block recaptured from Beechwood Re Ltd ("BRe") as an additional business segment. We measure segment performance by excluding net realized investment gains (losses), fair value changes in embedded derivative liabilities (net of related amortization), fair value changes and amendment in the agent deferred compensation plan, loss on reinsurance transaction, loss on extinguishment of debt, income taxes and other non-operating items consisting primarily of equity in earnings of certain non-strategic investments and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and amendment in the agent deferred compensation plan, loss on reinsurance transaction, loss on extinguishment of debt and other non-operating items consisting primarily of equity in earnings of certain non-strategic investments and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Three months ended Nine months ended September 30, September 30, 2016 2015 2016 2015 Revenues: Bankers Life: Insurance policy income: Annuities $ 6.8 $ 5.2 $ 17.4 $ 17.0 Health 310.3 311.6 933.3 940.5 Life 96.6 95.7 295.8 281.6 Net investment income (a) 244.7 196.3 686.8 648.0 Fee revenue and other income (a) 9.6 7.0 23.5 19.8 Total Bankers Life revenues 668.0 615.8 1,956.8 1,906.9 Washington National: Insurance policy income: Annuities 1.2 .7 2.3 2.3 Health 156.9 155.0 469.1 459.9 Life 6.3 6.4 18.6 19.0 Net investment income (a) 67.1 58.4 191.3 187.1 Fee revenue and other income (a) .4 .3 1.0 1.0 Total Washington National revenues 231.9 220.8 682.3 669.3 Colonial Penn: Insurance policy income: Health .6 .7 2.0 2.3 Life 70.3 65.3 208.5 194.6 Net investment income (a) 11.1 10.5 33.0 32.0 Fee revenue and other income (a) .2 .2 .8 .7 Total Colonial Penn revenues 82.2 76.7 244.3 229.6 Corporate operations: Net investment income 6.7 (6.1 ) 16.6 3.4 Fee and other income 2.5 2.1 7.6 6.2 Total corporate revenues 9.2 (4.0 ) 24.2 9.6 Total revenues 991.3 909.3 2,907.6 2,815.4 (continued on next page) (continued from previous page) Three months ended Nine months ended September 30, September 30, 2016 2015 2016 2015 Expenses: Bankers Life: Insurance policy benefits $ 427.1 $ 386.1 $ 1,240.9 $ 1,202.1 Amortization 43.8 44.1 135.3 143.4 Interest expense on investment borrowings 3.5 2.2 9.4 6.4 Other operating costs and expenses 105.5 103.6 312.2 306.6 Total Bankers Life expenses 579.9 536.0 1,697.8 1,658.5 Washington National: Insurance policy benefits 144.5 129.8 422.0 408.8 Amortization 14.3 13.5 44.5 42.5 Interest expense on investment borrowings .9 .5 2.5 1.4 Other operating costs and expenses 47.0 46.4 140.3 137.4 Total Washington National expenses 206.7 190.2 609.3 590.1 Colonial Penn: Insurance policy benefits 50.3 45.7 151.3 142.1 Amortization 3.7 3.6 11.3 10.9 Interest expense on investment borrowings .1 — .4 — Other operating costs and expenses 27.2 26.8 84.2 77.7 Total Colonial Penn expenses 81.3 76.1 247.2 230.7 Corporate operations: Interest expense on corporate debt 11.5 11.3 34.3 33.7 Interest expense on investment borrowings — .1 — .2 Other operating costs and expenses 13.6 7.8 43.7 27.6 Total corporate expenses 25.1 19.2 78.0 61.5 Total expenses 893.0 821.5 2,632.3 2,540.8 Pre-tax operating earnings by segment: Bankers Life 88.1 79.8 259.0 248.4 Washington National 25.2 30.6 73.0 79.2 Colonial Penn .9 .6 (2.9 ) (1.1 ) Corporate operations (15.9 ) (23.2 ) (53.8 ) (51.9 ) Pre-tax operating earnings $ 98.3 $ 87.8 $ 275.3 $ 274.6 ___________________ (a) It is not practicable to provide additional components of revenue by product or services. A reconciliation of segment revenues and expenses to consolidated revenues and expenses and net income (loss) is as follows (dollars in millions): Three months ended Nine months ended September 30, September 30, 2016 2015 2016 2015 Total segment revenues $ 991.3 $ 909.3 $ 2,907.6 $ 2,815.4 Net realized investment gains (losses) 11.6 (19.6 ) 23.3 (20.8 ) Revenues related to certain non-strategic investments and earnings attributable to VIEs 13.0 9.8 39.3 27.7 Fee revenue related to transition and support services agreements — 5.0 10.0 20.0 Consolidated revenues 1,015.9 904.5 2,980.2 2,842.3 Total segment expenses 893.0 821.5 2,632.3 2,540.8 Insurance policy benefits - fair value changes in embedded derivative liabilities (12.1 ) 20.5 47.0 3.4 Amortization related to fair value changes in embedded derivative liabilities 2.7 (4.8 ) (10.4 ) (.7 ) Amortization related to net realized investment gains .2 (.6 ) .9 (.5 ) Expenses related to certain non-strategic investments and expenses attributable to VIEs 13.7 10.1 40.5 32.6 Fair value changes and amendment related to agent deferred compensation plan (6.3 ) — 12.0 — Loss on extinguishment of debt — — — 32.8 Loss on reinsurance transaction 75.4 — 75.4 — Transition expenses — — — 9.0 Expenses related to transition and support services agreements — 5.4 10.0 17.5 Consolidated expenses 966.6 852.1 2,807.7 2,634.9 Income before tax 49.3 52.4 172.5 207.4 Income tax expense: Tax expense on period income 16.9 18.6 61.7 74.0 Valuation allowance for deferred tax assets and other tax items 13.8 — (13.2 ) — Net income $ 18.6 $ 33.8 $ 124.0 $ 133.4</t>
  </si>
  <si>
    <t>ACCOUNTING FOR DERIVATIVES</t>
  </si>
  <si>
    <t>Derivative Instruments and Hedging Activities Disclosure [Abstract]</t>
  </si>
  <si>
    <t>ACCOUNTING FOR DERIVATIVES Our freestanding and embedded derivatives, which are not designated as hedging instruments, are held at fair value and are summarized as follows (dollars in millions): Fair value September 30, December 31, 2015 Assets: Other invested assets: Fixed index call options $ 84.7 $ 41.0 Interest rate futures — .1 Reinsurance receivables 1.7 (5.0 ) Total assets $ 86.4 $ 36.1 Liabilities: Future policy benefits: Fixed index products $ 1,145.7 $ 1,057.1 Total liabilities $ 1,145.7 $ 1,057.1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2.8 billion and $2.4 billion at September 30, 2016 and 2015 , respectively. We utilize United States Treasury interest rate futures primarily to hedge interest rate risk related to anticipated mortgage loan transactions. We are required to establish an embedded derivative related to a modified coinsurance agreement pursuant to which we assume the risks of a block of health insurance business. The embedded derivative represents the mark-to-market adjustment for approximately $140 million in underlying investments held by the ceding reinsurer.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The following table provides the pre-tax gains (losses) recognized in net income for derivative instruments, which are not designated as hedges for the periods indicated (dollars in millions): Three months ended Nine months ended September 30, September 30, 2016 2015 2016 2015 Net investment income from policyholder and other special-purpose portfolios: Fixed index call options $ 17.0 $ (34.2 ) $ 10.9 $ (42.2 ) Net realized gains (losses): Interest rate futures — (1.6 ) (1.1 ) (3.2 ) Embedded derivative related to modified coinsurance agreement .1 — 6.7 (4.3 ) Total .1 (1.6 ) 5.6 (7.5 ) Insurance policy benefits: Embedded derivative related to fixed index annuities 18.3 (21.2 ) (33.3 ) (3.7 ) Total $ 35.4 $ (57.0 ) $ (16.8 ) $ (53.4 ) Derivative Counterparty Risk If the counterparties to the call options fail to meet their obligations, we may recognize a loss. We limit our exposure to such a loss by diversifying among several counterparties believed to be strong and creditworthy. At September 30, 2016 , all of our counterparties were rated "A-" or higher by S&amp;P Global Ratings ("S&amp;P"). We enter into exchange-traded interest rate future contracts. The contract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with master netting arrangements or collateral as of September 30, 2016 and December 31, 2015 (dollars in millions): Gross amounts not offset in the balance sheet Gross amounts recognized Gross amounts offset in the balance sheet Net amounts of assets presented in the balance sheet Financial instruments Cash collateral received Net amount September 30, 2016: Fixed index call options $ 84.7 $ — $ 84.7 $ — $ — $ 84.7 Interest rate futures — — — — — — December 31, 2015: Fixed index call options 41.0 — 41.0 — — 41.0 Interest rate futures .1 1.5 1.6 — — 1.6</t>
  </si>
  <si>
    <t>REINSURANCE</t>
  </si>
  <si>
    <t>Reinsurance Disclosures [Abstract]</t>
  </si>
  <si>
    <t>REINSURANCE The cost of reinsurance ceded totaled $32.2 million and $33.1 million in the third quarters of 2016 and 2015 , respectively, and $97.3 million and $100.3 million in the first nine months of 2016 and 2015 , respectively. We deduct this cost from insurance policy income. Reinsurance recoveries netted against insurance policy benefits totaled $31.7 million and $37.3 million in the third quarters of 2016 and 2015 , respectively, and $113.3 million and $130.5 million in the first nine months of 2016 and 2015 , respectively. From time-to-time, we assume insurance from other companies. Any costs associated with the assumption of insurance are amortized consistent with the method used to amortize deferred acquisition costs. Reinsurance premiums assumed totaled $8.3 million and $9.6 million in the third quarters of 2016 and 2015 , respectively, and $25.8 million and $29.4 million in the first nine months of 2016 and 2015 , respectively. In December 2013, two of our insurance subsidiaries with long-term care business (Washington National Insurance Company ("Washington National") and Bankers Conseco Life Insurance Company ("BCLIC")) entered into 100% coinsurance agreements ceding $495 million of long-term care reserves to BRe. Pursuant to the agreements, the Company paid an additional premium of $96.9 million to BRe and an amount equal to the related net liabilities. BRe is a reinsurer that is not licensed or accredited by the states of domicile (Indiana and New York, respectively) of the insurance subsidiaries ceding the long-term care business and BRe is not rated by A.M. Best Company ("A.M. Best"). As a result of its non-accredited status, BRe was required to provide collateral which meets the regulatory requirements of the states of domicile in order for our insurance subsidiaries to obtain full credit in their statutory financial statements for the reinsurance receivables due from BRe. Such collateral was required to be held in market value trusts subject to 7% over collateralization, investment guidelines and periodic true-up provisions. In September 2016, we terminated the reinsurance agreements with BRe and recaptured the ceded business as further described in "Management's Discussion and Analysis of Consolidated Financial Condition and Results of Operations - Liquidity and Capital Resources - Termination of Long-Term Care Reinsurance Agreements and Recapture of Related Long-Term Care Business in Run-off". As a result of the recapture, we were required to value the assets and liabilities as of the date of recapture based on valuation methodologies that are consistent with the methodologies used by CNO to value its other investments and insurance liabilities. 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t>
  </si>
  <si>
    <t>INCOME TAXES</t>
  </si>
  <si>
    <t>Income Tax Disclosure [Abstract]</t>
  </si>
  <si>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The components of income tax expense are as follows (dollars in millions): Three months ended Nine months ended September 30, September 30, 2016 2015 2016 2015 Current tax expense $ 46.8 $ 3.5 $ 51.6 $ 9.7 Deferred tax expense (benefit) (29.9 ) 17.2 10.1 66.2 Valuation allowance applicable to current year income (10.5 ) — (10.5 ) — Income tax expense calculated based on estimated annual effective tax rate 6.4 20.7 51.2 75.9 Income tax expense on discrete items: Change in valuation allowance 16.0 — (11.0 ) — Other items 8.3 (2.1 ) 8.3 (1.9 ) Total income tax expense $ 30.7 $ 18.6 $ 48.5 $ 74.0 A reconciliation of the U.S. statutory corporate tax rate to the estimated annual effective rate, before discrete items, reflected in the consolidated statement of operations is as follows: Nine months ended September 30, 2016 2015 U.S. statutory corporate rate 35.0 % 35.0 % Valuation allowance (6.1 ) — Non-taxable income and nondeductible benefits, net (1.0 ) (.2 ) State taxes 1.8 1.8 Estimated annual effective tax rate 29.7 % 36.6 % The effective tax rate for the nine months ended September 30, 2016 , was lower than the effective U.S. statutory rate primarily due to a $10.5 million reduction in the deferred tax valuation allowance reflecting higher 2016 expected taxable income than previously reflected in our deferred tax valuation allowance model. Our total tax expense for the nine months ended September 30, 2016 , includes $11.0 million of reductions to the deferred tax valuation allowance related to adjustments to future expected taxable income reflected in our deferred tax valuation allowance model and $8.3 million of increased tax expense primarily related to IRS exam adjustments. The reduction to the deferred tax valuation allowance primarily relates to higher expected non-life income consistent with our current investment strategies, the impacts of the recapture of reinsurance agreements with BRe and IRS examination adjustments. The components of the Company's income tax assets and liabilities are summarized below (dollars in millions): September 30, December 31, Deferred tax assets: Net federal operating loss carryforwards $ 808.1 $ 916.3 Net state operating loss carryforwards 12.0 14.1 Tax credits 57.5 55.3 Capital loss carryforwards — 13.8 Investments 14.9 26.5 Insurance liabilities 681.5 600.3 Other 76.8 63.0 Gross deferred tax assets 1,650.8 1,689.3 Deferred tax liabilities: Present value of future profits and deferred acquisition costs (285.3 ) (305.4 ) Accumulated other comprehensive income (472.7 ) (223.8 ) Gross deferred tax liabilities (758.0 ) (529.2 ) Net deferred tax assets before valuation allowance 892.8 1,160.1 Valuation allowance (192.0 ) (213.5 ) Net deferred tax assets 700.8 946.6 Current income taxes accrued (93.9 ) (47.8 ) Income tax assets, net $ 606.9 $ 898.8 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Based on our assessment, it appears more likely than not that $700.8 million of our net deferred tax assets of $892.8 million will be realized through future taxable earnings. Accordingly, we have established a deferred tax valuation allowance of $192.0 million at September 30, 2016 ( $182.0 million of which relates to our net federal operating loss carryforwards and $10.0 million relates to state operating loss carryforwards).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investment strategies, the impact of the sale or reinsurance of business and the recapture of business previously ceded. Our estimates of future taxable income are based on evidence we consider to be objective and verifiable. Our projection of future taxable income for purposes of determining the valuation allowance is based on our adjusted average annual taxable income which is assumed to increase by 3 percent for the next five years, and level taxable income is assumed thereafter. In the projections used for our analysis, our adjusted average taxable income, adjusted for the reinsurance recapture, of approximately $335 million consisted of $85 million of non-life taxable income and $250 million of life taxable incom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s is required. 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08 percent at September 30, 2016 ), and the annual restriction could limit our ability to use a substantial portion of our NOLs to offset future taxable income. We regularly monitor ownership change (as calculated for purposes of Section 382) and, as of September 30, 2016 , we were below the 50 percent ownership change level that would trigger further impairment of our ability to utilize our NOLs. As of September 30, 2016 , we had $2.3 billion of federal NOLs, net of unrecognized tax benefits. The following table summarizes the expiration dates of our loss carryforwards prior to and as adjusted for the unrecognized tax benefits (dollars in millions): Year of expiration Net operating loss carryforwards Total loss Life Non-life carryforwards 2023 $ 280.7 $ 1,919.7 $ 2,200.4 2025 — 85.2 85.2 2026 — 149.9 149.9 2027 — 10.8 10.8 2028 — 80.3 80.3 2029 — 213.2 213.2 2030 — .3 .3 2031 — .2 .2 2032 — 44.4 44.4 2033 — .6 .6 2034 — .9 .9 Total federal NOLs prior to adjustment for unrecognized tax benefits 280.7 2,505.5 2,786.2 Less: Loss carryforward related to unrecognized tax benefits (280.7 ) (196.7 ) (477.4 ) Total federal NOLs excluding amounts related to unrecognized tax benefits $ — $ 2,308.8 $ 2,308.8 We also had deferred tax assets related to NOLs for state income taxes of $12.0 million at September 30, 2016 . The related state NOLs are available to offset future state taxable income in certain states through 2025. At September 30, 2016, we had not recorded a tax benefit for $477.4 million of NOLs related to two uncertain tax positions: (i) $280.7 million of life NOLs and $130.0 million of non-life NOLs related to the classification of the loss on our investment in Conseco Senior Health Insurance Company when it was transferred to an independent trust in 2008; and (ii) $66.7 million of non-life NOLs related to a bad debt deduction with respect to a stock purchase loan made by our Predecessor to a member of its board of directors. Subsequent to September 30, 2016 , we reached an agreement with the Internal Revenue Service ("IRS") on these matters. The Company has signed and returned settlement documentation to the IRS for its countersignature. The settlement is expected to result in a reduction to tax expense of approximately $120 million in the fourth quarter of 2016 (the period in which these matters were settled and the fully executed documentation is expected to be received). The $120 million expected benefit includes: (i) a $98.2 million tax benefit related to additional life NOLs; (ii) a $17.1 million tax benefit related to additional non-life NOLs (net of an increase to the deferred tax valuation allowance of $51.7 million ); and (iii) a $4.4 million reduction in interest recognized in prior periods on alternative minimum tax that will no longer be required to be paid. The additional life NOLs related to the settlement are expected to offset our life taxable income in the third and fourth quarters of 2016 that was not previously offset by life NOLs and the tax gain realized on the recapture of the ceded long-term care business from BRe. The utilization of these NOLs will reduce the tax that we would otherwise pay by approximately $64 million in the near term ( $98 million of tax benefit less the $34 million of additional deferred tax valuation allowance on the value of non-life NOLs which will no longer be used to offset life taxable income). The settlement will also reduce the amount of current income tax accrued at September 30, 2016 , as presented in the components of income tax assets and liabilities schedule provided in this note to consolidated financial statements by approximately $40 million . We expect all of the additional life NOLs will be utilized toward the end of the fourth quarter of 2016. After all of the life NOLs are utilized, we will begin making cash tax payments equal to the effective federal tax rate applied to 65 percent of our life insurance company taxable income due to the limitations on the extent to which we can use non-life NOLs to offset life insurance company taxable income. We will continue to pay tax on 65 percent of our life insurance company taxable income until all non-life NOLs are utilized or expire. The IRS has also begun an examination of 2011 and 2012. In connection with this exam, we have agreed to extend the statute of limitations for 2011 through 2013 to September 30, 2018. The Company’s various state income tax returns are generally open for tax years beginning in 2013, based on individual state statutes of limitation. Generally, for tax years which generate NOLs, capital losses or tax credit carryforwards, the statute remains open until the expiration of the statute of limitations for the tax year in which such carryforwards are utilized. The outcome of tax audits cannot be predicted with certainty. If the Company’s tax audits are not resolved in a manner consistent with management’s expectations, the Company may be required to adjust its provision for income taxes.</t>
  </si>
  <si>
    <t>NOTES PAYABLE - DIRECT CORPORATE OBLIGATIONS</t>
  </si>
  <si>
    <t>Debt Disclosure [Abstract]</t>
  </si>
  <si>
    <t>NOTES PAYABLE - DIRECT CORPORATE OBLIGATIONS The following notes payable were direct corporate obligations of the Company as of September 30, 2016 and December 31, 2015 (dollars in millions): September 30, December 31, 4.500% Senior Notes due May 2020 $ 325.0 $ 325.0 5.250% Senior Notes due May 2025 500.0 500.0 Revolving Credit Agreement (as defined below) 100.0 100.0 Unamortized debt issue costs (12.5 ) (13.9 ) Direct corporate obligations $ 912.5 $ 911.1 Revolving Credit Agreement On May 19, 2015, the Company entered into a revolving credit agreement, with KeyBank National Association, as administrative agent (the "Agent"), and the lenders from time to time party thereto (the "Revolving Credit Agreement"). On May 19, 2015, the Company made an initial drawing of $100.0 million under the Revolving Credit Agreement, resulting in $50.0 million available for additional borrowings. The Revolving Credit Agreement matures on May 19, 2019.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of initially 1.00% per annum), or a eurodollar rate plus an applicable margin of initially 2.00% per annum. At September 30, 2016 , the interest rate on the amounts outstanding under the Revolving Credit Agreement was 2.52 percent . In addition, the daily average undrawn portion of the Revolving Credit Agreement accrues a commitment fee payable quarterly in arrears. The applicable margin for, and the commitment fee applicable to, the Revolving Credit Agreement, will be adjusted from time-to-time pursuant to a ratings based pricing grid. The Revolving Credit Agreement requires the Company to maintain (each as calculated in accordance with the Revolving Credit Agreement): (i) a debt to total capitalization ratio of not more than 30.0 percent (such ratio was 20.5 percent at September 30, 2016 ); (ii) an aggregate ratio of total adjusted capital to company action level risk-based capital for the Company's insurance subsidiaries of not less than 250 percent (such ratio was estimated to be 458 percent at September 30, 2016 ); and (iii) a minimum consolidated net worth of not less than the sum of (x) $2,674 million plus (y) 50.0% of the net equity proceeds received by the Company from the issuance and sale of equity interests in the Company (the Company's consolidated net worth was $3,638.3 million at September 30, 2016 compared to the minimum requirement of $2,680.0 million ). Scheduled Repayment of our Direct Corporate Obligations The scheduled repayment of our direct corporate obligations was as follows at September 30, 2016 (dollars in millions): Year ending September 30, 2017 $ — 2018 — 2019 100.0 2020 325.0 2021 — Thereafter 500.0 $ 925.0</t>
  </si>
  <si>
    <t>INVESTMENT BORROWINGS</t>
  </si>
  <si>
    <t>Investment Borrowings [Abstract]</t>
  </si>
  <si>
    <t>INVESTMENT BORROWINGS Three of the Company's insurance subsidiaries (Washington National, Bankers Life and Casualty Company ("Bankers Life") and Colonial Penn Life Insurance Company ("Colonial Penn")) are members of the Federal Home Loan Bank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September 30, 2016 , the carrying value of the FHLB common stock was $71.2 million . As of September 30, 2016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0 billion at September 30, 2016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September 30, 2016 $ 57.7 June 2017 Variable rate – 1.308% 100.0 October 2017 Variable rate – 1.200% 50.0 January 2018 Variable rate – 1.015% 50.0 January 2018 Variable rate – 1.055% 50.0 February 2018 Variable rate – 1.098% 50.0 February 2018 Variable rate – 0.908% 22.0 February 2018 Variable rate – 1.159% 100.0 May 2018 Variable rate – 0.974% 50.0 July 2018 Variable rate – 1.213% 50.0 August 2018 Variable rate – 0.937% 10.0 December 2018 Variable rate – 0.972% 50.0 January 2019 Variable rate – 1.099% 50.0 February 2019 Variable rate – 0.908% 100.0 March 2019 Variable rate – 1.011% 21.8 July 2019 Variable rate – 1.026% 15.0 October 2019 Variable rate – 1.147% 50.0 May 2020 Variable rate – 1.044% 21.8 June 2020 Fixed rate – 1.960% 25.0 September 2020 Variable rate – 1.265% 100.0 September 2020 Variable rate – 1.185% 50.0 September 2020 Variable rate – 1.184% 75.0 September 2020 Variable rate – 0.958% 100.0 October 2020 Variable rate – 0.764% 50.0 December 2020 Variable rate – 1.223% 100.0 July 2021 Variable rate – 1.223% 28.2 August 2021 Fixed rate – 2.550% 125.0 August 2021 Variable rate – 1.005% 50.0 September 2021 Variable rate – 1.365% 25.6 March 2023 Fixed rate – 2.160% 20.5 June 2025 Fixed rate – 2.940% $ 1,647.6 The variable rate borrowings are pre-payable on each interest reset date without penalty. The fixed rate borrowings are pre-payable subject to payment of a yield maintenance fee based on prevailing market interest rates. At September 30, 2016 , the aggregate yield maintenance fee to prepay all fixed rate borrowings was $6.5 million . Interest expense of $12.3 million and $7.8 million in the first nine months of 2016 and 2015 , respectively, was recognized related to total borrowings from the FHLB.</t>
  </si>
  <si>
    <t>CHANGES IN COMMON STOCK</t>
  </si>
  <si>
    <t>Stockholders' Equity Note [Abstract]</t>
  </si>
  <si>
    <t>CHANGES IN COMMON STOCK Changes in the number of shares of common stock outstanding were as follows (shares in thousands): Balance, December 31, 2015 184,029 Treasury stock purchased and retired (11,688 ) Stock options exercised 771 Restricted and performance stock vested 432 (a) Balance, September 30, 2016 173,544 ____________________ (a) Such amount was reduced by 190 thousand shares which were tendered to the Company for the payment of required federal and state tax withholdings owed on the vesting of restricted and performance stock. In the first nine months of 2016 , we repurchased 11.7 million shares of common stock for $203.0 million under our securities repurchase program. The Company had remaining repurchase authority of $252.7 million as of September 30, 2016 . In September 2016, we suspended our share repurchase program for the remainder of 2016 in connection with the termination of the reinsurance agreements with BRe and recapture of the ceded business as further described in "Management's Discussion and Analysis of Consolidated Financial Condition and Results of Operations - Liquidity and Capital Resources - Termination of Long-Term Care Reinsurance Agreements and Recapture of Related Long-Term Care Business in Run-off". In the first nine months of 2016 , dividends declared on common stock totaled $40.8 million ( $0.23 per common share). In May 2016, the Company increased its quarterly common stock dividend to $0.08 per share from $0.07 per share.</t>
  </si>
  <si>
    <t>SALES INDUCEMENTS</t>
  </si>
  <si>
    <t>Deferred Sales Inducements [Abstract]</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2.8 million and $2.8 million during the nine months ended September 30, 2016 and 2015 , respectively. Amounts amortized totaled $7.1 million and $10.1 million during the nine months ended September 30, 2016 and 2015 , respectively. The unamortized balance of deferred sales inducements was $53.1 million and $57.4 million at September 30, 2016 and December 31, 2015 , respectively. The balance of insurance liabilities for persistency bonus benefits was $.6 million and $.9 million at September 30, 2016 and December 31, 2015 , respectively.</t>
  </si>
  <si>
    <t>RECENTLY ISSUED ACCOUNTING STANDARDS</t>
  </si>
  <si>
    <t>New Accounting Pronouncements and Changes in Accounting Principles [Abstract]</t>
  </si>
  <si>
    <t>RECENTLY ISSUED ACCOUNTING STANDARDS Pending Accounting Standards 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In March 2016, the FASB issued amendments that clarify the implementation guidance on principal versus agent considerations. In July 2015, the guidance was updated and will now be effective for the Company on January 1, 2018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 In May 2015, the FASB issued authoritative guidance which requires additional disclosures related to short-duration contracts. The guidance will require insurance entities to disclose for annual reporting periods information about the liability for unpaid claims and claim adjustment expenses. The guidance also requires insurance entities to disclose information about significant changes in methodologies and assumptions used to calculate the liability for unpaid claims and claim adjustment expenses, including reasons for the change and the effects on the financial statements. Additionally, the guidance requires insurance entities to disclose for annual and interim reporting periods a rollforward of the liability for unpaid claims and claim adjustment expenses. For health insurance claims, the guidance requires the disclosure of the total of incurred-but-not-reported liabilities plus expected development on reported claims included in the liability for unpaid claims and claim adjustment expenses. The guidance will be effective for the Company for annual periods beginning after December 15, 2015, and the interim periods within annual periods beginning after December 15, 2016. The Company is currently assessing the impact the guidance will have on its disclosures upon adoption. The adoption of this guidance will have no effect on our financial position or results of operations.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for-sale securities in combination with the entity’s other deferred tax assets. An entity should apply this guidance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will be effective for the Company for fiscal years beginning after December 15, 2017, including interim periods within those fiscal years. Early adoption of the guidance is not permitted; except that item (v) above is permitted to be adopted early as of the beginning of the fiscal year of adoption. The Company is currently assessing the impact the guidance will have upon adoption.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ill be effective for the Company for fiscal years beginning after December 15, 2018, including interim periods within those fiscal years. Early adoption is permitted. The Company is currently assessing the impact the guidance will have upon adoption. In March 2016, the FASB issued authoritative guidance that clarifies the requirements for assessing whether contingent call (put) options that can accelerate the payment of principal on debt instruments are clearly and closely related to their debt hosts. An entity performing the assessment under this guidance is required to assess the embedded call (put) options solely in accordance with a four-step decision sequence. The guidance will be effective for the Company for fiscal years beginning after December 15, 2017, and interim periods within fiscal years beginning after December 15, 2018. The Company is currently assessing the impact the guidance will have upon adoption. In March 2016, the FASB issued authoritative guidance related to several aspects of the accounting for share-based payment transactions, including the income tax consequences, classification of awards as either equity or liabilities and classification on the statement of cash flows. The new guidance requires all income tax effects of stock-based compensation awards to be recognized in the income statement when the awards vest or are settled. The new guidance also allows an employer to withhold shares upon settlement of an award to satisfy the employer's tax withholding requirements up to the highest marginal tax rate applicable to employees, without resulting in liability classification of the award. Current guidance strictly limits the withholding to the employer's minimum statutory tax withholding requirement. The guidance will be effective for the Company for annual periods beginning after December 15, 2016, and interim periods within those annual periods. Transition guidance varies between retrospective, modified retrospective and prospective depending on the specific change required. Early adoption is permitted. The Company is currently assessing the impact the guidance will have upon adoption.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assessing the impact the guidance will have upon adoption. In August 2016, the FASB issued authoritative guidance related to how certain cash receipts and cash payments are presented and classified in the statement of cash flows. The guidance addresses eight specific cash flow issues including debt prepayment or debt extinguishment costs, proceeds from the settlement of corporate-owned life insurance policies, distributions received from equity method investees, and others. The guidance will be effective for the Company for fiscal years beginning after December 15, 2017, and interim periods within those fiscal years. Early adoption is permitted. The Company is currently assessing the impact the guidance will have upon adoption. In October 2016, the FASB issued authoritative guidanc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will be effective for the Company for fiscal years beginning after December 15, 2016, including interim periods within those years. Early adoption is permitted. The Company is currently assessing the impact the guidance will have upon adoption. Adopted Accounting Standards 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IE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was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adoption of this guidance had no impact on our consolidated financial statements. In February 2015, the FASB issued authoritative guidance which updates the analysis that a reporting entity must perform to determine whether it should consolidate certain legal entities. Such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certain investment funds. The guidance was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adoption of this guidance did not have a material impact on our consolidated financial statements.</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BCLIC and Washington National commenced an arbitration proceeding seeking compensatory, consequential and punitive damages against BRe based upon BRe’s incurable material breaches of the long-term care reinsurance agreements, conversion, fraud, and breaches of fiduciary duties and the obligation to deal honestly and in good faith.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Case No. 16-cv-7646, alleging, among other claims, breach of fiduciary duty, aiding and abetting a breach of fiduciary duty, fraudulent misrepresentation/fraudulent concealment, aiding and abetting a fraud, and violation of the Racketeer Influenced and Corrupt Organizations Act. These allegations relate to the long-term care reinsurance agreements between BRe and BCLIC and Washington National, respectively, and emanate from the undisclosed relationships between and among the defendants (who were the principal owners and officers of BRe) and Platinum Partners, LP ("Platinum") and its affiliates. BCLIC and Washington National intend to vigorously pursue their claims for damages and other remedies in the arbitration and the litigation described abov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38 states and the District of Columbia are currently participating in this examination.</t>
  </si>
  <si>
    <t>CONSOLIDATED STATEMENT OF CASH FLOWS</t>
  </si>
  <si>
    <t>Supplemental Cash Flow Elements [Abstract]</t>
  </si>
  <si>
    <t>CONSOLIDATED STATEMENT OF CASH FLOWS The following disclosures supplement our consolidated statement of cash flows. The following reconciles net income (loss) to net cash from operating activities (dollars in millions): Nine months ended September 30, 2016 2015 Cash flows from operating activities: Net income $ 124.0 $ 133.4 Adjustments to reconcile net income to net cash from operating activities: Amortization and depreciation 199.1 213.3 Income taxes 43.0 70.7 Insurance liabilities 310.2 237.9 Accrual and amortization of investment income (93.4 ) (15.8 ) Deferral of policy acquisition costs (179.4 ) (181.9 ) Net realized investment (gains) losses (23.3 ) 20.8 Transition expenses — 9.0 Loss on reinsurance transaction 75.4 — Cash and cash equivalents received upon recapture of reinsurance 73.6 — Loss on extinguishment of debt — 32.8 Other 52.3 15.1 Net cash from operating activities $ 581.5 $ 535.3 Other non-cash items not reflected in the investing and financing activities sections of the consolidated statement of cash flows (dollars in millions): Nine months ended September 30, 2016 2015 Stock options, restricted stock and performance units $ 18.9 $ 12.9 Market value of investments recaptured in connection with the termination of reinsurance agreements with BRe 431.1 —</t>
  </si>
  <si>
    <t>INVESTMENTS IN VARIABLE INTEREST ENTITIES</t>
  </si>
  <si>
    <t>Investments in Variable Interest Entities [Abstract]</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September 30, 2016 VIEs Eliminations Net effect on consolidated balance sheet Assets: Investments held by variable interest entities $ 1,794.4 $ — $ 1,794.4 Notes receivable of VIEs held by insurance subsidiaries — (194.2 ) (194.2 ) Cash and cash equivalents held by variable interest entities 147.7 — 147.7 Accrued investment income 3.8 (.1 ) 3.7 Income tax assets, net 9.5 (1.2 ) 8.3 Other assets 3.9 (3.0 ) .9 Total assets $ 1,959.3 $ (198.5 ) $ 1,760.8 Liabilities: Other liabilities $ 92.7 $ (6.8 ) $ 85.9 Borrowings related to variable interest entities 1,690.2 — 1,690.2 Notes payable of VIEs held by insurance subsidiaries 193.9 (193.9 ) — Total liabilities $ 1,976.8 $ (200.7 ) $ 1,776.1 December 31, 2015 VIEs Eliminations Net effect on consolidated balance sheet Assets: Investments held by variable interest entities $ 1,633.6 $ — $ 1,633.6 Notes receivable of VIEs held by insurance subsidiaries — (204.3 ) (204.3 ) Cash and cash equivalents held by variable interest entities 364.4 — 364.4 Accrued investment income 3.3 — 3.3 Income tax assets, net 26.0 (1.9 ) 24.1 Other assets 1.4 (1.5 ) (.1 ) Total assets $ 2,028.7 $ (207.7 ) $ 1,821.0 Liabilities: Other liabilities $ 196.6 $ (7.2 ) $ 189.4 Borrowings related to variable interest entities 1,676.4 — 1,676.4 Notes payable of VIEs held by insurance subsidiaries 204.0 (204.0 ) — Total liabilities $ 2,077.0 $ (211.2 ) $ 1,865.8 The investment portfolios held by the VIEs are primarily comprised of commercial bank loans to corporate obligors which are almost entirely rated below-investment grade. At September 30, 2016 , such loans had an amortized cost of $1,788.2 million ; gross unrealized gains of $12.0 million ; gross unrealized losses of $5.8 million ; and an estimated fair value of $1,794.4 million . The following table sets forth the amortized cost and estimated fair value of the investments held by the VIEs at September 30, 2016 , by contractual maturity. Actual maturities will differ from contractual maturities because borrowers may have the right to call or prepay obligations with or without penalties. Amortized cost Estimated fair value (Dollars in millions) Due in one year or less $ 2.2 $ 2.2 Due after one year through five years 976.4 977.3 Due after five years through ten years 809.6 814.9 Total $ 1,788.2 $ 1,794.4 During the first nine months of 2016 , the VIEs recognized net realized investment losses of $13.3 million , which were comprised of $12.1 million of net losses from the sales of fixed maturities, and $1.2 million of writedowns of investments for other than temporary declines in fair value recognized through net income. During the first nine months of 2015 , the VIEs recognized net realized investment losses of $4.3 million , which were comprised of $.7 million of net losses from the sales of fixed maturities, and $3.6 million of writedowns of investments for other than temporary declines in fair value recognized through net income. At September 30, 2016 , there was one investment held by the VIEs in default or considered nonperforming with an amortized cost and carrying value of $.7 million and $.7 million , respectively. During the first nine months of 2016 , $186.6 million of investments held by the VIEs were sold which resulted in gross investment losses (before income taxes) of $20.3 million . During the first nine months of 2015 , $47.3 million of investments held by the VIEs were sold which resulted in gross investment losses (before income taxes) of $1.1 million . At September 30, 2016 , the VIEs held: (i) investments with a fair value of $142.8 million and gross unrealized losses of $.7 million that had been in an unrealized loss position for less than twelve months; and (ii) investments with a fair value of $278.9 million and gross unrealized losses of $5.1 million that had been in an unrealized loss position for greater than twelve months. At December 31, 2015 , the VIEs held: (i) investments with a fair value of $1,178.7 million and gross unrealized losses of $23.9 million that had been in an unrealized loss position for less than twelve months; and (ii) investments with a fair value of $294.3 million and gross unrealized losses of $22.3 million that had been in an unrealized loss position for greater than twelve months. The investments held by the VIEs are evaluated for other-than-temporary declines in fair value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September 30, 2016 , we held investments in various limited partnerships, in which we are not the primary beneficiary, totaling $272.2 million (classified as other invested assets). At September 30, 2016 , we had unfunded commitments to these partnerships of $234.7 million . Our maximum exposure to loss on these investments is limited to the amount of our invest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nine months of 2016 and 2015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2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September 30, 2016 is as follows (dollars in millions): Quoted prices in active markets Significant other observable inputs (Level 2) Significant unobservable inputs (Level 3) Total Assets: Fixed maturities, available for sale: Corporate securities $ — $ 13,588.6 $ 288.5 $ 13,877.1 United States Treasury securities and obligations of United States government corporations and agencies — 286.7 — 286.7 States and political subdivisions — 2,084.1 — 2,084.1 Debt securities issued by foreign governments — 24.4 4.1 28.5 Asset-backed securities — 2,664.3 56.5 2,720.8 Collateralized debt obligations — 175.2 2.5 177.7 Commercial mortgage-backed securities — 1,547.1 32.4 1,579.5 Mortgage pass-through securities — 2.7 — 2.7 Collateralized mortgage obligations — 1,053.1 12.0 1,065.1 Total fixed maturities, available for sale — 21,426.2 396.0 21,822.2 Equity securities - corporate securities 126.9 180.5 23.9 331.3 Trading securities: Corporate securities — 18.7 — 18.7 United States Treasury securities and obligations of United States government corporations and agencies — .5 — .5 Asset-backed securities — 66.8 — 66.8 Collateralized debt obligations — 2.3 — 2.3 Commercial mortgage-backed securities — 142.0 8.3 150.3 Collateralized mortgage obligations — 64.1 — 64.1 Equity securities 4.5 — — 4.5 Total trading securities 4.5 294.4 8.3 307.2 Investments held by variable interest entities - corporate securities — 1,794.4 — 1,794.4 Other invested assets - derivatives — 84.7 — 84.7 Assets held in separate accounts — 4.7 — 4.7 Total assets carried at fair value by category $ 131.4 $ 23,784.9 $ 428.2 $ 24,344.5 Liabilities: Future policy benefits - embedded derivatives associated with fixed index annuity products $ — $ — $ 1,145.7 $ 1,145.7 The categorization of fair value measurements, by input level, for our financial instruments carried at fair value on a recurring basis at December 31, 2015 is as follows (dollars in millions): Quoted prices in active markets for identical assets or liabilities (Level 1) Significant other observable inputs (Level 2) Significant unobservable inputs (Level 3) Total Assets: Fixed maturities, available for sale: Corporate securities $ — $ 12,698.1 $ 170.4 $ 12,868.5 United States Treasury securities and obligations of United States government corporations and agencies — 194.5 — 194.5 States and political subdivisions — 2,104.2 — 2,104.2 Debt securities issued by foreign governments — 20.7 — 20.7 Asset-backed securities — 1,816.3 35.9 1,852.2 Collateralized debt obligations — 186.7 — 186.7 Commercial mortgage-backed securities — 1,604.2 1.1 1,605.3 Mortgage pass-through securities — 3.3 .1 3.4 Collateralized mortgage obligations — 1,047.4 — 1,047.4 Total fixed maturities, available for sale — 19,675.4 207.5 19,882.9 Equity securities - corporate securities 254.9 176.1 32.0 463.0 Trading securities: Corporate securities — 21.5 — 21.5 United States Treasury securities and obligations of United States government corporations and agencies — 1.9 — 1.9 Asset-backed securities — 35.5 — 35.5 Collateralized debt obligations — 2.1 — 2.1 Commercial mortgage-backed securities — 118.1 39.9 158.0 Collateralized mortgage obligations — 38.2 — 38.2 Equity securities 4.9 — — 4.9 Total trading securities 4.9 217.3 39.9 262.1 Investments held by variable interest entities - corporate securities — 1,633.6 — 1,633.6 Other invested assets - derivatives 1.6 41.0 — 42.6 Assets held in separate accounts — 4.7 — 4.7 Total assets carried at fair value by category $ 261.4 $ 21,748.1 $ 279.4 $ 22,288.9 Liabilities: Future policy benefits - embedded derivatives associated with fixed index annuity products $ — $ — $ 1,057.1 $ 1,057.1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The fair value measurements for our financial instruments disclosed at fair value on a recurring basis are as follows (dollars in millions): September 30, 2016 Quoted prices in active markets for identical assets or liabilities (Level 1) Significant other observable inputs (Level 2) Significant unobservable inputs (Level 3) Total estimated fair value Total carrying amount Assets: Mortgage loans $ — $ — $ 1,867.3 $ 1,867.3 $ 1,749.5 Policy loans — — 110.8 110.8 110.8 Other invested assets: Company-owned life insurance — 165.5 — 165.5 165.5 Cash and cash equivalents: Unrestricted 631.1 74.9 — 706.0 706.0 Held by variable interest entities 147.7 — — 147.7 147.7 Liabilities: Policyholder account balances — — 10,817.2 10,817.2 10,817.2 Investment borrowings — 1,654.1 — 1,654.1 1,647.6 Borrowings related to variable interest entities — 1,732.2 — 1,732.2 1,690.2 Notes payable – direct corporate obligations — 934.8 — 934.8 912.5 December 31, 2015 Quoted prices in active markets for identical assets or liabilities (Level 1) Significant other observable inputs (Level 2) Significant unobservable inputs (Level 3) Total estimated fair value Total carrying amount Assets: Mortgage loans $ — $ — $ 1,772.4 $ 1,772.4 $ 1,721.0 Policy loans — — 109.4 109.4 109.4 Other invested assets: Company-owned life insurance — 158.1 — 158.1 158.1 Cash and cash equivalents: Unrestricted 432.3 — — 432.3 432.3 Held by variable interest entities 364.4 — — 364.4 364.4 Liabilities: Policyholder account balances — — 10,762.3 10,762.3 10,762.3 Investment borrowings — 1,549.8 — 1,549.8 1,548.1 Borrowings related to variable interest entities — 1,673.6 — 1,673.6 1,676.4 Notes payable – direct corporate obligations — 937.8 — 937.8 911.1 The following table presents additional information about assets and liabilities measured at fair value on a recurring basis and for which we have utilized significant unobservable (Level 3) inputs to determine fair value for the three months ended September 30, 2016 (dollars in millions): September 30, 2016 Beginning balance as of June 30,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6 Amount of total gains (losses) for the three months ended September 30, 2016 included in our net income relating to assets and liabilities still held as of the reporting date Assets: Fixed maturities, available for sale: Corporate securities $ 174.6 $ 118.8 $ — $ (4.9 ) $ — $ — $ 288.5 $ — Debt securities issued by foreign governments 4.1 — — — — — 4.1 — Asset-backed securities 39.1 5.7 — 2.1 24.6 (15.0 ) 56.5 — Collateralized debt obligations — 2.5 — — — — 2.5 — Commercial mortgage-backed securities 1.1 17.0 — (.1 ) 14.4 — 32.4 — Collateralized mortgage obligations — 12.0 — — — — 12.0 — Total fixed maturities, available for sale 218.9 156.0 — (2.9 ) 39.0 (15.0 ) 396.0 — Equity securities - corporate securities 21.4 3.3 — (.8 ) — — 23.9 — Trading securities - commercial mortgage-backed securities — — — (1.7 ) 10.0 — 8.3 (1.7 ) Liabilities: Future policy benefits - embedded derivatives associated with fixed index annuity products (1,127.0 ) (37.0 ) 18.3 — — — (1,145.7 ) 18.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In addition, such activity includes the investments received upon the recapture of reinsurance agreements with BRe on September 29, 2016. The following summarizes such activity for the three months ended September 30, 2016 (dollars in millions): Purchases Received in reinsurance recapture Sales Issuances Settlements Purchases, sales, issuances and settlements, net Assets: Fixed maturities, available for sale: Corporate securities $ 1.1 $ 118.6 $ (.9 ) $ — $ — $ 118.8 Asset-backed securities 7.0 — (1.3 ) — — 5.7 Collateralized debt obligations 2.5 — — — — 2.5 Commercial mortgage-backed securities 17.0 — — — — 17.0 Collateralized mortgage obligations — 12.0 — — — 12.0 Total fixed maturities, available for sale 27.6 130.6 (2.2 ) — — 156.0 Equity securities - corporate securities 1.1 2.2 — — — 3.3 Liabilities: Future policy benefits - embedded derivatives associated with fixed index annuity products (38.5 ) — 3.1 (14.6 ) 13.0 (37.0 ) The following table presents additional information about assets and liabilities measured at fair value on a recurring basis and for which we have utilized significant unobservable (Level 3) inputs to determine fair value for the nine months ended September 30, 2016 (dollars in millions): September 30, 2016 Beginning balance as of December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6 Amount of total gains (losses) for the nine months ended September 30, 2016 included in our net income relating to assets and liabilities still held as of the reporting date Assets: Fixed maturities, available for sale: Corporate securities $ 170.4 $ 104.4 $ (7.0 ) $ 7.4 $ 20.3 $ (7.0 ) $ 288.5 $ (5.6 ) Debt securities issued by foreign governments — 4.0 — .1 — — 4.1 — Asset-backed securities 35.9 1.7 — 4.0 28.6 (13.7 ) 56.5 — Collateralized debt obligations — 2.5 — — — — 2.5 — Commercial mortgage-backed securities 1.1 17.0 — .4 13.9 — 32.4 — Mortgage pass-through securities .1 (.1 ) — — — — — — Collateralized mortgage obligations — 12.0 — — — — 12.0 — Total fixed maturities, available for sale 207.5 141.5 (7.0 ) 11.9 62.8 (20.7 ) 396.0 (5.6 ) Equity securities - corporate securities 32.0 5.5 (12.8 ) (.8 ) — — 23.9 (12.8 ) Trading securities - commercial mortgage-backed securities 39.9 — — (1.4 ) — (30.2 ) 8.3 (1.4 ) Liabilities: Future policy benefits - embedded derivatives associated with fixed index annuity products (1,057.1 ) (55.3 ) (33.3 ) — — — (1,145.7 ) (33.3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In addition, such activity includes the investments received upon the recapture of reinsurance agreements with BRe on September 29, 2016. The following summarizes such activity for the nine months ended September 30, 2016 (dollars in millions): Purchases Received in reinsurance recapture Sales Issuances Settlements Purchases, sales, issuances and settlements, net Assets: Fixed maturities, available for sale: Corporate securities $ 1.1 $ 118.6 $ (15.3 ) $ — $ — $ 104.4 Debt securities issued by foreign governments 4.0 — — — — 4.0 Asset-backed securities 7.0 — (5.3 ) — — 1.7 Collateralized debt obligations 2.5 — — — — 2.5 Commercial mortgage-backed securities 17.0 — — — — 17.0 Mortgage pass-through securities — — (.1 ) — — (.1 ) Collateralized mortgage obligations — 12.0 — — — 12.0 Total fixed maturities, available for sale 31.6 130.6 (20.7 ) — — 141.5 Equity securities - corporate securities 3.3 2.2 — — — 5.5 Liabilities: Future policy benefits - embedded derivatives associated with fixed index annuity products (101.9 ) — 19.2 (17.5 ) 44.9 (55.3 ) The following table presents additional information about assets and liabilities measured at fair value on a recurring basis and for which we have utilized significant unobservable (Level 3) inputs to determine fair value for the three months ended September 30, 2015 (dollars in millions): September 30, 2015 Beginning balance as of June 30,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5 Amount of total gains (losses) for the three months ended September 30, 2015 included in our net income relating to assets and liabilities still held as of the reporting date Assets: Fixed maturities, available for sale: Corporate securities $ 133.7 $ 4.6 $ — $ (3.8 ) $ 11.8 $ — $ 146.3 $ — Asset-backed securities 53.3 10.4 — .2 — (23.9 ) 40.0 — Commercial mortgage-backed securities 1.2 14.6 — (.2 ) — — 15.6 — Mortgage pass-through securities .2 (.1 ) — — — — .1 — Total fixed maturities, available for sale 188.4 29.5 — (3.8 ) 11.8 (23.9 ) 202.0 — Equity securities - corporate securities 29.9 1.0 — — — — 30.9 — Trading securities - commercial mortgage-backed securities 39.9 — — (.6 ) — (9.2 ) 30.1 (.6 ) Liabilities: Future policy benefits - embedded derivatives associated with fixed index annuity products (1,074.0 ) 16.1 (21.2 ) — — — (1,079.1 ) (21.2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15 (dollars in millions): Purchases Sales Issuances Settlements Purchases, sales, issuances and settlements, net Assets: Fixed maturities, available for sale: Corporate securities $ 6.0 $ (1.4 ) $ — $ — $ 4.6 Asset-backed securities 11.0 (.6 ) — — 10.4 Commercial mortgage-backed securities 14.6 — — — 14.6 Mortgage pass-through securities — (.1 ) — — (.1 ) Total fixed maturities, available for sale 31.6 (2.1 ) — — 29.5 Equity securities - corporate securities 1.0 — — — 1.0 Liabilities: Future policy benefits - embedded derivatives associated with fixed index annuity products (38.0 ) 39.0 — 15.1 16.1 The following table presents additional information about assets and liabilities measured at fair value on a recurring basis and for which we have utilized significant unobservable (Level 3) inputs to determine fair value for the nine months ended September 30, 2015 (dollars in millions): September 30,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5 Amount of total gains (losses) for the nine months ended September 30, 2015 included in our net income relating to assets and liabilities still held as of the reporting date Assets: Fixed maturities, available for sale: Corporate securities $ 365.9 $ (21.7 ) $ (2.2 ) $ (10.0 ) $ 21.0 $ (206.7 ) $ 146.3 $ — States and political subdivisions 35.5 — — — — (35.5 ) — — Asset-backed securities 59.2 10.0 — (.6 ) — (28.6 ) 40.0 — Commercial mortgage-backed securities 1.2 14.5 — (.1 ) — — 15.6 — Mortgage pass-through securities .4 (.3 ) — — — — .1 — Total fixed maturities, available for sale 462.2 2.5 (2.2 ) (10.7 ) 21.0 (270.8 ) 202.0 — Equity securities - corporate securities 28.0 2.9 — — — — 30.9 — Trading securities - commercial mortgage-backed securities 28.6 — — 1.5 — — 30.1 1.5 Liabilities: Future policy benefits - embedded derivatives associated with fixed index annuity products (1,081.5 ) 6.1 (3.7 ) — — — (1,079.1 ) (3.7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15 (dollars in millions): Purchases Sales Issuances Settlements Purchases, sales, issuances and settlements, net Assets: Fixed maturities, available for sale: Corporate securities $ 6.1 $ (27.8 ) $ — $ — $ (21.7 ) Asset-backed securities 11.0 (1.0 ) — — 10.0 Commercial mortgage-backed securities 14.5 — — — 14.5 Mortgage pass-through securities — (.3 ) — — (.3 ) Total fixed maturities, available for sale 31.6 (29.1 ) — — 2.5 Equity securities - corporate securities 2.9 — — — 2.9 Liabilities: Future policy benefits - embedded derivatives associated with fixed index annuity products (101.4 ) 61.4 (2.3 ) 48.4 6.1 At September 30, 2016 , 42 percent of our Level 3 fixed maturities, available for</t>
  </si>
  <si>
    <t>RECENTLY ISSUED ACCOUNTING STANDARDS (Policies)</t>
  </si>
  <si>
    <t>Recently Issued Accounting Standards</t>
  </si>
  <si>
    <t>Fair Value Measurements</t>
  </si>
  <si>
    <t>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nine months of 2016 and 2015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2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t>
  </si>
  <si>
    <t>INVESTMENTS (Tables)</t>
  </si>
  <si>
    <t>Schedule of accumulated other comprehensive income (loss)</t>
  </si>
  <si>
    <t>Accumulated other comprehensive income is primarily comprised of the net effect of unrealized appreciation (depreciation) on our investments. These amounts, included in shareholders' equity as of September 30, 2016 and December 31, 2015 , were as follows (dollars in millions): September 30, December 31, Net unrealized appreciation (depreciation) on fixed maturity securities, available for sale, on which an other-than-temporary impairment loss has been recognized $ 3.6 $ 1.6 Net unrealized gains on all other investments 2,206.4 903.4 Adjustment to present value of future profits (a) (115.4 ) (121.2 ) Adjustment to deferred acquisition costs (351.8 ) (133.3 ) Adjustment to insurance liabilities (414.0 ) (14.6 ) Unrecognized net loss related to deferred compensation plan — (8.6 ) Deferred income tax liabilities (473.3 ) (224.5 ) Accumulated other comprehensive income $ 855.5 $ 402.8 ________ (a) The present value of future profits is the value assigned to the right to receive future cash flows from contracts existing at September 10, 2003, the date Conseco, Inc., an Indiana corporation (our "Predecessor"), emerged from bankruptcy.</t>
  </si>
  <si>
    <t>Schedule of fixed maturities for available for sale and equity securities</t>
  </si>
  <si>
    <t xml:space="preserve">At September 30, 2016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2,235.6 $ 1,705.2 $ (63.7 ) $ 13,877.1 $ — United States Treasury securities and obligations of United States government corporations and agencies 238.5 48.2 — 286.7 — States and political subdivisions 1,794.5 290.9 (1.3 ) 2,084.1 (3.0 ) Debt securities issued by foreign governments 26.8 1.7 — 28.5 — Asset-backed securities 2,636.4 94.8 (10.4 ) 2,720.8 — Collateralized debt obligations 177.8 .6 (.7 ) 177.7 — Commercial mortgage-backed securities 1,522.4 65.7 (8.6 ) 1,579.5 — Mortgage pass-through securities 2.4 .3 — 2.7 — Collateralized mortgage obligations 1,000.8 66.0 (1.7 ) 1,065.1 (1.5 ) Total fixed maturities, available for sale $ 19,635.2 $ 2,273.4 $ (86.4 ) $ 21,822.2 $ (4.5 ) Equity securities $ 312.9 $ 19.3 $ (.9 ) $ 331.3 </t>
  </si>
  <si>
    <t>Schedule of investments classified by contractual maturity date</t>
  </si>
  <si>
    <t>The following table sets forth the amortized cost and estimated fair value of fixed maturities, available for sale, at September 30, 2016 ,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421.0 $ 425.7 Due after one year through five years 2,246.8 2,432.9 Due after five years through ten years 1,635.1 1,764.0 Due after ten years 9,992.5 11,653.8 Subtotal 14,295.4 16,276.4 Structured securities 5,339.8 5,545.8 Total fixed maturities, available for sale $ 19,635.2 $ 21,822.2</t>
  </si>
  <si>
    <t>Schedule of realized gain (loss) on investments</t>
  </si>
  <si>
    <t>The following table sets forth the net realized investment gains (losses) for the periods indicated (dollars in millions): Three months ended Nine months ended September 30, September 30, 2016 2015 2016 2015 Fixed maturity securities, available for sale: Gross realized gains on sale $ 7.3 $ 21.7 $ 127.1 $ 47.9 Gross realized losses on sale (2.8 ) (27.8 ) (84.4 ) (48.7 ) Impairments: Total other-than-temporary impairment losses — (11.1 ) (6.3 ) (12.4 ) Other-than-temporary impairment losses recognized in accumulated other comprehensive income — 3.0 — 3.0 Net impairment losses recognized — (8.1 ) (6.3 ) (9.4 ) Net realized investment gains (losses) from fixed maturities 4.5 (14.2 ) 36.4 (10.2 ) Equity securities 17.2 — 21.3 3.0 Commercial mortgage loans — — — (2.3 ) Impairments of other investments (1.2 ) (4.3 ) (18.5 ) (12.2 ) Gain (loss) on dissolution of a variable interest entity — — (7.3 ) 11.3 Other (a) (8.9 ) (1.1 ) (8.6 ) (10.4 ) Net realized investment gains (losses) $ 11.6 $ (19.6 ) $ 23.3 $ (20.8 ) _________________ (a) Changes in the estimated fair value of trading securities that we have elected the fair value option (and are still held as of the end of the respective periods) was $.8 million and $(4.7) million for the nine months ended September 30, 2016 and 2015 , respectively.</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nine months ended September 30, 2016 and 2015 (dollars in millions): Three months ended Nine months ended September 30, September 30, 2016 2015 2016 2015 Credit losses on fixed maturity securities, available for sale, beginning of period $ (2.6 ) $ (1.0 ) $ (2.6 ) $ (1.0 ) Add: credit losses on other-than-temporary impairments not previously recognized — (2.0 ) — (2.0 ) Less: credit losses on securities sold .1 .1 .1 .1 Less: credit losses on securities impaired due to intent to sell (a) — — — — Add: credit losses on previously impaired securities — — — — Less: increases in cash flows expected on previously impaired securities — — — — Credit losses on fixed maturity securities, available for sale, end of period $ (2.5 ) $ (2.9 ) $ (2.5 ) $ (2.9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September 30, 2016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69.9 $ — $ — $ — $ 69.9 $ — States and political subdivisions 12.7 (.4 ) 17.6 (.9 ) 30.3 (1.3 ) Corporate securities 403.0 (13.5 ) 607.0 (50.2 ) 1,010.0 (63.7 ) Asset-backed securities 333.0 (5.1 ) 305.8 (5.3 ) 638.8 (10.4 ) Collateralized debt obligations 36.2 (.6 ) 48.0 (.1 ) 84.2 (.7 ) Commercial mortgage-backed securities 219.6 (2.0 ) 161.2 (6.6 ) 380.8 (8.6 ) Collateralized mortgage obligations 141.0 (.7 ) 35.9 (1.0 ) 176.9 (1.7 ) Total fixed maturities, available for sale $ 1,215.4 $ (22.3 ) $ 1,175.5 $ (64.1 ) $ 2,390.9 $ (86.4 ) Equity securities $ 20.6 $ (.8 ) $ — $ — $ 20.6 $ (.8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43.6 $ (.3 ) $ — $ — $ 43.6 $ (.3 ) States and political subdivisions 156.8 (4.1 ) 14.8 (3.5 ) 171.6 (7.6 ) Debt securities issued by foreign governments 20.7 (.6 ) — — 20.7 (.6 ) Corporate securities 2,913.6 (255.7 ) 278.9 (89.5 ) 3,192.5 (345.2 ) Asset-backed securities 930.3 (11.7 ) 98.4 (1.7 ) 1,028.7 (13.4 ) Collateralized debt obligations 96.2 (1.8 ) 36.3 (.4 ) 132.5 (2.2 ) Commercial mortgage-backed securities 556.0 (16.1 ) 25.7 (1.5 ) 581.7 (17.6 ) Mortgage pass-through securities — — .1 — .1 — Collateralized mortgage obligations 97.8 (1.0 ) 40.8 (.6 ) 138.6 (1.6 ) Total fixed maturities, available for sale $ 4,815.0 $ (291.3 ) $ 495.0 $ (97.2 ) $ 5,310.0 $ (388.5 ) Equity securities $ 140.1 $ (2.4 ) $ 2.4 $ (.4 ) $ 142.5 $ (2.8 )</t>
  </si>
  <si>
    <t>EARNINGS PER SHARE (Tables)</t>
  </si>
  <si>
    <t>Schedule of earnings per share reconciliation</t>
  </si>
  <si>
    <t>A reconciliation of net income and shares used to calculate basic and diluted earnings per share is as follows (dollars in millions and shares in thousands): Three months ended Nine months ended September 30, September 30, 2016 2015 2016 2015 Net income for basic and diluted earnings per share $ 18.6 $ 33.8 $ 124.0 $ 133.4 Shares: Weighted average shares outstanding for basic earnings per share 174,247 190,260 177,640 195,536 Effect of dilutive securities on weighted average shares: Stock options, restricted stock and performance units 1,476 2,105 1,733 2,035 Weighted average shares outstanding for diluted earnings per share 175,723 192,365 179,373 197,571</t>
  </si>
  <si>
    <t>BUSINESS SEGMENTS (Tables)</t>
  </si>
  <si>
    <t>Schedule of segment reporting information by segment</t>
  </si>
  <si>
    <t>Operating information by segment was as follows (dollars in millions): Three months ended Nine months ended September 30, September 30, 2016 2015 2016 2015 Revenues: Bankers Life: Insurance policy income: Annuities $ 6.8 $ 5.2 $ 17.4 $ 17.0 Health 310.3 311.6 933.3 940.5 Life 96.6 95.7 295.8 281.6 Net investment income (a) 244.7 196.3 686.8 648.0 Fee revenue and other income (a) 9.6 7.0 23.5 19.8 Total Bankers Life revenues 668.0 615.8 1,956.8 1,906.9 Washington National: Insurance policy income: Annuities 1.2 .7 2.3 2.3 Health 156.9 155.0 469.1 459.9 Life 6.3 6.4 18.6 19.0 Net investment income (a) 67.1 58.4 191.3 187.1 Fee revenue and other income (a) .4 .3 1.0 1.0 Total Washington National revenues 231.9 220.8 682.3 669.3 Colonial Penn: Insurance policy income: Health .6 .7 2.0 2.3 Life 70.3 65.3 208.5 194.6 Net investment income (a) 11.1 10.5 33.0 32.0 Fee revenue and other income (a) .2 .2 .8 .7 Total Colonial Penn revenues 82.2 76.7 244.3 229.6 Corporate operations: Net investment income 6.7 (6.1 ) 16.6 3.4 Fee and other income 2.5 2.1 7.6 6.2 Total corporate revenues 9.2 (4.0 ) 24.2 9.6 Total revenues 991.3 909.3 2,907.6 2,815.4 (continued on next page) (continued from previous page) Three months ended Nine months ended September 30, September 30, 2016 2015 2016 2015 Expenses: Bankers Life: Insurance policy benefits $ 427.1 $ 386.1 $ 1,240.9 $ 1,202.1 Amortization 43.8 44.1 135.3 143.4 Interest expense on investment borrowings 3.5 2.2 9.4 6.4 Other operating costs and expenses 105.5 103.6 312.2 306.6 Total Bankers Life expenses 579.9 536.0 1,697.8 1,658.5 Washington National: Insurance policy benefits 144.5 129.8 422.0 408.8 Amortization 14.3 13.5 44.5 42.5 Interest expense on investment borrowings .9 .5 2.5 1.4 Other operating costs and expenses 47.0 46.4 140.3 137.4 Total Washington National expenses 206.7 190.2 609.3 590.1 Colonial Penn: Insurance policy benefits 50.3 45.7 151.3 142.1 Amortization 3.7 3.6 11.3 10.9 Interest expense on investment borrowings .1 — .4 — Other operating costs and expenses 27.2 26.8 84.2 77.7 Total Colonial Penn expenses 81.3 76.1 247.2 230.7 Corporate operations: Interest expense on corporate debt 11.5 11.3 34.3 33.7 Interest expense on investment borrowings — .1 — .2 Other operating costs and expenses 13.6 7.8 43.7 27.6 Total corporate expenses 25.1 19.2 78.0 61.5 Total expenses 893.0 821.5 2,632.3 2,540.8 Pre-tax operating earnings by segment: Bankers Life 88.1 79.8 259.0 248.4 Washington National 25.2 30.6 73.0 79.2 Colonial Penn .9 .6 (2.9 ) (1.1 ) Corporate operations (15.9 ) (23.2 ) (53.8 ) (51.9 ) Pre-tax operating earnings $ 98.3 $ 87.8 $ 275.3 $ 274.6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loss) is as follows (dollars in millions): Three months ended Nine months ended September 30, September 30, 2016 2015 2016 2015 Total segment revenues $ 991.3 $ 909.3 $ 2,907.6 $ 2,815.4 Net realized investment gains (losses) 11.6 (19.6 ) 23.3 (20.8 ) Revenues related to certain non-strategic investments and earnings attributable to VIEs 13.0 9.8 39.3 27.7 Fee revenue related to transition and support services agreements — 5.0 10.0 20.0 Consolidated revenues 1,015.9 904.5 2,980.2 2,842.3 Total segment expenses 893.0 821.5 2,632.3 2,540.8 Insurance policy benefits - fair value changes in embedded derivative liabilities (12.1 ) 20.5 47.0 3.4 Amortization related to fair value changes in embedded derivative liabilities 2.7 (4.8 ) (10.4 ) (.7 ) Amortization related to net realized investment gains .2 (.6 ) .9 (.5 ) Expenses related to certain non-strategic investments and expenses attributable to VIEs 13.7 10.1 40.5 32.6 Fair value changes and amendment related to agent deferred compensation plan (6.3 ) — 12.0 — Loss on extinguishment of debt — — — 32.8 Loss on reinsurance transaction 75.4 — 75.4 — Transition expenses — — — 9.0 Expenses related to transition and support services agreements — 5.4 10.0 17.5 Consolidated expenses 966.6 852.1 2,807.7 2,634.9 Income before tax 49.3 52.4 172.5 207.4 Income tax expense: Tax expense on period income 16.9 18.6 61.7 74.0 Valuation allowance for deferred tax assets and other tax items 13.8 — (13.2 ) — Net income $ 18.6 $ 33.8 $ 124.0 $ 133.4</t>
  </si>
  <si>
    <t>ACCOUNTING FOR DERIVATIVES (Tables)</t>
  </si>
  <si>
    <t>Fair value by balance sheet location</t>
  </si>
  <si>
    <t>Our freestanding and embedded derivatives, which are not designated as hedging instruments, are held at fair value and are summarized as follows (dollars in millions): Fair value September 30, December 31, 2015 Assets: Other invested assets: Fixed index call options $ 84.7 $ 41.0 Interest rate futures — .1 Reinsurance receivables 1.7 (5.0 ) Total assets $ 86.4 $ 36.1 Liabilities: Future policy benefits: Fixed index products $ 1,145.7 $ 1,057.1 Total liabilities $ 1,145.7 $ 1,057.1</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Three months ended Nine months ended September 30, September 30, 2016 2015 2016 2015 Net investment income from policyholder and other special-purpose portfolios: Fixed index call options $ 17.0 $ (34.2 ) $ 10.9 $ (42.2 ) Net realized gains (losses): Interest rate futures — (1.6 ) (1.1 ) (3.2 ) Embedded derivative related to modified coinsurance agreement .1 — 6.7 (4.3 ) Total .1 (1.6 ) 5.6 (7.5 ) Insurance policy benefits: Embedded derivative related to fixed index annuities 18.3 (21.2 ) (33.3 ) (3.7 ) Total $ 35.4 $ (57.0 ) $ (16.8 ) $ (53.4 )</t>
  </si>
  <si>
    <t>Derivatives with master netting arrangements</t>
  </si>
  <si>
    <t>The following table summarizes information related to derivatives with master netting arrangements or collateral as of September 30, 2016 and December 31, 2015 (dollars in millions): Gross amounts not offset in the balance sheet Gross amounts recognized Gross amounts offset in the balance sheet Net amounts of assets presented in the balance sheet Financial instruments Cash collateral received Net amount September 30, 2016: Fixed index call options $ 84.7 $ — $ 84.7 $ — $ — $ 84.7 Interest rate futures — — — — — — December 31, 2015: Fixed index call options 41.0 — 41.0 — — 41.0 Interest rate futures .1 1.5 1.6 — — 1.6</t>
  </si>
  <si>
    <t>REINSURANCE Reinsurance (Tables)</t>
  </si>
  <si>
    <t>Summary of the Loss on the Recapture of the Long-term Care Business</t>
  </si>
  <si>
    <t>In September 2016, we terminated the reinsurance agreements with BRe and recaptured the ceded business as further described in "Management's Discussion and Analysis of Consolidated Financial Condition and Results of Operations - Liquidity and Capital Resources - Termination of Long-Term Care Reinsurance Agreements and Recapture of Related Long-Term Care Business in Run-off". As a result of the recapture, we were required to value the assets and liabilities as of the date of recapture based on valuation methodologies that are consistent with the methodologies used by CNO to value its other investments and insurance liabilities. 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t>
  </si>
  <si>
    <t>INCOME TAXES (Tables)</t>
  </si>
  <si>
    <t>Schedule of components of income tax expense</t>
  </si>
  <si>
    <t>The components of income tax expense are as follows (dollars in millions): Three months ended Nine months ended September 30, September 30, 2016 2015 2016 2015 Current tax expense $ 46.8 $ 3.5 $ 51.6 $ 9.7 Deferred tax expense (benefit) (29.9 ) 17.2 10.1 66.2 Valuation allowance applicable to current year income (10.5 ) — (10.5 ) — Income tax expense calculated based on estimated annual effective tax rate 6.4 20.7 51.2 75.9 Income tax expense on discrete items: Change in valuation allowance 16.0 — (11.0 ) — Other items 8.3 (2.1 ) 8.3 (1.9 ) Total income tax expense $ 30.7 $ 18.6 $ 48.5 $ 74.0</t>
  </si>
  <si>
    <t>Schedule of effective income tax rate reconciliation</t>
  </si>
  <si>
    <t>A reconciliation of the U.S. statutory corporate tax rate to the estimated annual effective rate, before discrete items, reflected in the consolidated statement of operations is as follows: Nine months ended September 30, 2016 2015 U.S. statutory corporate rate 35.0 % 35.0 % Valuation allowance (6.1 ) — Non-taxable income and nondeductible benefits, net (1.0 ) (.2 ) State taxes 1.8 1.8 Estimated annual effective tax rate 29.7 % 36.6 %</t>
  </si>
  <si>
    <t>Schedule of deferred tax assets and liabilities</t>
  </si>
  <si>
    <t>The components of the Company's income tax assets and liabilities are summarized below (dollars in millions): September 30, December 31, Deferred tax assets: Net federal operating loss carryforwards $ 808.1 $ 916.3 Net state operating loss carryforwards 12.0 14.1 Tax credits 57.5 55.3 Capital loss carryforwards — 13.8 Investments 14.9 26.5 Insurance liabilities 681.5 600.3 Other 76.8 63.0 Gross deferred tax assets 1,650.8 1,689.3 Deferred tax liabilities: Present value of future profits and deferred acquisition costs (285.3 ) (305.4 ) Accumulated other comprehensive income (472.7 ) (223.8 ) Gross deferred tax liabilities (758.0 ) (529.2 ) Net deferred tax assets before valuation allowance 892.8 1,160.1 Valuation allowance (192.0 ) (213.5 ) Net deferred tax assets 700.8 946.6 Current income taxes accrued (93.9 ) (47.8 ) Income tax assets, net $ 606.9 $ 898.8</t>
  </si>
  <si>
    <t>Summary of operating loss carryforwards</t>
  </si>
  <si>
    <t>The following table summarizes the expiration dates of our loss carryforwards prior to and as adjusted for the unrecognized tax benefits (dollars in millions): Year of expiration Net operating loss carryforwards Total loss Life Non-life carryforwards 2023 $ 280.7 $ 1,919.7 $ 2,200.4 2025 — 85.2 85.2 2026 — 149.9 149.9 2027 — 10.8 10.8 2028 — 80.3 80.3 2029 — 213.2 213.2 2030 — .3 .3 2031 — .2 .2 2032 — 44.4 44.4 2033 — .6 .6 2034 — .9 .9 Total federal NOLs prior to adjustment for unrecognized tax benefits 280.7 2,505.5 2,786.2 Less: Loss carryforward related to unrecognized tax benefits (280.7 ) (196.7 ) (477.4 ) Total federal NOLs excluding amounts related to unrecognized tax benefits $ — $ 2,308.8 $ 2,308.8</t>
  </si>
  <si>
    <t>NOTES PAYABLE - DIRECT CORPORATE OBLIGATIONS (Tables)</t>
  </si>
  <si>
    <t>Schedule of long-term debt instruments</t>
  </si>
  <si>
    <t>The following notes payable were direct corporate obligations of the Company as of September 30, 2016 and December 31, 2015 (dollars in millions): September 30, December 31, 4.500% Senior Notes due May 2020 $ 325.0 $ 325.0 5.250% Senior Notes due May 2025 500.0 500.0 Revolving Credit Agreement (as defined below) 100.0 100.0 Unamortized debt issue costs (12.5 ) (13.9 ) Direct corporate obligations $ 912.5 $ 911.1</t>
  </si>
  <si>
    <t>Schedule of maturities of long-term debt</t>
  </si>
  <si>
    <t>The scheduled repayment of our direct corporate obligations was as follows at September 30, 2016 (dollars in millions): Year ending September 30, 2017 $ — 2018 — 2019 100.0 2020 325.0 2021 — Thereafter 500.0 $ 925.0</t>
  </si>
  <si>
    <t>INVESTMENT BORROWINGS (Tables)</t>
  </si>
  <si>
    <t>Schedule of terms of federal home loan bank borrowing</t>
  </si>
  <si>
    <t xml:space="preserve">The following summarizes the terms of the borrowings from the FHLB by our insurance subsidiaries (dollars in millions): Amount Maturity Interest rate at borrowed date September 30, 2016 $ 57.7 June 2017 Variable rate – 1.308% 100.0 October 2017 Variable rate – 1.200% 50.0 January 2018 Variable rate – 1.015% 50.0 January 2018 Variable rate – 1.055% 50.0 February 2018 Variable rate – 1.098% 50.0 February 2018 Variable rate – 0.908% 22.0 February 2018 Variable rate – 1.159% 100.0 May 2018 Variable rate – 0.974% 50.0 July 2018 Variable rate – 1.213% 50.0 August 2018 Variable rate – 0.937% 10.0 December 2018 Variable rate – 0.972% 50.0 January 2019 Variable rate – 1.099% 50.0 February 2019 Variable rate – 0.908% 100.0 March 2019 Variable rate – 1.011% 21.8 July 2019 Variable rate – 1.026% 15.0 October 2019 Variable rate – 1.147% 50.0 May 2020 Variable rate – 1.044% 21.8 June 2020 Fixed rate – 1.960% 25.0 September 2020 Variable rate – 1.265% 100.0 September 2020 Variable rate – 1.185% 50.0 September 2020 Variable rate – 1.184% 75.0 September 2020 Variable rate – 0.958% 100.0 October 2020 Variable rate – 0.764% 50.0 December 2020 Variable rate – 1.223% 100.0 July 2021 Variable rate – 1.223% 28.2 August 2021 Fixed rate – 2.550% 125.0 August 2021 Variable rate – 1.005% 50.0 September 2021 Variable rate – 1.365% 25.6 March 2023 Fixed rate – 2.160% 20.5 June 2025 Fixed rate – 2.940% $ 1,647.6 </t>
  </si>
  <si>
    <t>CHANGES IN COMMON STOCK (Tables)</t>
  </si>
  <si>
    <t>Schedule of options activity</t>
  </si>
  <si>
    <t>Changes in the number of shares of common stock outstanding were as follows (shares in thousands): Balance, December 31, 2015 184,029 Treasury stock purchased and retired (11,688 ) Stock options exercised 771 Restricted and performance stock vested 432 (a) Balance, September 30, 2016 173,544 ____________________ (a) Such amount was reduced by 190 thousand shares which were tendered to the Company for the payment of required federal and state tax withholdings owed on the vesting of restricted and performance stock.</t>
  </si>
  <si>
    <t>CONSOLIDATED STATEMENT OF CASH FLOWS (Tables)</t>
  </si>
  <si>
    <t>Schedule of the reconciliation for net income provided by operating activities</t>
  </si>
  <si>
    <t>The following reconciles net income (loss) to net cash from operating activities (dollars in millions): Nine months ended September 30, 2016 2015 Cash flows from operating activities: Net income $ 124.0 $ 133.4 Adjustments to reconcile net income to net cash from operating activities: Amortization and depreciation 199.1 213.3 Income taxes 43.0 70.7 Insurance liabilities 310.2 237.9 Accrual and amortization of investment income (93.4 ) (15.8 ) Deferral of policy acquisition costs (179.4 ) (181.9 ) Net realized investment (gains) losses (23.3 ) 20.8 Transition expenses — 9.0 Loss on reinsurance transaction 75.4 — Cash and cash equivalents received upon recapture of reinsurance 73.6 — Loss on extinguishment of debt — 32.8 Other 52.3 15.1 Net cash from operating activities $ 581.5 $ 535.3</t>
  </si>
  <si>
    <t>Schedule of other significant noncash transactions</t>
  </si>
  <si>
    <t>Other non-cash items not reflected in the investing and financing activities sections of the consolidated statement of cash flows (dollars in millions): Nine months ended September 30, 2016 2015 Stock options, restricted stock and performance units $ 18.9 $ 12.9 Market value of investments recaptured in connection with the termination of reinsurance agreements with BRe 431.1 —</t>
  </si>
  <si>
    <t>INVESTMENTS IN VARIABLE INTEREST ENTITIES (Tables)</t>
  </si>
  <si>
    <t>Schedule of impact on balance sheet of consolidating variable interest entities</t>
  </si>
  <si>
    <t>The following tables provide supplemental information about the assets and liabilities of the VIEs which have been consolidated in accordance with authoritative guidance (dollars in millions): September 30, 2016 VIEs Eliminations Net effect on consolidated balance sheet Assets: Investments held by variable interest entities $ 1,794.4 $ — $ 1,794.4 Notes receivable of VIEs held by insurance subsidiaries — (194.2 ) (194.2 ) Cash and cash equivalents held by variable interest entities 147.7 — 147.7 Accrued investment income 3.8 (.1 ) 3.7 Income tax assets, net 9.5 (1.2 ) 8.3 Other assets 3.9 (3.0 ) .9 Total assets $ 1,959.3 $ (198.5 ) $ 1,760.8 Liabilities: Other liabilities $ 92.7 $ (6.8 ) $ 85.9 Borrowings related to variable interest entities 1,690.2 — 1,690.2 Notes payable of VIEs held by insurance subsidiaries 193.9 (193.9 ) — Total liabilities $ 1,976.8 $ (200.7 ) $ 1,776.1 December 31, 2015 VIEs Eliminations Net effect on consolidated balance sheet Assets: Investments held by variable interest entities $ 1,633.6 $ — $ 1,633.6 Notes receivable of VIEs held by insurance subsidiaries — (204.3 ) (204.3 ) Cash and cash equivalents held by variable interest entities 364.4 — 364.4 Accrued investment income 3.3 — 3.3 Income tax assets, net 26.0 (1.9 ) 24.1 Other assets 1.4 (1.5 ) (.1 ) Total assets $ 2,028.7 $ (207.7 ) $ 1,821.0 Liabilities: Other liabilities $ 196.6 $ (7.2 ) $ 189.4 Borrowings related to variable interest entities 1,676.4 — 1,676.4 Notes payable of VIEs held by insurance subsidiaries 204.0 (204.0 ) — Total liabilities $ 2,077.0 $ (211.2 ) $ 1,865.8</t>
  </si>
  <si>
    <t>Summary of variable interest entities by contractual maturity</t>
  </si>
  <si>
    <t>The following table sets forth the amortized cost and estimated fair value of the investments held by the VIEs at September 30, 2016 , by contractual maturity. Actual maturities will differ from contractual maturities because borrowers may have the right to call or prepay obligations with or without penalties. Amortized cost Estimated fair value (Dollars in millions) Due in one year or less $ 2.2 $ 2.2 Due after one year through five years 976.4 977.3 Due after five years through ten years 809.6 814.9 Total $ 1,788.2 $ 1,794.4</t>
  </si>
  <si>
    <t>FAIR VALUE MEASUREMENTS (Tables)</t>
  </si>
  <si>
    <t>Schedule of financial instruments carried at fair value categorized by input level</t>
  </si>
  <si>
    <t>The categorization of fair value measurements, by input level, for our financial instruments carried at fair value on a recurring basis at September 30, 2016 is as follows (dollars in millions): Quoted prices in active markets Significant other observable inputs (Level 2) Significant unobservable inputs (Level 3) Total Assets: Fixed maturities, available for sale: Corporate securities $ — $ 13,588.6 $ 288.5 $ 13,877.1 United States Treasury securities and obligations of United States government corporations and agencies — 286.7 — 286.7 States and political subdivisions — 2,084.1 — 2,084.1 Debt securities issued by foreign governments — 24.4 4.1 28.5 Asset-backed securities — 2,664.3 56.5 2,720.8 Collateralized debt obligations — 175.2 2.5 177.7 Commercial mortgage-backed securities — 1,547.1 32.4 1,579.5 Mortgage pass-through securities — 2.7 — 2.7 Collateralized mortgage obligations — 1,053.1 12.0 1,065.1 Total fixed maturities, available for sale — 21,426.2 396.0 21,822.2 Equity securities - corporate securities 126.9 180.5 23.9 331.3 Trading securities: Corporate securities — 18.7 — 18.7 United States Treasury securities and obligations of United States government corporations and agencies — .5 — .5 Asset-backed securities — 66.8 — 66.8 Collateralized debt obligations — 2.3 — 2.3 Commercial mortgage-backed securities — 142.0 8.3 150.3 Collateralized mortgage obligations — 64.1 — 64.1 Equity securities 4.5 — — 4.5 Total trading securities 4.5 294.4 8.3 307.2 Investments held by variable interest entities - corporate securities — 1,794.4 — 1,794.4 Other invested assets - derivatives — 84.7 — 84.7 Assets held in separate accounts — 4.7 — 4.7 Total assets carried at fair value by category $ 131.4 $ 23,784.9 $ 428.2 $ 24,344.5 Liabilities: Future policy benefits - embedded derivatives associated with fixed index annuity products $ — $ — $ 1,145.7 $ 1,145.7 The categorization of fair value measurements, by input level, for our financial instruments carried at fair value on a recurring basis at December 31, 2015 is as follows (dollars in millions): Quoted prices in active markets for identical assets or liabilities (Level 1) Significant other observable inputs (Level 2) Significant unobservable inputs (Level 3) Total Assets: Fixed maturities, available for sale: Corporate securities $ — $ 12,698.1 $ 170.4 $ 12,868.5 United States Treasury securities and obligations of United States government corporations and agencies — 194.5 — 194.5 States and political subdivisions — 2,104.2 — 2,104.2 Debt securities issued by foreign governments — 20.7 — 20.7 Asset-backed securities — 1,816.3 35.9 1,852.2 Collateralized debt obligations — 186.7 — 186.7 Commercial mortgage-backed securities — 1,604.2 1.1 1,605.3 Mortgage pass-through securities — 3.3 .1 3.4 Collateralized mortgage obligations — 1,047.4 — 1,047.4 Total fixed maturities, available for sale — 19,675.4 207.5 19,882.9 Equity securities - corporate securities 254.9 176.1 32.0 463.0 Trading securities: Corporate securities — 21.5 — 21.5 United States Treasury securities and obligations of United States government corporations and agencies — 1.9 — 1.9 Asset-backed securities — 35.5 — 35.5 Collateralized debt obligations — 2.1 — 2.1 Commercial mortgage-backed securities — 118.1 39.9 158.0 Collateralized mortgage obligations — 38.2 — 38.2 Equity securities 4.9 — — 4.9 Total trading securities 4.9 217.3 39.9 262.1 Investments held by variable interest entities - corporate securities — 1,633.6 — 1,633.6 Other invested assets - derivatives 1.6 41.0 — 42.6 Assets held in separate accounts — 4.7 — 4.7 Total assets carried at fair value by category $ 261.4 $ 21,748.1 $ 279.4 $ 22,288.9 Liabilities: Future policy benefits - embedded derivatives associated with fixed index annuity products $ — $ — $ 1,057.1 $ 1,057.1</t>
  </si>
  <si>
    <t>Schedule of assets and liabilities measured on a recurring fair value basis</t>
  </si>
  <si>
    <t>The fair value measurements for our financial instruments disclosed at fair value on a recurring basis are as follows (dollars in millions): September 30, 2016 Quoted prices in active markets for identical assets or liabilities (Level 1) Significant other observable inputs (Level 2) Significant unobservable inputs (Level 3) Total estimated fair value Total carrying amount Assets: Mortgage loans $ — $ — $ 1,867.3 $ 1,867.3 $ 1,749.5 Policy loans — — 110.8 110.8 110.8 Other invested assets: Company-owned life insurance — 165.5 — 165.5 165.5 Cash and cash equivalents: Unrestricted 631.1 74.9 — 706.0 706.0 Held by variable interest entities 147.7 — — 147.7 147.7 Liabilities: Policyholder account balances — — 10,817.2 10,817.2 10,817.2 Investment borrowings — 1,654.1 — 1,654.1 1,647.6 Borrowings related to variable interest entities — 1,732.2 — 1,732.2 1,690.2 Notes payable – direct corporate obligations — 934.8 — 934.8 912.5 December 31, 2015 Quoted prices in active markets for identical assets or liabilities (Level 1) Significant other observable inputs (Level 2) Significant unobservable inputs (Level 3) Total estimated fair value Total carrying amount Assets: Mortgage loans $ — $ — $ 1,772.4 $ 1,772.4 $ 1,721.0 Policy loans — — 109.4 109.4 109.4 Other invested assets: Company-owned life insurance — 158.1 — 158.1 158.1 Cash and cash equivalents: Unrestricted 432.3 — — 432.3 432.3 Held by variable interest entities 364.4 — — 364.4 364.4 Liabilities: Policyholder account balances — — 10,762.3 10,762.3 10,762.3 Investment borrowings — 1,549.8 — 1,549.8 1,548.1 Borrowings related to variable interest entities — 1,673.6 — 1,673.6 1,676.4 Notes payable – direct corporate obligations — 937.8 — 937.8 911.1 The following table presents additional information about assets and liabilities measured at fair value on a recurring basis and for which we have utilized significant unobservable (Level 3) inputs to determine fair value for the three months ended September 30, 2016 (dollars in millions): September 30, 2016 Beginning balance as of June 30,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6 Amount of total gains (losses) for the three months ended September 30, 2016 included in our net income relating to assets and liabilities still held as of the reporting date Assets: Fixed maturities, available for sale: Corporate securities $ 174.6 $ 118.8 $ — $ (4.9 ) $ — $ — $ 288.5 $ — Debt securities issued by foreign governments 4.1 — — — — — 4.1 — Asset-backed securities 39.1 5.7 — 2.1 24.6 (15.0 ) 56.5 — Collateralized debt obligations — 2.5 — — — — 2.5 — Commercial mortgage-backed securities 1.1 17.0 — (.1 ) 14.4 — 32.4 — Collateralized mortgage obligations — 12.0 — — — — 12.0 — Total fixed maturities, available for sale 218.9 156.0 — (2.9 ) 39.0 (15.0 ) 396.0 — Equity securities - corporate securities 21.4 3.3 — (.8 ) — — 23.9 — Trading securities - commercial mortgage-backed securities — — — (1.7 ) 10.0 — 8.3 (1.7 ) Liabilities: Future policy benefits - embedded derivatives associated with fixed index annuity products (1,127.0 ) (37.0 ) 18.3 — — — (1,145.7 ) 18.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In addition, such activity includes the investments received upon the recapture of reinsurance agreements with BRe on September 29, 2016. The following summarizes such activity for the three months ended September 30, 2016 (dollars in millions): Purchases Received in reinsurance recapture Sales Issuances Settlements Purchases, sales, issuances and settlements, net Assets: Fixed maturities, available for sale: Corporate securities $ 1.1 $ 118.6 $ (.9 ) $ — $ — $ 118.8 Asset-backed securities 7.0 — (1.3 ) — — 5.7 Collateralized debt obligations 2.5 — — — — 2.5 Commercial mortgage-backed securities 17.0 — — — — 17.0 Collateralized mortgage obligations — 12.0 — — — 12.0 Total fixed maturities, available for sale 27.6 130.6 (2.2 ) — — 156.0 Equity securities - corporate securities 1.1 2.2 — — — 3.3 Liabilities: Future policy benefits - embedded derivatives associated with fixed index annuity products (38.5 ) — 3.1 (14.6 ) 13.0 (37.0 ) The following table presents additional information about assets and liabilities measured at fair value on a recurring basis and for which we have utilized significant unobservable (Level 3) inputs to determine fair value for the nine months ended September 30, 2016 (dollars in millions): September 30, 2016 Beginning balance as of December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6 Amount of total gains (losses) for the nine months ended September 30, 2016 included in our net income relating to assets and liabilities still held as of the reporting date Assets: Fixed maturities, available for sale: Corporate securities $ 170.4 $ 104.4 $ (7.0 ) $ 7.4 $ 20.3 $ (7.0 ) $ 288.5 $ (5.6 ) Debt securities issued by foreign governments — 4.0 — .1 — — 4.1 — Asset-backed securities 35.9 1.7 — 4.0 28.6 (13.7 ) 56.5 — Collateralized debt obligations — 2.5 — — — — 2.5 — Commercial mortgage-backed securities 1.1 17.0 — .4 13.9 — 32.4 — Mortgage pass-through securities .1 (.1 ) — — — — — — Collateralized mortgage obligations — 12.0 — — — — 12.0 — Total fixed maturities, available for sale 207.5 141.5 (7.0 ) 11.9 62.8 (20.7 ) 396.0 (5.6 ) Equity securities - corporate securities 32.0 5.5 (12.8 ) (.8 ) — — 23.9 (12.8 ) Trading securities - commercial mortgage-backed securities 39.9 — — (1.4 ) — (30.2 ) 8.3 (1.4 ) Liabilities: Future policy benefits - embedded derivatives associated with fixed index annuity products (1,057.1 ) (55.3 ) (33.3 ) — — — (1,145.7 ) (33.3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In addition, such activity includes the investments received upon the recapture of reinsurance agreements with BRe on September 29, 2016. The following summarizes such activity for the nine months ended September 30, 2016 (dollars in millions): Purchases Received in reinsurance recapture Sales Issuances Settlements Purchases, sales, issuances and settlements, net Assets: Fixed maturities, available for sale: Corporate securities $ 1.1 $ 118.6 $ (15.3 ) $ — $ — $ 104.4 Debt securities issued by foreign governments 4.0 — — — — 4.0 Asset-backed securities 7.0 — (5.3 ) — — 1.7 Collateralized debt obligations 2.5 — — — — 2.5 Commercial mortgage-backed securities 17.0 — — — — 17.0 Mortgage pass-through securities — — (.1 ) — — (.1 ) Collateralized mortgage obligations — 12.0 — — — 12.0 Total fixed maturities, available for sale 31.6 130.6 (20.7 ) — — 141.5 Equity securities - corporate securities 3.3 2.2 — — — 5.5 Liabilities: Future policy benefits - embedded derivatives associated with fixed index annuity products (101.9 ) — 19.2 (17.5 ) 44.9 (55.3 ) The following table presents additional information about assets and liabilities measured at fair value on a recurring basis and for which we have utilized significant unobservable (Level 3) inputs to determine fair value for the three months ended September 30, 2015 (dollars in millions): September 30, 2015 Beginning balance as of June 30,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5 Amount of total gains (losses) for the three months ended September 30, 2015 included in our net income relating to assets and liabilities still held as of the reporting date Assets: Fixed maturities, available for sale: Corporate securities $ 133.7 $ 4.6 $ — $ (3.8 ) $ 11.8 $ — $ 146.3 $ — Asset-backed securities 53.3 10.4 — .2 — (23.9 ) 40.0 — Commercial mortgage-backed securities 1.2 14.6 — (.2 ) — — 15.6 — Mortgage pass-through securities .2 (.1 ) — — — — .1 — Total fixed maturities, available for sale 188.4 29.5 — (3.8 ) 11.8 (23.9 ) 202.0 — Equity securities - corporate securities 29.9 1.0 — — — — 30.9 — Trading securities - commercial mortgage-backed securities 39.9 — — (.6 ) — (9.2 ) 30.1 (.6 ) Liabilities: Future policy benefits - embedded derivatives associated with fixed index annuity products (1,074.0 ) 16.1 (21.2 ) — — — (1,079.1 ) (21.2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 30, 2015 (dollars in millions): Purchases Sales Issuances Settlements Purchases, sales, issuances and settlements, net Assets: Fixed maturities, available for sale: Corporate securities $ 6.0 $ (1.4 ) $ — $ — $ 4.6 Asset-backed securities 11.0 (.6 ) — — 10.4 Commercial mortgage-backed securities 14.6 — — — 14.6 Mortgage pass-through securities — (.1 ) — — (.1 ) Total fixed maturities, available for sale 31.6 (2.1 ) — — 29.5 Equity securities - corporate securities 1.0 — — — 1.0 Liabilities: Future policy benefits - embedded derivatives associated with fixed index annuity products (38.0 ) 39.0 — 15.1 16.1 The following table presents additional information about assets and liabilities measured at fair value on a recurring basis and for which we have utilized significant unobservable (Level 3) inputs to determine fair value for the nine months ended September 30, 2015 (dollars in millions): September 30,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15 Amount of total gains (losses) for the nine months ended September 30, 2015 included in our net income relating to assets and liabilities still held as of the reporting date Assets: Fixed maturities, available for sale: Corporate securities $ 365.9 $ (21.7 ) $ (2.2 ) $ (10.0 ) $ 21.0 $ (206.7 ) $ 146.3 $ — States and political subdivisions 35.5 — — — — (35.5 ) — — Asset-backed securities 59.2 10.0 — (.6 ) — (28.6 ) 40.0 — Commercial mortgage-backed securities 1.2 14.5 — (.1 ) — — 15.6 — Mortgage pass-through securities .4 (.3 ) — — — — .1 — Total fixed maturities, available for sale 462.2 2.5 (2.2 ) (10.7 ) 21.0 (270.8 ) 202.0 — Equity securities - corporate securities 28.0 2.9 — — — — 30.9 — Trading securities - commercial mortgage-backed securities 28.6 — — 1.5 — — 30.1 1.5 Liabilities: Future policy benefits - embedded derivatives associated with fixed index annuity products (1,081.5 ) 6.1 (3.7 ) — — — (1,079.1 ) (3.7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nine months ended September 30, 2015 (dollars in millions): Purchases Sales Issuances Settlements Purchases, sales, issuances and settlements, net Assets: Fixed maturities, available for sale: Corporate securities $ 6.1 $ (27.8 ) $ — $ — $ (21.7 ) Asset-backed securities 11.0 (1.0 ) — — 10.0 Commercial mortgage-backed securities 14.5 — — — 14.5 Mortgage pass-through securities — (.3 ) — — (.3 ) Total fixed maturities, available for sale 31.6 (29.1 ) — — 2.5 Equity securities - corporate securities 2.9 — — — 2.9 Liabilities: Future policy benefits - embedded derivatives associated with fixed index annuity products (101.4 ) 61.4 (2.3 ) 48.4 6.1</t>
  </si>
  <si>
    <t>Schedule of fair value measurement inputs</t>
  </si>
  <si>
    <t>The following table provides additional information about the significant unobservable (Level 3) inputs developed internally by the Company to determine fair value for certain assets and liabilities carried at fair value at September 30, 2016 (dollars in millions): Fair value at September 30, 2016 Valuation techniques Unobservable inputs Range (weighted average) Assets: Corporate securities (a) $ 201.1 Discounted cash flow analysis Discount margins 2.50% - 13.00% (4.51%) Asset-backed securities (b) 26.1 Discounted cash flow analysis Discount margins 2.23% - 3.70% (2.90%) Equity securities (c) 23.9 Market multiple Projected cash flows 0.4% - 6.2% (5.9%) Other assets categorized as Level 3 (d) 177.1 Unadjusted third-party price source Not applicable Not applicable Total 428.2 Liabilities: Future policy benefits (e) 1,145.7 Discounted projected embedded derivatives Projected portfolio yields 5.15% - 5.61% (5.42%) Discount rates 0.00% - 2.48% (1.26%) Surrender rates 1.67% - 46.56% (14.09%)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ies - The significant unobservable input used in the fair value measurement of these equity securities is projected cash flows. Generally, increases (decreases) in the projected cash flows would result in higher (lower) fair value measurements.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5 (dollars in millions): Fair value at December 31, 2015 Valuation techniques Unobservable inputs Range (weighted average) Assets: Corporate securities (a) $ 76.9 Discounted cash flow analysis Discount margins 1.65% - 9.74% (5.35%) Asset-backed securities (b) 22.2 Discounted cash flow analysis Discount margins 2.83% - 4.45% (3.50%) Equity security (c) 32.0 Market approach Projected cash flows Not applicable Other assets categorized as Level 3 (d) 148.3 Unadjusted third-party price source Not applicable Not applicable Total 279.4 Liabilities: Future policy benefits (e) 1,057.1 Discounted projected embedded derivatives Projected portfolio yields 5.15% - 5.61% (5.42%) Discount rates 0.00% - 3.18% (1.94%) Surrender rates 1.67% - 46.56% (14.09%)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BUSINESS AND BASIS OF PRESENTATION (Details)</t>
  </si>
  <si>
    <t>Sep. 30, 2016distribution_channel</t>
  </si>
  <si>
    <t>Number of distribution channels</t>
  </si>
  <si>
    <t>INVESTMENTS - NARRATIVE (Details) - USD ($) $ in Millions</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Adjustment to insurance liabilities</t>
  </si>
  <si>
    <t>Increase to deferred tax assets due to unrealized gains that would result in premium deficiency if unrealized gains were realized</t>
  </si>
  <si>
    <t>Net realized investment gains (losses)</t>
  </si>
  <si>
    <t>Value of available for sale securities sold</t>
  </si>
  <si>
    <t>Other-than-temporary impairments included in accumulated other comprehensive income</t>
  </si>
  <si>
    <t>Embedded Derivative Related to Reinsurance Contract [Member]</t>
  </si>
  <si>
    <t>Decrease in fair value of embedded derivatives</t>
  </si>
  <si>
    <t>Increase in fair value of embedded derivative</t>
  </si>
  <si>
    <t>Coinsurance [Member] | Embedded Derivative Related to Reinsurance Contract [Member]</t>
  </si>
  <si>
    <t>Marketable securities [Member]</t>
  </si>
  <si>
    <t>Total fixed maturities, available for sale [Member]</t>
  </si>
  <si>
    <t>Gross realized losses on sale</t>
  </si>
  <si>
    <t>Corporate securities [Member]</t>
  </si>
  <si>
    <t>Fixed income investments [Member]</t>
  </si>
  <si>
    <t>Fixed income investments [Member] | Energy Sector [Member]</t>
  </si>
  <si>
    <t>Commercial bank loans held by VIEs [Member]</t>
  </si>
  <si>
    <t>Commercial mortgage-backed securities [Member]</t>
  </si>
  <si>
    <t>Various other investments [Member]</t>
  </si>
  <si>
    <t>Direct loan [Member]</t>
  </si>
  <si>
    <t>Privately placed preferred stock [Member]</t>
  </si>
  <si>
    <t>Real estate investment [Member]</t>
  </si>
  <si>
    <t>Impairment of other investments [Member]</t>
  </si>
  <si>
    <t>Legacy private company investments [Member]</t>
  </si>
  <si>
    <t>VIE, primary beneficiary</t>
  </si>
  <si>
    <t>INVESTMENTS - SCHEDULE OF UNREALIZED APPRECIATION (DEPRECIATION) ON INVESTMENTS INCLUDED IN ACCUMULATED OTHER COMPREHENSIVE INCOME (Details) - USD ($) $ in Millions</t>
  </si>
  <si>
    <t>Net unrealized appreciation (de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Unrecognized net loss related to deferred compensation plan</t>
  </si>
  <si>
    <t>Deferred income tax liabilities</t>
  </si>
  <si>
    <t>INVESTMENTS - SCHEDULE OF AMORTIZED COST, GROSS UNREALIZED GAINS AND LOSSES, ESTIMATED FAIR VALUE, AND OTHER-THAN-TEMPORARY IMPAIRMENTS (Details) - USD ($) $ in Millions</t>
  </si>
  <si>
    <t>Amortized cost</t>
  </si>
  <si>
    <t>Gross unrealized gains</t>
  </si>
  <si>
    <t>Gross unrealized losses</t>
  </si>
  <si>
    <t>Estimated fair value</t>
  </si>
  <si>
    <t>United States Treasury securities and obligations of United States government corporations and agencies [Member]</t>
  </si>
  <si>
    <t>States and political subdivisions [Member]</t>
  </si>
  <si>
    <t>Debt securities issued by foreign governments [Member]</t>
  </si>
  <si>
    <t>Asset-backed securities [Member]</t>
  </si>
  <si>
    <t>Collateralized debt obligations [Member]</t>
  </si>
  <si>
    <t>Mortgage pass-through securities [Member]</t>
  </si>
  <si>
    <t>Collateralized mortgage obligations [Member]</t>
  </si>
  <si>
    <t>Equity securities [Member]</t>
  </si>
  <si>
    <t>INVESTMENTS - SUMMARY OF INVESTMENTS BY CONTRACTUAL MATURITY (Details) - USD ($) $ in Millions</t>
  </si>
  <si>
    <t>Due in one year or less</t>
  </si>
  <si>
    <t>Due after one year through five years</t>
  </si>
  <si>
    <t>Due after five years through ten years</t>
  </si>
  <si>
    <t>Due after ten years</t>
  </si>
  <si>
    <t>Subtotal</t>
  </si>
  <si>
    <t>Structured securities</t>
  </si>
  <si>
    <t>Total fixed maturities, available for sale</t>
  </si>
  <si>
    <t>INVESTMENTS - NET REALIZED INVESTMENT GAINS (LOSSES) (Details) - USD ($) $ in Millions</t>
  </si>
  <si>
    <t>Gain (Loss) on Investments [Line Items]</t>
  </si>
  <si>
    <t>Other-than-temporary impairment losses recognized in accumulated other comprehensive income</t>
  </si>
  <si>
    <t>Investments [Member]</t>
  </si>
  <si>
    <t>Change in estimated fair value of trading securities</t>
  </si>
  <si>
    <t>Gross realized gains on sale</t>
  </si>
  <si>
    <t>Commercial mortgage loans [Member]</t>
  </si>
  <si>
    <t>Other Member]</t>
  </si>
  <si>
    <t>INVESTMENTS - SCHEDULE OF OTHER THAN TEMPORARY IMPAIRMENT (Details) - Available-for-sale securities [Member]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 SUMMARY OF INVESTMENTS WITH UNREALIZED LOSSES BY INVESTMENT CATEGORY (Details) - USD ($) $ in Millions</t>
  </si>
  <si>
    <t>Fair value, less than 12 months</t>
  </si>
  <si>
    <t>Unrealized losses, less than 12 months</t>
  </si>
  <si>
    <t>Fair value, 12 months or greater</t>
  </si>
  <si>
    <t>Unrealized losses, 12 months or greater</t>
  </si>
  <si>
    <t>Fair value, total</t>
  </si>
  <si>
    <t>Unrealized losses, total</t>
  </si>
  <si>
    <t>EARNINGS PER SHARE (Details) - USD ($) shares in Thousands, $ in Millions</t>
  </si>
  <si>
    <t>Dilutive Securities, Effect on Basic Earnings Per Share [Abstract]</t>
  </si>
  <si>
    <t>Net income for basic and diluted earnings per share</t>
  </si>
  <si>
    <t>Shares:</t>
  </si>
  <si>
    <t>Weighted average shares outstanding for basic earnings per share (in shares)</t>
  </si>
  <si>
    <t>Effect of dilutive securities on weighted average shares:</t>
  </si>
  <si>
    <t>Stock options, restricted stock and performance units (in shares)</t>
  </si>
  <si>
    <t>Weighted average shares outstanding for diluted earnings per share (in shares)</t>
  </si>
  <si>
    <t>BUSINESS SEGMENTS (Details) - USD ($) $ in Millions</t>
  </si>
  <si>
    <t>Expenses:</t>
  </si>
  <si>
    <t>Total expenses</t>
  </si>
  <si>
    <t>Pre-tax operating earnings</t>
  </si>
  <si>
    <t>Reconciliation of Operating Profit (Loss) from Segments to Consolidated [Abstract]</t>
  </si>
  <si>
    <t>Total segment revenues</t>
  </si>
  <si>
    <t>Revenues related to certain non-strategic investments and earnings attributable to VIEs</t>
  </si>
  <si>
    <t>Fee revenue related to transition and support services agreements</t>
  </si>
  <si>
    <t>Total segment expenses</t>
  </si>
  <si>
    <t>Insurance policy benefits - fair value changes in embedded derivative liabilities</t>
  </si>
  <si>
    <t>Amortization related to fair value changes in embedded derivative liabilities</t>
  </si>
  <si>
    <t>Amortization related to net realized investment gains</t>
  </si>
  <si>
    <t>Expenses related to certain non-strategic investments and expenses attributable to VIEs</t>
  </si>
  <si>
    <t>Fair value changes and amendment related to agent deferred compensation plan</t>
  </si>
  <si>
    <t>Expenses related to transition and support services agreements</t>
  </si>
  <si>
    <t>Operating segments [Member] | Bankers Life [Member]</t>
  </si>
  <si>
    <t>Annuities</t>
  </si>
  <si>
    <t>Health</t>
  </si>
  <si>
    <t>Life</t>
  </si>
  <si>
    <t>Interest expense on investment borrowings</t>
  </si>
  <si>
    <t>Operating segments [Member] | Washington National [Member]</t>
  </si>
  <si>
    <t>Operating segments [Member] | Colonial Penn [Member]</t>
  </si>
  <si>
    <t>Corporate [Member]</t>
  </si>
  <si>
    <t>Interest expense on corporate debt</t>
  </si>
  <si>
    <t>ACCOUNTING FOR DERIVATIVES - FAIR VALUE BY BALANCE SHEET LOCATION (Details) - USD ($) $ in Millions</t>
  </si>
  <si>
    <t>Fixed Index Call Options [Member]</t>
  </si>
  <si>
    <t>Derivatives, Fair Value [Line Items]</t>
  </si>
  <si>
    <t>Assets</t>
  </si>
  <si>
    <t>Interest Rate Futures [Member]</t>
  </si>
  <si>
    <t>Not Designated as Hedging Instrument [Member]</t>
  </si>
  <si>
    <t>Liabilities</t>
  </si>
  <si>
    <t>Not Designated as Hedging Instrument [Member] | Fixed Index Call Options [Member] | Other Invested Assets [Member]</t>
  </si>
  <si>
    <t>Not Designated as Hedging Instrument [Member] | Interest Rate Futures [Member] | Other Invested Assets [Member]</t>
  </si>
  <si>
    <t>Not Designated as Hedging Instrument [Member] | Reinsurance Receivables - Embedded Derivative [Member] | Other Invested Assets [Member]</t>
  </si>
  <si>
    <t>Not Designated as Hedging Instrument [Member] | Equity Index Annuities - Embedded Derivative [Member] | Future Policy Benefits [Member]</t>
  </si>
  <si>
    <t>ACCOUNTING FOR DERIVATIVES - SCHEDULE PRE-TAX GAINS (LOSSES) RECOGNIZED IN NET INCOME FOR DERIVATIVE INSTRUMENTS (Details) - USD ($) $ in Millions</t>
  </si>
  <si>
    <t>Derivative [Line Items]</t>
  </si>
  <si>
    <t>Net investment income from policyholder and other special-purpose portfolios</t>
  </si>
  <si>
    <t>Investment Income [Member] | Fixed Index Call Options [Member]</t>
  </si>
  <si>
    <t>Gain (Loss) on Investments [Member]</t>
  </si>
  <si>
    <t>Gain (Loss) on Investments [Member] | Embedded Derivative Related to Reinsurance Contract [Member] | Coinsurance [Member]</t>
  </si>
  <si>
    <t>Gain (Loss) on Investments [Member] | Interest Rate Futures [Member]</t>
  </si>
  <si>
    <t>Insurance Policy Benefits [Member] | Embedded Derivative Related to Reinsurance Contract [Member]</t>
  </si>
  <si>
    <t>ACCOUNTING FOR DERIVATIVES - DERIVATIVES WITH MASTER NETTING ARRANGEMENTS (Details) - USD ($) $ in Millions</t>
  </si>
  <si>
    <t>Gross amounts recognized</t>
  </si>
  <si>
    <t>Gross amounts offset in the balance sheet</t>
  </si>
  <si>
    <t>Net amounts of assets presented in the balance sheet</t>
  </si>
  <si>
    <t>Financial instruments</t>
  </si>
  <si>
    <t>Cash collateral received</t>
  </si>
  <si>
    <t>Net amount</t>
  </si>
  <si>
    <t>ACCOUNTING FOR DERIVATIVES (Details) - USD ($) $ in Millions</t>
  </si>
  <si>
    <t>Embedded Derivative Associated With Modified Coinsurance Agreement [Member]</t>
  </si>
  <si>
    <t>Embedded derivative</t>
  </si>
  <si>
    <t>Notional amount</t>
  </si>
  <si>
    <t>REINSURANCE REINSURANCE (Narrative) (Details) - USD ($) $ in Millions</t>
  </si>
  <si>
    <t>1 Months Ended</t>
  </si>
  <si>
    <t>Dec. 31, 2013</t>
  </si>
  <si>
    <t>Ceded premiums written</t>
  </si>
  <si>
    <t>Ceded insurance policy benefits</t>
  </si>
  <si>
    <t>Assumed premiums written</t>
  </si>
  <si>
    <t>Percent of coinsurance agreements</t>
  </si>
  <si>
    <t>100.00%</t>
  </si>
  <si>
    <t>Insurance liabilities ceded to Beechwood</t>
  </si>
  <si>
    <t>Premium deficiency paid</t>
  </si>
  <si>
    <t>Over-collateralization, percent</t>
  </si>
  <si>
    <t>7.00%</t>
  </si>
  <si>
    <t>REINSURANCE - Summary of Loss on Recapture (Details) - USD ($) $ in Millions</t>
  </si>
  <si>
    <t>Effects of Reinsurance [Line Items]</t>
  </si>
  <si>
    <t>Pre-tax loss</t>
  </si>
  <si>
    <t>BRe</t>
  </si>
  <si>
    <t>Market value of investments</t>
  </si>
  <si>
    <t>Insurance liabilities</t>
  </si>
  <si>
    <t>Write-off of reinsurance receivables</t>
  </si>
  <si>
    <t>Estimated transaction expenses</t>
  </si>
  <si>
    <t>Tax benefit</t>
  </si>
  <si>
    <t>Increase in valuation allowance for deferred tax assets</t>
  </si>
  <si>
    <t>After-tax loss</t>
  </si>
  <si>
    <t>INCOME TAXES - COMPONENTS OF TAX EXPENSE (Details) - USD ($) $ in Millions</t>
  </si>
  <si>
    <t>Current tax expense</t>
  </si>
  <si>
    <t>Deferred tax expense (benefit)</t>
  </si>
  <si>
    <t>Valuation allowance applicable to current year income</t>
  </si>
  <si>
    <t>Income tax expense calculated based on estimated annual effective tax rate</t>
  </si>
  <si>
    <t>Change in valuation allowance</t>
  </si>
  <si>
    <t>Other items</t>
  </si>
  <si>
    <t>Total income tax expense</t>
  </si>
  <si>
    <t>INCOME TAXES - RECONCILIATION OF CORPORATE TAX RATE (Details)</t>
  </si>
  <si>
    <t>Sep. 30, 2016Rate</t>
  </si>
  <si>
    <t>Sep. 30, 2015Rate</t>
  </si>
  <si>
    <t>U.S. statutory corporate rate</t>
  </si>
  <si>
    <t>35.00%</t>
  </si>
  <si>
    <t>Valuation allowance</t>
  </si>
  <si>
    <t>(6.10%)</t>
  </si>
  <si>
    <t>(0.00%)</t>
  </si>
  <si>
    <t>Non-taxable income and nondeductible benefits, net</t>
  </si>
  <si>
    <t>(1.00%)</t>
  </si>
  <si>
    <t>(0.20%)</t>
  </si>
  <si>
    <t>State taxes</t>
  </si>
  <si>
    <t>1.80%</t>
  </si>
  <si>
    <t>Estimated annual effective tax rate</t>
  </si>
  <si>
    <t>29.70%</t>
  </si>
  <si>
    <t>36.60%</t>
  </si>
  <si>
    <t>INCOME TAXES - NARRATIVE (Details) - USD ($) $ in Millions</t>
  </si>
  <si>
    <t>Dec. 31, 2016</t>
  </si>
  <si>
    <t>Operating Loss Carryforwards [Line Items]</t>
  </si>
  <si>
    <t>Reduction to valuation allowance</t>
  </si>
  <si>
    <t>Increase (reduction) to deferred tax valuation allowance due to higher future taxable income</t>
  </si>
  <si>
    <t>Increased tax expense primarily due to IRS settlement</t>
  </si>
  <si>
    <t>Deferred tax assets more likely than not to be realized through future taxable earnings</t>
  </si>
  <si>
    <t>Net deferred tax assets</t>
  </si>
  <si>
    <t>Deferred tax valuation analysis, growth rate for the next five years</t>
  </si>
  <si>
    <t>3.00%</t>
  </si>
  <si>
    <t>Valuation allowance model, forecast period of Model</t>
  </si>
  <si>
    <t>5 years</t>
  </si>
  <si>
    <t>Estimated normalized annual taxable income for the current year</t>
  </si>
  <si>
    <t>Adjusted average non-life taxable income</t>
  </si>
  <si>
    <t>Adjusted average life taxable income</t>
  </si>
  <si>
    <t>Loss limitation based on income of life insurance company, percent</t>
  </si>
  <si>
    <t>Loss limitation based on loss of non-life entities, percent</t>
  </si>
  <si>
    <t>Federal long-term tax exempt rate</t>
  </si>
  <si>
    <t>2.08%</t>
  </si>
  <si>
    <t>Ownership change threshold restricting NOL usage</t>
  </si>
  <si>
    <t>50.00%</t>
  </si>
  <si>
    <t>Net operating loss carryforwards</t>
  </si>
  <si>
    <t>Net state operating loss carryforwards</t>
  </si>
  <si>
    <t>Net operating loss carryforward, unrecognized tax benefit</t>
  </si>
  <si>
    <t>Reduction to accrued income taxes</t>
  </si>
  <si>
    <t>Future cash tax payments based on income of life insurance company, percent</t>
  </si>
  <si>
    <t>65.00%</t>
  </si>
  <si>
    <t>Scenario, Forecast [Member]</t>
  </si>
  <si>
    <t>Reduction in interest recognized</t>
  </si>
  <si>
    <t>Non-life insurance related NOLs [Member]</t>
  </si>
  <si>
    <t>Non-life insurance related NOLs [Member] | Scenario, Forecast [Member]</t>
  </si>
  <si>
    <t>Tax benefit related to NOLs</t>
  </si>
  <si>
    <t>Increase (reduction) to deferred tax valuation allowance</t>
  </si>
  <si>
    <t>Non-life NOLs related to classification of loss on investment [Member]</t>
  </si>
  <si>
    <t>Non-life NOLs related to bad debt deduction [Member]</t>
  </si>
  <si>
    <t>Life insurance companies [Member]</t>
  </si>
  <si>
    <t>Decrease in taxes to be paid due to utilization of NOLs</t>
  </si>
  <si>
    <t>Additional deferred tax valuation allowance</t>
  </si>
  <si>
    <t>Life insurance companies [Member] | Scenario, Forecast [Member]</t>
  </si>
  <si>
    <t>Federal [Member]</t>
  </si>
  <si>
    <t>State [Member]</t>
  </si>
  <si>
    <t>INCOME TAXES - DEFERRED ASSETS AND LIABILITIES (Details) - USD ($) $ in Millions</t>
  </si>
  <si>
    <t>Deferred tax assets:</t>
  </si>
  <si>
    <t>Net federal operating loss carryforwards</t>
  </si>
  <si>
    <t>Tax credits</t>
  </si>
  <si>
    <t>Capital loss carryforwards</t>
  </si>
  <si>
    <t>Investments</t>
  </si>
  <si>
    <t>Gross deferred tax assets</t>
  </si>
  <si>
    <t>Deferred tax liabilities:</t>
  </si>
  <si>
    <t>Present value of future profits and deferred acquisition costs</t>
  </si>
  <si>
    <t>Gross deferred tax liabilities</t>
  </si>
  <si>
    <t>Net deferred tax assets before valuation allowance</t>
  </si>
  <si>
    <t>Current income taxes accrued</t>
  </si>
  <si>
    <t>INCOME TAXES - NET OPERATING LOSSES (Details) $ in Millions</t>
  </si>
  <si>
    <t>Sep. 30, 2016USD ($)</t>
  </si>
  <si>
    <t>Net operating loss carryforwards, net of unrecognized tax benefits</t>
  </si>
  <si>
    <t>Carryforward Expiration 2023 [Member]</t>
  </si>
  <si>
    <t>Year of expiration</t>
  </si>
  <si>
    <t>Dec. 31,
		2023</t>
  </si>
  <si>
    <t>Carryforward Expiration 2023 [Member] | Life insurance companies [Member]</t>
  </si>
  <si>
    <t>Carryforward Expiration 2023 [Member] | Non-life insurance related NOLs [Member]</t>
  </si>
  <si>
    <t>Carryforward Expiration 2025 [Member]</t>
  </si>
  <si>
    <t>Dec. 31,
		2025</t>
  </si>
  <si>
    <t>Carryforward Expiration 2025 [Member] | Life insurance companies [Member]</t>
  </si>
  <si>
    <t>Carryforward Expiration 2025 [Member] | Non-life insurance related NOLs [Member]</t>
  </si>
  <si>
    <t>Carryforward Expiration 2026 [Member]</t>
  </si>
  <si>
    <t>Dec. 31,
		2026</t>
  </si>
  <si>
    <t>Carryforward Expiration 2026 [Member] | Life insurance companies [Member]</t>
  </si>
  <si>
    <t>Carryforward Expiration 2026 [Member] | Non-life insurance related NOLs [Member]</t>
  </si>
  <si>
    <t>Carryforward Expiration 2027 [Member]</t>
  </si>
  <si>
    <t>Dec. 31,
		2027</t>
  </si>
  <si>
    <t>Carryforward Expiration 2027 [Member] | Life insurance companies [Member]</t>
  </si>
  <si>
    <t>Carryforward Expiration 2027 [Member] | Non-life insurance related NOLs [Member]</t>
  </si>
  <si>
    <t>Carryforward Expiration 2028 [Member]</t>
  </si>
  <si>
    <t>Dec. 31,
		2028</t>
  </si>
  <si>
    <t>Carryforward Expiration 2028 [Member] | Life insurance companies [Member]</t>
  </si>
  <si>
    <t>Carryforward Expiration 2028 [Member] | Non-life insurance related NOLs [Member]</t>
  </si>
  <si>
    <t>Carryforward Expiration 2029 [Member]</t>
  </si>
  <si>
    <t>Dec. 31,
		2029</t>
  </si>
  <si>
    <t>Carryforward Expiration 2029 [Member] | Life insurance companies [Member]</t>
  </si>
  <si>
    <t>Carryforward Expiration 2029 [Member] | Non-life insurance related NOLs [Member]</t>
  </si>
  <si>
    <t>Carryforward Expiration 2030 [Member]</t>
  </si>
  <si>
    <t>Dec. 31,
		2030</t>
  </si>
  <si>
    <t>Carryforward Expiration 2030 [Member] | Life insurance companies [Member]</t>
  </si>
  <si>
    <t>Carryforward Expiration 2030 [Member] | Non-life insurance related NOLs [Member]</t>
  </si>
  <si>
    <t>Carryforward Expiration 2031 [Member]</t>
  </si>
  <si>
    <t>Dec. 31,
		2031</t>
  </si>
  <si>
    <t>Carryforward Expiration 2031 [Member] | Life insurance companies [Member]</t>
  </si>
  <si>
    <t>Carryforward Expiration 2031 [Member] | Non-life insurance related NOLs [Member]</t>
  </si>
  <si>
    <t>Carryforward Expiration 2032 [Member]</t>
  </si>
  <si>
    <t>Dec. 31,
		2032</t>
  </si>
  <si>
    <t>Carryforward Expiration 2032 [Member] | Life insurance companies [Member]</t>
  </si>
  <si>
    <t>Carryforward Expiration 2032 [Member] | Non-life insurance related NOLs [Member]</t>
  </si>
  <si>
    <t>Carryforward Expiration 2033 [Member]</t>
  </si>
  <si>
    <t>Dec. 31,
		2033</t>
  </si>
  <si>
    <t>Carryforward Expiration 2033 [Member] | Life insurance companies [Member]</t>
  </si>
  <si>
    <t>Carryforward Expiration 2033 [Member] | Non-life insurance related NOLs [Member]</t>
  </si>
  <si>
    <t>Carryforward Expiration 2034 [Member]</t>
  </si>
  <si>
    <t>Dec. 31,
		2034</t>
  </si>
  <si>
    <t>Carryforward Expiration 2034 [Member] | Life insurance companies [Member]</t>
  </si>
  <si>
    <t>Carryforward Expiration 2034 [Member] | Non-life insurance related NOLs [Member]</t>
  </si>
  <si>
    <t>NOTES PAYABLE - SCHEDULE OF LONG-TERM DEBT INSTRUMENTS (Details) - USD ($) $ in Millions</t>
  </si>
  <si>
    <t>May 19, 2015</t>
  </si>
  <si>
    <t>Debt Instruments [Abstract]</t>
  </si>
  <si>
    <t>Direct corporate obligations</t>
  </si>
  <si>
    <t>Unamortized debt issue costs</t>
  </si>
  <si>
    <t>Senior notes [Member] | 4.500% Senior Notes due May 2020 [Member]</t>
  </si>
  <si>
    <t>Interest rate</t>
  </si>
  <si>
    <t>4.50%</t>
  </si>
  <si>
    <t>Senior notes [Member] | 5.250% Senior Notes due May 2025 [Member]</t>
  </si>
  <si>
    <t>5.25%</t>
  </si>
  <si>
    <t>Line of credit [Member] | Revolving Credit Agreement [Member]</t>
  </si>
  <si>
    <t>NOTES PAYABLE - REVOLVING CREDIT AGREEMENT (Details) - Revolving Credit Agreement [Member] - Line of credit [Member] - USD ($) $ in Millions</t>
  </si>
  <si>
    <t>Debt Instrument [Line Items]</t>
  </si>
  <si>
    <t>Initial drawing amount</t>
  </si>
  <si>
    <t>Remaining borrowing capacity</t>
  </si>
  <si>
    <t>Interest rate on amounts outstanding at period end</t>
  </si>
  <si>
    <t>2.52%</t>
  </si>
  <si>
    <t>Debt covenant, required minimum debt to total capitalization ratio</t>
  </si>
  <si>
    <t>30.00%</t>
  </si>
  <si>
    <t>Debt covenant, actual debt to total capitalization ratio at period end</t>
  </si>
  <si>
    <t>20.50%</t>
  </si>
  <si>
    <t>Debt covenant, minimum required aggregate total adjusted capital to company action level risk-based capital ratio</t>
  </si>
  <si>
    <t>250.00%</t>
  </si>
  <si>
    <t>Debt covenant, actual aggregate total adjusted capital to company action level risk-based capital ratio at period end</t>
  </si>
  <si>
    <t>458.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Federal Funds Rate [Member]</t>
  </si>
  <si>
    <t>Basis spread on variable rate</t>
  </si>
  <si>
    <t>0.50%</t>
  </si>
  <si>
    <t>One-Month Eurodollar [Member]</t>
  </si>
  <si>
    <t>1.00%</t>
  </si>
  <si>
    <t>Eurodollar [Member]</t>
  </si>
  <si>
    <t>2.00%</t>
  </si>
  <si>
    <t>NOTES PAYABLE - DIRECT CORPORATE OBLIGATIONS NOTES PAYABLE - SCHEDULED REPAYMENT (Details) $ in Millions</t>
  </si>
  <si>
    <t>Thereafter</t>
  </si>
  <si>
    <t>Long-term Debt</t>
  </si>
  <si>
    <t>INVESTMENT BORROWINGS (Details) $ in Millions</t>
  </si>
  <si>
    <t>Sep. 30, 2016USD ($)subsidiary</t>
  </si>
  <si>
    <t>Sep. 30, 2015USD ($)</t>
  </si>
  <si>
    <t>Dec. 31, 2015USD ($)</t>
  </si>
  <si>
    <t>Number of insurance subsidiaries that are members of the FHLB | subsidiary</t>
  </si>
  <si>
    <t>Schedule of Trading Securities and Other Trading Assets [Line Items]</t>
  </si>
  <si>
    <t>Federal Home Loan Bank advances [Member]</t>
  </si>
  <si>
    <t>Federal Home Loan Bank stock</t>
  </si>
  <si>
    <t>Federal Home Loan Bank, Advances, collateral pledged</t>
  </si>
  <si>
    <t>Aggregate Fee to Prepay All Fixed Rate FHLB Borrowings</t>
  </si>
  <si>
    <t>Interest Expense on FHLB Borrowings</t>
  </si>
  <si>
    <t>Federal Home Loan Bank advances [Member] | Borrowings due June 2017 [Member]</t>
  </si>
  <si>
    <t>Maturity date</t>
  </si>
  <si>
    <t>Jun. 30,
		2017</t>
  </si>
  <si>
    <t>1.308%</t>
  </si>
  <si>
    <t>Federal Home Loan Bank advances [Member] | Borrowings due October 2017 [Member]</t>
  </si>
  <si>
    <t>Oct. 31,
		2017</t>
  </si>
  <si>
    <t>1.20%</t>
  </si>
  <si>
    <t>Federal Home Loan Bank advances [Member] | Borrowings due January 2018 [Member]</t>
  </si>
  <si>
    <t>Jan. 31,
		2018</t>
  </si>
  <si>
    <t>1.015%</t>
  </si>
  <si>
    <t>Federal Home Loan Bank advances [Member] | Borrowings due January 2018 rate two [Member]</t>
  </si>
  <si>
    <t>1.055%</t>
  </si>
  <si>
    <t>Federal Home Loan Bank advances [Member] | Borrowings due February 2018 [Member]</t>
  </si>
  <si>
    <t>Feb. 28,
		2018</t>
  </si>
  <si>
    <t>1.098%</t>
  </si>
  <si>
    <t>Federal Home Loan Bank advances [Member] | Borrowings due February 2018 rate two [Member]</t>
  </si>
  <si>
    <t>0.908%</t>
  </si>
  <si>
    <t>Federal Home Loan Bank advances [Member] | Borrowings due February 2018 rate three [Member]</t>
  </si>
  <si>
    <t>1.159%</t>
  </si>
  <si>
    <t>Federal Home Loan Bank advances [Member] | Borrowings due May 2018 [Member]</t>
  </si>
  <si>
    <t>May 31,
		2018</t>
  </si>
  <si>
    <t>0.974%</t>
  </si>
  <si>
    <t>Federal Home Loan Bank advances [Member] | Borrowings due July 2018 [Member]</t>
  </si>
  <si>
    <t>Jul. 31,
		2018</t>
  </si>
  <si>
    <t>1.213%</t>
  </si>
  <si>
    <t>Federal Home Loan Bank advances [Member] | Borrowings due August 2018 [Member]</t>
  </si>
  <si>
    <t>Aug. 31,
		2018</t>
  </si>
  <si>
    <t>0.937%</t>
  </si>
  <si>
    <t>Federal Home Loan Bank advances [Member] | Borrowings due December 2018 [Member]</t>
  </si>
  <si>
    <t>Dec. 31,
		2018</t>
  </si>
  <si>
    <t>0.972%</t>
  </si>
  <si>
    <t>Federal Home Loan Bank advances [Member] | Borrowings due January 2019 [Member]</t>
  </si>
  <si>
    <t>Jan. 31,
		2019</t>
  </si>
  <si>
    <t>1.099%</t>
  </si>
  <si>
    <t>Federal Home Loan Bank advances [Member] | Borrowings due February 2019 [Member]</t>
  </si>
  <si>
    <t>Feb. 28,
		2019</t>
  </si>
  <si>
    <t>Federal Home Loan Bank advances [Member] | Borrowings due March 2019 [Member]</t>
  </si>
  <si>
    <t>Mar. 31,
		2019</t>
  </si>
  <si>
    <t>1.011%</t>
  </si>
  <si>
    <t>Federal Home Loan Bank advances [Member] | Borrowings due July 2019 [Member]</t>
  </si>
  <si>
    <t>Jul. 31,
		2019</t>
  </si>
  <si>
    <t>1.026%</t>
  </si>
  <si>
    <t>Federal Home Loan Bank advances [Member] | Borrowings due October 2019 [Member]</t>
  </si>
  <si>
    <t>Oct. 31,
		2019</t>
  </si>
  <si>
    <t>1.147%</t>
  </si>
  <si>
    <t>Federal Home Loan Bank advances [Member] | Borrowing due May 2020 [Member]</t>
  </si>
  <si>
    <t>May 31,
		2020</t>
  </si>
  <si>
    <t>1.044%</t>
  </si>
  <si>
    <t>Federal Home Loan Bank advances [Member] | Borrowings due June 2020 [Member]</t>
  </si>
  <si>
    <t>Jun. 30,
		2020</t>
  </si>
  <si>
    <t>1.96%</t>
  </si>
  <si>
    <t>Federal Home Loan Bank advances [Member] | Borrowings due September 2020 [Member]</t>
  </si>
  <si>
    <t>Sep. 30,
		2020</t>
  </si>
  <si>
    <t>1.265%</t>
  </si>
  <si>
    <t>Federal Home Loan Bank advances [Member] | Borrowings due September 2020 rate two [Member]</t>
  </si>
  <si>
    <t>1.185%</t>
  </si>
  <si>
    <t>Federal Home Loan Bank advances [Member] | Borrowings due September 2020 rate three [Member]</t>
  </si>
  <si>
    <t>1.184%</t>
  </si>
  <si>
    <t>Federal Home Loan Bank advances [Member] | Borrowings due September 2020 rate four [Member]</t>
  </si>
  <si>
    <t>0.958%</t>
  </si>
  <si>
    <t>Federal Home Loan Bank advances [Member] | Borrowings due October 2020 [Member]</t>
  </si>
  <si>
    <t>Oct. 31,
		2020</t>
  </si>
  <si>
    <t>0.764%</t>
  </si>
  <si>
    <t>Federal Home Loan Bank advances [Member] | Borrowings due December 2020 [Member]</t>
  </si>
  <si>
    <t>Dec. 31,
		2020</t>
  </si>
  <si>
    <t>1.223%</t>
  </si>
  <si>
    <t>Federal Home Loan Bank advances [Member] | Borrowings due July 2021 [Member]</t>
  </si>
  <si>
    <t>Jul. 31,
		2021</t>
  </si>
  <si>
    <t>Federal Home Loan Bank advances [Member] | Borrowings due August 2021 [Member]</t>
  </si>
  <si>
    <t>Aug. 31,
		2021</t>
  </si>
  <si>
    <t>2.55%</t>
  </si>
  <si>
    <t>1.005%</t>
  </si>
  <si>
    <t>Federal Home Loan Bank advances [Member] | Borrowings due September 2021 [Member]</t>
  </si>
  <si>
    <t>Sep. 30,
		2021</t>
  </si>
  <si>
    <t>1.365%</t>
  </si>
  <si>
    <t>Federal Home Loan Bank advances [Member] | Borrowings due March 2023 [Member]</t>
  </si>
  <si>
    <t>Mar. 31,
		2023</t>
  </si>
  <si>
    <t>2.16%</t>
  </si>
  <si>
    <t>Federal Home Loan Bank advances [Member] | Borrowings due June 2025 [Member]</t>
  </si>
  <si>
    <t>Jun. 30,
		2025</t>
  </si>
  <si>
    <t>2.94%</t>
  </si>
  <si>
    <t>CHANGES IN COMMON STOCK (Details) - USD ($) $ / shares in Units, $ in Millions</t>
  </si>
  <si>
    <t>4 Months Ended</t>
  </si>
  <si>
    <t>May 31, 2016</t>
  </si>
  <si>
    <t>Apr. 30, 2016</t>
  </si>
  <si>
    <t>Number of common shares outstanding</t>
  </si>
  <si>
    <t>Balance, beginning of year (in shares)</t>
  </si>
  <si>
    <t>Balance, end of year (in shares)</t>
  </si>
  <si>
    <t>Number of stock tendered for payment of federal and state taxes owed (in shares)</t>
  </si>
  <si>
    <t>Repurchase of common stock, amount</t>
  </si>
  <si>
    <t>Stock repurchase program, remaining repurchase authorized amount</t>
  </si>
  <si>
    <t>Common stock dividends declared</t>
  </si>
  <si>
    <t>Dividends (in dollars per share)</t>
  </si>
  <si>
    <t>Common stock [Member]</t>
  </si>
  <si>
    <t>Treasury stock purchased and retired (in shares)</t>
  </si>
  <si>
    <t>Common stock [Member] | Stock options [Member]</t>
  </si>
  <si>
    <t>Shares issued under employee benefit compensation plans (in shares)</t>
  </si>
  <si>
    <t>Common stock [Member] | Restricted and Performance Stock [Member]</t>
  </si>
  <si>
    <t>SALES INDUCEMENTS (Details) - USD ($) $ in Millions</t>
  </si>
  <si>
    <t>Deferred sales inducements</t>
  </si>
  <si>
    <t>Deferred sales inducements, amortization expense</t>
  </si>
  <si>
    <t>Unamortized deferred sales inducements</t>
  </si>
  <si>
    <t>Insurance liabilities for persistency bonus benefits</t>
  </si>
  <si>
    <t>LITIGATION AND OTHER LEGAL PROCEEDINGS (Details)</t>
  </si>
  <si>
    <t>Sep. 30, 2016state</t>
  </si>
  <si>
    <t>Number of states participating in examination of compliance with unclaimed property laws</t>
  </si>
  <si>
    <t>CONSOLIDATED STATEMENT OF CASH FLOWS (Details) - USD ($) $ in Millions</t>
  </si>
  <si>
    <t>Adjustments to reconcile net income to net cash from operating activities:</t>
  </si>
  <si>
    <t>Amortization and depreciation</t>
  </si>
  <si>
    <t>Accrual and amortization of investment income</t>
  </si>
  <si>
    <t>Deferral of policy acquisition costs</t>
  </si>
  <si>
    <t>Net realized investment (gains) losses</t>
  </si>
  <si>
    <t>Market value of investments recaptured in connection with the termination of reinsurance agreements with BRe</t>
  </si>
  <si>
    <t>INVESTMENTS IN VARIABLE INTEREST ENTITIES - NARRATIVE (Details) $ in Millions</t>
  </si>
  <si>
    <t>12 Months Ended</t>
  </si>
  <si>
    <t>Sep. 30, 2016USD ($)investment</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Estimated fair value of fixed maturity securities</t>
  </si>
  <si>
    <t>Variable interest entities net realized gain (loss) on investments</t>
  </si>
  <si>
    <t>Writedowns of investments for other than temporary declines in fair value recognized through net income</t>
  </si>
  <si>
    <t>Number of investments held by VIE, in default | investment</t>
  </si>
  <si>
    <t>Investment held by VIE, in default, amortized cost</t>
  </si>
  <si>
    <t>Investment held by VIE, in default, carrying value</t>
  </si>
  <si>
    <t>Variable interest entities, investments sold</t>
  </si>
  <si>
    <t>Variable interest entity, gross investment losses from sale</t>
  </si>
  <si>
    <t>Investments held in limited partnerships</t>
  </si>
  <si>
    <t>Unfunded commitments to limited partnerships</t>
  </si>
  <si>
    <t>Less than twelve months [Member]</t>
  </si>
  <si>
    <t>Fair value investments held by variable interest entity that had been in an unrealized loss position</t>
  </si>
  <si>
    <t>Gross unrealized losses for a period</t>
  </si>
  <si>
    <t>Greater than twelve months [Member]</t>
  </si>
  <si>
    <t>INVESTMENTS IN VARIABLE INTEREST ENTITIES - BALANCE SHEET ITEMS (Details) - USD ($) $ in Millions</t>
  </si>
  <si>
    <t>VIEs [Member]</t>
  </si>
  <si>
    <t>Notes receivable of VIEs held by insurance subsidiaries</t>
  </si>
  <si>
    <t>Notes payable of VIEs held by insurance subsidiaries</t>
  </si>
  <si>
    <t>Eliminations [Member]</t>
  </si>
  <si>
    <t>INVESTMENTS IN VARIABLE INTEREST ENTITIES - SCHEDULE OF VIEs (Details) $ in Millions</t>
  </si>
  <si>
    <t>Investment Holdings [Line Items]</t>
  </si>
  <si>
    <t>Total amortized cost</t>
  </si>
  <si>
    <t>Total fair value</t>
  </si>
  <si>
    <t>Amortized cost [Member]</t>
  </si>
  <si>
    <t>Estimated fair value [Member]</t>
  </si>
  <si>
    <t>FAIR VALUE MEASUREMENTS - MEASUREMENTS BY INPUT LEVEL (Details) - USD ($) $ in Millions</t>
  </si>
  <si>
    <t>Fair Value, Balance Sheet Grouping, Financial Statement Captions [Line Items]</t>
  </si>
  <si>
    <t>Fair value, measurements, recurring [Member]</t>
  </si>
  <si>
    <t>Total assets carried at fair value by category</t>
  </si>
  <si>
    <t>Fair value, measurements, recurring [Member] | Embedded derivatives associated with fixed index annuity products [Member]</t>
  </si>
  <si>
    <t>Future policy benefits - embedded derivatives associated with fixed index annuity products</t>
  </si>
  <si>
    <t>Fair value, measurements, recurring [Member] | Derivatives [Member]</t>
  </si>
  <si>
    <t>Other invested assets - derivatives</t>
  </si>
  <si>
    <t>Fair value, measurements, recurring [Member] | Corporate securities [Member]</t>
  </si>
  <si>
    <t>Equity securities - corporate securities</t>
  </si>
  <si>
    <t>Fair value, measurements, recurring [Member] | United States Treasury securities and obligations of United States government corporations and agencies [Member]</t>
  </si>
  <si>
    <t>Fair value, measurements, recurring [Member] | States and political subdivisions [Member]</t>
  </si>
  <si>
    <t>Fair value, measurements, recurring [Member] | Debt securities issued by foreign governments [Member]</t>
  </si>
  <si>
    <t>Fair value, measurements, recurring [Member] | Asset-backed securities [Member]</t>
  </si>
  <si>
    <t>Fair value, measurements, recurring [Member] | Collateralized debt obligations [Member]</t>
  </si>
  <si>
    <t>Fair value, measurements, recurring [Member] | Commercial mortgage-backed securities [Member]</t>
  </si>
  <si>
    <t>Fair value, measurements, recurring [Member] | Mortgage pass-through securities [Member]</t>
  </si>
  <si>
    <t>Fair value, measurements, recurring [Member] | Collateralized mortgage obligations [Member]</t>
  </si>
  <si>
    <t>Fair value, measurements, recurring [Member] | Total fixed maturities, available for sale [Member]</t>
  </si>
  <si>
    <t>Fair value, measurements, recurring [Member] | Equity securities [Member]</t>
  </si>
  <si>
    <t>Fair value, measurements, recurring [Member] | Level 1 [Member]</t>
  </si>
  <si>
    <t>Fair value, measurements, recurring [Member] | Level 1 [Member] | Embedded derivatives associated with fixed index annuity products [Member]</t>
  </si>
  <si>
    <t>Fair value, measurements, recurring [Member] | Level 1 [Member] | Derivatives [Member]</t>
  </si>
  <si>
    <t>Fair value, measurements, recurring [Member] | Level 1 [Member] | Corporate securities [Member]</t>
  </si>
  <si>
    <t>Fair value, measurements, recurring [Member] | Level 1 [Member] | United States Treasury securities and obligations of United States government corporations and agencies [Member]</t>
  </si>
  <si>
    <t>Fair value, measurements, recurring [Member] | Level 1 [Member] | States and political subdivisions [Member]</t>
  </si>
  <si>
    <t>Fair value, measurements, recurring [Member] | Level 1 [Member] | Debt securities issued by foreign governments [Member]</t>
  </si>
  <si>
    <t>Fair value, measurements, recurring [Member] | Level 1 [Member] | Asset-backed securities [Member]</t>
  </si>
  <si>
    <t>Fair value, measurements, recurring [Member] | Level 1 [Member] | Collateralized debt obligations [Member]</t>
  </si>
  <si>
    <t>Fair value, measurements, recurring [Member] | Level 1 [Member] | Commercial mortgage-backed securities [Member]</t>
  </si>
  <si>
    <t>Fair value, measurements, recurring [Member] | Level 1 [Member] | Mortgage pass-through securities [Member]</t>
  </si>
  <si>
    <t>Fair value, measurements, recurring [Member] | Level 1 [Member] | Collateralized mortgage obligations [Member]</t>
  </si>
  <si>
    <t>Fair value, measurements, recurring [Member] | Level 1 [Member] | Total fixed maturities, available for sale [Member]</t>
  </si>
  <si>
    <t>Fair value, measurements, recurring [Member] | Level 1 [Member] | Equity securities [Member]</t>
  </si>
  <si>
    <t>Fair value, measurements, recurring [Member] | Level 2 [Member]</t>
  </si>
  <si>
    <t>Fair value, measurements, recurring [Member] | Level 2 [Member] | Embedded derivatives associated with fixed index annuity products [Member]</t>
  </si>
  <si>
    <t>Fair value, measurements, recurring [Member] | Level 2 [Member] | Derivatives [Member]</t>
  </si>
  <si>
    <t>Fair value, measurements, recurring [Member] | Level 2 [Member] | Corporate securities [Member]</t>
  </si>
  <si>
    <t>Fair value, measurements, recurring [Member] | Level 2 [Member] | United States Treasury securities and obligations of United States government corporations and agencies [Member]</t>
  </si>
  <si>
    <t>Fair value, measurements, recurring [Member] | Level 2 [Member] | States and political subdivisions [Member]</t>
  </si>
  <si>
    <t>Fair value, measurements, recurring [Member] | Level 2 [Member] | Debt securities issued by foreign governments [Member]</t>
  </si>
  <si>
    <t>Fair value, measurements, recurring [Member] | Level 2 [Member] | Asset-backed securities [Member]</t>
  </si>
  <si>
    <t>Fair value, measurements, recurring [Member] | Level 2 [Member] | Collateralized debt obligations [Member]</t>
  </si>
  <si>
    <t>Fair value, measurements, recurring [Member] | Level 2 [Member] | Commercial mortgage-backed securities [Member]</t>
  </si>
  <si>
    <t>Fair value, measurements, recurring [Member] | Level 2 [Member] | Mortgage pass-through securities [Member]</t>
  </si>
  <si>
    <t>Fair value, measurements, recurring [Member] | Level 2 [Member] | Collateralized mortgage obligations [Member]</t>
  </si>
  <si>
    <t>Fair value, measurements, recurring [Member] | Level 2 [Member] | Total fixed maturities, available for sale [Member]</t>
  </si>
  <si>
    <t>Fair value, measurements, recurring [Member] | Level 2 [Member] | Equity securities [Member]</t>
  </si>
  <si>
    <t>Fair value, measurements, recurring [Member] | Level 3 [Member]</t>
  </si>
  <si>
    <t>Fair value, measurements, recurring [Member] | Level 3 [Member] | Embedded derivatives associated with fixed index annuity products [Member]</t>
  </si>
  <si>
    <t>Fair value, measurements, recurring [Member] | Level 3 [Member] | Derivatives [Member]</t>
  </si>
  <si>
    <t>Fair value, measurements, recurring [Member] | Level 3 [Member] | Corporate securities [Member]</t>
  </si>
  <si>
    <t>Fair value, measurements, recurring [Member] | Level 3 [Member] | United States Treasury securities and obligations of United States government corporations and agencies [Member]</t>
  </si>
  <si>
    <t>Fair value, measurements, recurring [Member] | Level 3 [Member] | States and political subdivisions [Member]</t>
  </si>
  <si>
    <t>Fair value, measurements, recurring [Member] | Level 3 [Member] | Debt securities issued by foreign governments [Member]</t>
  </si>
  <si>
    <t>Fair value, measurements, recurring [Member] | Level 3 [Member] | Asset-backed securities [Member]</t>
  </si>
  <si>
    <t>Fair value, measurements, recurring [Member] | Level 3 [Member] | Collateralized debt obligations [Member]</t>
  </si>
  <si>
    <t>Fair value, measurements, recurring [Member] | Level 3 [Member] | Commercial mortgage-backed securities [Member]</t>
  </si>
  <si>
    <t>Fair value, measurements, recurring [Member] | Level 3 [Member] | Mortgage pass-through securities [Member]</t>
  </si>
  <si>
    <t>Fair value, measurements, recurring [Member] | Level 3 [Member] | Collateralized mortgage obligations [Member]</t>
  </si>
  <si>
    <t>Fair value, measurements, recurring [Member] | Level 3 [Member] | Total fixed maturities, available for sale [Member]</t>
  </si>
  <si>
    <t>Fair value, measurements, recurring [Member] | Level 3 [Member] | Equity securities [Member]</t>
  </si>
  <si>
    <t>FAIR VALUE MEASUREMENTS - RECURRING BASIS (Details) - USD ($) $ in Millions</t>
  </si>
  <si>
    <t>Dec. 31, 2014</t>
  </si>
  <si>
    <t>Fair Value, Assets and Liabilities Measured on Recurring and Nonrecurring Basis [Line Items]</t>
  </si>
  <si>
    <t>Company-owned life insurance</t>
  </si>
  <si>
    <t>Fair value, measurements, recurring [Member] | Estimate of fair value measurement [Member]</t>
  </si>
  <si>
    <t>FAIR VALUE MEASUREMENTS - BALANCE SHEET RECURRING (Details) - USD ($) $ in Millions</t>
  </si>
  <si>
    <t>Interest sensitive products [Member]</t>
  </si>
  <si>
    <t>Liabilities:</t>
  </si>
  <si>
    <t>Fair value, measurement with unobservable inputs reconciliation, beginning balance</t>
  </si>
  <si>
    <t>Purchases, sales, issuances and settlements, net</t>
  </si>
  <si>
    <t>Total realized and unrealized gains (losses) included in net income</t>
  </si>
  <si>
    <t>Total realized and unrealized gains (losses) included in accumulated other comprehensive income (loss)</t>
  </si>
  <si>
    <t>Transfers into level 3</t>
  </si>
  <si>
    <t>Transfers out of level 3</t>
  </si>
  <si>
    <t>Fair value, measurement with unobservable inputs reconciliation, ending balance</t>
  </si>
  <si>
    <t>Amount of total gains (losses) for the period included in our net income relating to assets and liabilities still held s of the reporting date</t>
  </si>
  <si>
    <t>Assets:</t>
  </si>
  <si>
    <t>Asset-backed Securities [Member]</t>
  </si>
  <si>
    <t>Trading securities [Member]</t>
  </si>
  <si>
    <t>FAIR VALUE MEASUREMENTS - FAIR VALUE ACTIVITY (Details) - USD ($) $ in Millions</t>
  </si>
  <si>
    <t>Purchases</t>
  </si>
  <si>
    <t>Received in reinsurance recapture</t>
  </si>
  <si>
    <t>Sales</t>
  </si>
  <si>
    <t>Issuances</t>
  </si>
  <si>
    <t>Settlements</t>
  </si>
  <si>
    <t>FAIR VALUE MEASUREMENTS - FAIR VALUE INPUTS (Details) - USD ($) $ in Millions</t>
  </si>
  <si>
    <t>Fair Value, Liabilities Measured on Recurring Basis, Unobservable Input Reconciliation [Line Items]</t>
  </si>
  <si>
    <t>Level 3 [Member]</t>
  </si>
  <si>
    <t>Level 3 [Member] | Interest sensitive products [Member]</t>
  </si>
  <si>
    <t>Weighted average projected portfolio yields</t>
  </si>
  <si>
    <t>5.42%</t>
  </si>
  <si>
    <t>Weighted average discount rates</t>
  </si>
  <si>
    <t>1.26%</t>
  </si>
  <si>
    <t>1.94%</t>
  </si>
  <si>
    <t>Weighted average surrender rates</t>
  </si>
  <si>
    <t>14.09%</t>
  </si>
  <si>
    <t>Level 3 [Member] | Minimum [Member] | Interest sensitive products [Member]</t>
  </si>
  <si>
    <t>Projected portfolio yields</t>
  </si>
  <si>
    <t>5.15%</t>
  </si>
  <si>
    <t>Discount rates</t>
  </si>
  <si>
    <t>0.00%</t>
  </si>
  <si>
    <t>Surrender rates</t>
  </si>
  <si>
    <t>1.67%</t>
  </si>
  <si>
    <t>Level 3 [Member] | Maximum [Member] | Interest sensitive products [Member]</t>
  </si>
  <si>
    <t>5.61%</t>
  </si>
  <si>
    <t>2.48%</t>
  </si>
  <si>
    <t>3.18%</t>
  </si>
  <si>
    <t>46.56%</t>
  </si>
  <si>
    <t>Level 3 [Member] | Corporate securities [Member]</t>
  </si>
  <si>
    <t>Weighted average discount rate</t>
  </si>
  <si>
    <t>4.51%</t>
  </si>
  <si>
    <t>5.35%</t>
  </si>
  <si>
    <t>Level 3 [Member] | Corporate securities [Member] | Minimum [Member]</t>
  </si>
  <si>
    <t>Discount rate</t>
  </si>
  <si>
    <t>2.50%</t>
  </si>
  <si>
    <t>1.65%</t>
  </si>
  <si>
    <t>Level 3 [Member] | Corporate securities [Member] | Maximum [Member]</t>
  </si>
  <si>
    <t>13.00%</t>
  </si>
  <si>
    <t>9.74%</t>
  </si>
  <si>
    <t>Level 3 [Member] | Asset-backed securities [Member]</t>
  </si>
  <si>
    <t>2.90%</t>
  </si>
  <si>
    <t>3.50%</t>
  </si>
  <si>
    <t>Level 3 [Member] | Asset-backed securities [Member] | Minimum [Member]</t>
  </si>
  <si>
    <t>2.23%</t>
  </si>
  <si>
    <t>2.83%</t>
  </si>
  <si>
    <t>Level 3 [Member] | Asset-backed securities [Member] | Maximum [Member]</t>
  </si>
  <si>
    <t>3.70%</t>
  </si>
  <si>
    <t>4.45%</t>
  </si>
  <si>
    <t>Level 3 [Member] | Equity securities [Member]</t>
  </si>
  <si>
    <t>Weighted average projected cash flows</t>
  </si>
  <si>
    <t>5.90%</t>
  </si>
  <si>
    <t>Level 3 [Member] | Equity securities [Member] | Minimum [Member]</t>
  </si>
  <si>
    <t>Projected cash flows</t>
  </si>
  <si>
    <t>0.40%</t>
  </si>
  <si>
    <t>Level 3 [Member] | Equity securities [Member] | Maximum [Member]</t>
  </si>
  <si>
    <t>6.20%</t>
  </si>
  <si>
    <t>FAIR VALUE MEASUREMENTS - NARRATIVE (Details)</t>
  </si>
  <si>
    <t>Fair value of level 3 fixed maturity securities valued using broker quotes, percentage</t>
  </si>
  <si>
    <t>42.00%</t>
  </si>
  <si>
    <t>Available for sale fixed maturities classified as level 3, investment grade, percent</t>
  </si>
  <si>
    <t>Available for sale fixed maturities classified as Level 3 and corporate securities</t>
  </si>
  <si>
    <t>73.0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4608</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6" t="n">
        <v>173549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822.2</v>
      </c>
      <c r="C3" s="7" t="n">
        <v>19882.9</v>
      </c>
    </row>
    <row r="4" spans="1:3">
      <c r="A4" s="4" t="s">
        <v>31</v>
      </c>
      <c r="B4" s="8" t="n">
        <v>331.3</v>
      </c>
      <c r="C4" s="6" t="n">
        <v>463</v>
      </c>
    </row>
    <row r="5" spans="1:3">
      <c r="A5" s="4" t="s">
        <v>32</v>
      </c>
      <c r="B5" s="8" t="n">
        <v>1749.5</v>
      </c>
      <c r="C5" s="6" t="n">
        <v>1721</v>
      </c>
    </row>
    <row r="6" spans="1:3">
      <c r="A6" s="4" t="s">
        <v>33</v>
      </c>
      <c r="B6" s="8" t="n">
        <v>110.8</v>
      </c>
      <c r="C6" s="8" t="n">
        <v>109.4</v>
      </c>
    </row>
    <row r="7" spans="1:3">
      <c r="A7" s="4" t="s">
        <v>34</v>
      </c>
      <c r="B7" s="8" t="n">
        <v>307.2</v>
      </c>
      <c r="C7" s="8" t="n">
        <v>262.1</v>
      </c>
    </row>
    <row r="8" spans="1:3">
      <c r="A8" s="4" t="s">
        <v>35</v>
      </c>
      <c r="B8" s="8" t="n">
        <v>1794.4</v>
      </c>
      <c r="C8" s="8" t="n">
        <v>1633.6</v>
      </c>
    </row>
    <row r="9" spans="1:3">
      <c r="A9" s="4" t="s">
        <v>36</v>
      </c>
      <c r="B9" s="8" t="n">
        <v>607.2</v>
      </c>
      <c r="C9" s="8" t="n">
        <v>415.1</v>
      </c>
    </row>
    <row r="10" spans="1:3">
      <c r="A10" s="4" t="s">
        <v>37</v>
      </c>
      <c r="B10" s="8" t="n">
        <v>26722.6</v>
      </c>
      <c r="C10" s="8" t="n">
        <v>24487.1</v>
      </c>
    </row>
    <row r="11" spans="1:3">
      <c r="A11" s="4" t="s">
        <v>38</v>
      </c>
      <c r="B11" s="6" t="n">
        <v>706</v>
      </c>
      <c r="C11" s="8" t="n">
        <v>432.3</v>
      </c>
    </row>
    <row r="12" spans="1:3">
      <c r="A12" s="4" t="s">
        <v>39</v>
      </c>
      <c r="B12" s="8" t="n">
        <v>147.7</v>
      </c>
      <c r="C12" s="8" t="n">
        <v>364.4</v>
      </c>
    </row>
    <row r="13" spans="1:3">
      <c r="A13" s="4" t="s">
        <v>40</v>
      </c>
      <c r="B13" s="8" t="n">
        <v>255.3</v>
      </c>
      <c r="C13" s="6" t="n">
        <v>237</v>
      </c>
    </row>
    <row r="14" spans="1:3">
      <c r="A14" s="4" t="s">
        <v>41</v>
      </c>
      <c r="B14" s="8" t="n">
        <v>407.7</v>
      </c>
      <c r="C14" s="6" t="n">
        <v>449</v>
      </c>
    </row>
    <row r="15" spans="1:3">
      <c r="A15" s="4" t="s">
        <v>42</v>
      </c>
      <c r="B15" s="8" t="n">
        <v>909.7</v>
      </c>
      <c r="C15" s="8" t="n">
        <v>1083.3</v>
      </c>
    </row>
    <row r="16" spans="1:3">
      <c r="A16" s="4" t="s">
        <v>43</v>
      </c>
      <c r="B16" s="8" t="n">
        <v>2290.1</v>
      </c>
      <c r="C16" s="8" t="n">
        <v>2859.3</v>
      </c>
    </row>
    <row r="17" spans="1:3">
      <c r="A17" s="4" t="s">
        <v>44</v>
      </c>
      <c r="B17" s="8" t="n">
        <v>606.9</v>
      </c>
      <c r="C17" s="8" t="n">
        <v>898.8</v>
      </c>
    </row>
    <row r="18" spans="1:3">
      <c r="A18" s="4" t="s">
        <v>45</v>
      </c>
      <c r="B18" s="8" t="n">
        <v>4.7</v>
      </c>
      <c r="C18" s="8" t="n">
        <v>4.7</v>
      </c>
    </row>
    <row r="19" spans="1:3">
      <c r="A19" s="4" t="s">
        <v>46</v>
      </c>
      <c r="B19" s="6" t="n">
        <v>370</v>
      </c>
      <c r="C19" s="8" t="n">
        <v>309.2</v>
      </c>
    </row>
    <row r="20" spans="1:3">
      <c r="A20" s="4" t="s">
        <v>47</v>
      </c>
      <c r="B20" s="8" t="n">
        <v>32420.7</v>
      </c>
      <c r="C20" s="8" t="n">
        <v>31125.1</v>
      </c>
    </row>
    <row r="21" spans="1:3">
      <c r="A21" s="3" t="s">
        <v>48</v>
      </c>
    </row>
    <row r="22" spans="1:3">
      <c r="A22" s="4" t="s">
        <v>49</v>
      </c>
      <c r="B22" s="8" t="n">
        <v>10817.2</v>
      </c>
      <c r="C22" s="8" t="n">
        <v>10762.3</v>
      </c>
    </row>
    <row r="23" spans="1:3">
      <c r="A23" s="4" t="s">
        <v>50</v>
      </c>
      <c r="B23" s="6" t="n">
        <v>11354</v>
      </c>
      <c r="C23" s="8" t="n">
        <v>10602.1</v>
      </c>
    </row>
    <row r="24" spans="1:3">
      <c r="A24" s="4" t="s">
        <v>51</v>
      </c>
      <c r="B24" s="8" t="n">
        <v>492.4</v>
      </c>
      <c r="C24" s="8" t="n">
        <v>487.8</v>
      </c>
    </row>
    <row r="25" spans="1:3">
      <c r="A25" s="4" t="s">
        <v>52</v>
      </c>
      <c r="B25" s="8" t="n">
        <v>278.2</v>
      </c>
      <c r="C25" s="8" t="n">
        <v>286.3</v>
      </c>
    </row>
    <row r="26" spans="1:3">
      <c r="A26" s="4" t="s">
        <v>53</v>
      </c>
      <c r="B26" s="8" t="n">
        <v>4.7</v>
      </c>
      <c r="C26" s="8" t="n">
        <v>4.7</v>
      </c>
    </row>
    <row r="27" spans="1:3">
      <c r="A27" s="4" t="s">
        <v>54</v>
      </c>
      <c r="B27" s="8" t="n">
        <v>730.1</v>
      </c>
      <c r="C27" s="8" t="n">
        <v>707.8</v>
      </c>
    </row>
    <row r="28" spans="1:3">
      <c r="A28" s="4" t="s">
        <v>55</v>
      </c>
      <c r="B28" s="8" t="n">
        <v>1647.6</v>
      </c>
      <c r="C28" s="8" t="n">
        <v>1548.1</v>
      </c>
    </row>
    <row r="29" spans="1:3">
      <c r="A29" s="4" t="s">
        <v>56</v>
      </c>
      <c r="B29" s="8" t="n">
        <v>1690.2</v>
      </c>
      <c r="C29" s="8" t="n">
        <v>1676.4</v>
      </c>
    </row>
    <row r="30" spans="1:3">
      <c r="A30" s="4" t="s">
        <v>57</v>
      </c>
      <c r="B30" s="8" t="n">
        <v>912.5</v>
      </c>
      <c r="C30" s="8" t="n">
        <v>911.1</v>
      </c>
    </row>
    <row r="31" spans="1:3">
      <c r="A31" s="4" t="s">
        <v>58</v>
      </c>
      <c r="B31" s="8" t="n">
        <v>27926.9</v>
      </c>
      <c r="C31" s="8" t="n">
        <v>26986.6</v>
      </c>
    </row>
    <row r="32" spans="1:3">
      <c r="A32" s="4" t="s">
        <v>59</v>
      </c>
      <c r="B32" s="4" t="s">
        <v>60</v>
      </c>
      <c r="C32" s="4" t="s">
        <v>60</v>
      </c>
    </row>
    <row r="33" spans="1:3">
      <c r="A33" s="3" t="s">
        <v>61</v>
      </c>
    </row>
    <row r="34" spans="1:3">
      <c r="A34" s="4" t="s">
        <v>62</v>
      </c>
      <c r="B34" s="8" t="n">
        <v>1.7</v>
      </c>
      <c r="C34" s="8" t="n">
        <v>1.8</v>
      </c>
    </row>
    <row r="35" spans="1:3">
      <c r="A35" s="4" t="s">
        <v>63</v>
      </c>
      <c r="B35" s="8" t="n">
        <v>3206.3</v>
      </c>
      <c r="C35" s="8" t="n">
        <v>3386.8</v>
      </c>
    </row>
    <row r="36" spans="1:3">
      <c r="A36" s="4" t="s">
        <v>64</v>
      </c>
      <c r="B36" s="8" t="n">
        <v>855.5</v>
      </c>
      <c r="C36" s="8" t="n">
        <v>402.8</v>
      </c>
    </row>
    <row r="37" spans="1:3">
      <c r="A37" s="4" t="s">
        <v>65</v>
      </c>
      <c r="B37" s="8" t="n">
        <v>430.3</v>
      </c>
      <c r="C37" s="8" t="n">
        <v>347.1</v>
      </c>
    </row>
    <row r="38" spans="1:3">
      <c r="A38" s="4" t="s">
        <v>66</v>
      </c>
      <c r="B38" s="8" t="n">
        <v>4493.8</v>
      </c>
      <c r="C38" s="8" t="n">
        <v>4138.5</v>
      </c>
    </row>
    <row r="39" spans="1:3">
      <c r="A39" s="4" t="s">
        <v>67</v>
      </c>
      <c r="B39" s="7" t="n">
        <v>32420.7</v>
      </c>
      <c r="C39" s="7" t="n">
        <v>311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v>
      </c>
    </row>
    <row r="3" spans="1:2">
      <c r="A3" s="3" t="s">
        <v>213</v>
      </c>
    </row>
    <row r="4" spans="1:2">
      <c r="A4" s="4" t="s">
        <v>228</v>
      </c>
      <c r="B4" s="4" t="s">
        <v>214</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8</v>
      </c>
    </row>
    <row r="2" spans="1:3">
      <c r="A2" s="3" t="s">
        <v>29</v>
      </c>
    </row>
    <row r="3" spans="1:3">
      <c r="A3" s="4" t="s">
        <v>69</v>
      </c>
      <c r="B3" s="7" t="n">
        <v>19635.2</v>
      </c>
      <c r="C3" s="9" t="n">
        <v>18947</v>
      </c>
    </row>
    <row r="4" spans="1:3">
      <c r="A4" s="4" t="s">
        <v>70</v>
      </c>
      <c r="B4" s="7" t="n">
        <v>312.9</v>
      </c>
      <c r="C4" s="7" t="n">
        <v>447.4</v>
      </c>
    </row>
    <row r="5" spans="1:3">
      <c r="A5" s="3" t="s">
        <v>61</v>
      </c>
    </row>
    <row r="6" spans="1:3">
      <c r="A6" s="4" t="s">
        <v>71</v>
      </c>
      <c r="B6" s="10" t="n">
        <v>0.01</v>
      </c>
      <c r="C6" s="10" t="n">
        <v>0.01</v>
      </c>
    </row>
    <row r="7" spans="1:3">
      <c r="A7" s="4" t="s">
        <v>72</v>
      </c>
      <c r="B7" s="6" t="n">
        <v>8000000000</v>
      </c>
      <c r="C7" s="6" t="n">
        <v>8000000000</v>
      </c>
    </row>
    <row r="8" spans="1:3">
      <c r="A8" s="4" t="s">
        <v>73</v>
      </c>
      <c r="B8" s="6" t="n">
        <v>173543965</v>
      </c>
      <c r="C8" s="6" t="n">
        <v>184028511</v>
      </c>
    </row>
    <row r="9" spans="1:3">
      <c r="A9" s="4" t="s">
        <v>74</v>
      </c>
      <c r="B9" s="6" t="n">
        <v>173543965</v>
      </c>
      <c r="C9" s="6" t="n">
        <v>184028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299</v>
      </c>
      <c r="B1" s="2" t="s">
        <v>1</v>
      </c>
    </row>
    <row r="2" spans="1:2">
      <c r="B2" s="2" t="s">
        <v>300</v>
      </c>
    </row>
    <row r="3" spans="1:2">
      <c r="A3" s="3" t="s">
        <v>180</v>
      </c>
    </row>
    <row r="4" spans="1:2">
      <c r="A4" s="4" t="s">
        <v>301</v>
      </c>
      <c r="B4"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2</v>
      </c>
      <c r="B1" s="2" t="s">
        <v>76</v>
      </c>
      <c r="D1" s="2" t="s">
        <v>1</v>
      </c>
    </row>
    <row r="2" spans="1:6">
      <c r="B2" s="2" t="s">
        <v>2</v>
      </c>
      <c r="C2" s="2" t="s">
        <v>77</v>
      </c>
      <c r="D2" s="2" t="s">
        <v>2</v>
      </c>
      <c r="E2" s="2" t="s">
        <v>77</v>
      </c>
      <c r="F2" s="2" t="s">
        <v>28</v>
      </c>
    </row>
    <row r="3" spans="1:6">
      <c r="A3" s="3" t="s">
        <v>303</v>
      </c>
    </row>
    <row r="4" spans="1:6">
      <c r="A4" s="4" t="s">
        <v>304</v>
      </c>
      <c r="B4" s="7" t="n">
        <v>-99.8</v>
      </c>
      <c r="D4" s="7" t="n">
        <v>-99.8</v>
      </c>
    </row>
    <row r="5" spans="1:6">
      <c r="A5" s="4" t="s">
        <v>305</v>
      </c>
      <c r="B5" s="8" t="n">
        <v>-136.7</v>
      </c>
      <c r="D5" s="8" t="n">
        <v>-136.7</v>
      </c>
    </row>
    <row r="6" spans="1:6">
      <c r="A6" s="4" t="s">
        <v>306</v>
      </c>
      <c r="B6" s="6" t="n">
        <v>-414</v>
      </c>
      <c r="D6" s="6" t="n">
        <v>-414</v>
      </c>
      <c r="F6" s="7" t="n">
        <v>-14.6</v>
      </c>
    </row>
    <row r="7" spans="1:6">
      <c r="A7" s="4" t="s">
        <v>307</v>
      </c>
      <c r="B7" s="8" t="n">
        <v>231.5</v>
      </c>
      <c r="D7" s="8" t="n">
        <v>231.5</v>
      </c>
    </row>
    <row r="8" spans="1:6">
      <c r="A8" s="4" t="s">
        <v>308</v>
      </c>
      <c r="B8" s="8" t="n">
        <v>11.6</v>
      </c>
      <c r="C8" s="7" t="n">
        <v>-19.6</v>
      </c>
      <c r="D8" s="8" t="n">
        <v>23.3</v>
      </c>
      <c r="E8" s="7" t="n">
        <v>-20.8</v>
      </c>
    </row>
    <row r="9" spans="1:6">
      <c r="A9" s="4" t="s">
        <v>84</v>
      </c>
      <c r="B9" s="8" t="n">
        <v>12.8</v>
      </c>
      <c r="C9" s="8" t="n">
        <v>-7.2</v>
      </c>
      <c r="D9" s="8" t="n">
        <v>55.4</v>
      </c>
      <c r="E9" s="8" t="n">
        <v>-10.5</v>
      </c>
    </row>
    <row r="10" spans="1:6">
      <c r="A10" s="4" t="s">
        <v>89</v>
      </c>
      <c r="B10" s="6" t="n">
        <v>0</v>
      </c>
      <c r="C10" s="6" t="n">
        <v>0</v>
      </c>
      <c r="D10" s="8" t="n">
        <v>-7.3</v>
      </c>
      <c r="E10" s="8" t="n">
        <v>11.3</v>
      </c>
    </row>
    <row r="11" spans="1:6">
      <c r="A11" s="4" t="s">
        <v>86</v>
      </c>
      <c r="B11" s="8" t="n">
        <v>1.2</v>
      </c>
      <c r="C11" s="8" t="n">
        <v>15.4</v>
      </c>
      <c r="D11" s="8" t="n">
        <v>24.8</v>
      </c>
      <c r="E11" s="8" t="n">
        <v>24.6</v>
      </c>
    </row>
    <row r="12" spans="1:6">
      <c r="A12" s="4" t="s">
        <v>87</v>
      </c>
      <c r="B12" s="6" t="n">
        <v>0</v>
      </c>
      <c r="C12" s="6" t="n">
        <v>-3</v>
      </c>
      <c r="D12" s="6" t="n">
        <v>0</v>
      </c>
      <c r="E12" s="6" t="n">
        <v>-3</v>
      </c>
    </row>
    <row r="13" spans="1:6">
      <c r="A13" s="4" t="s">
        <v>309</v>
      </c>
      <c r="D13" s="8" t="n">
        <v>477.2</v>
      </c>
    </row>
    <row r="14" spans="1:6">
      <c r="A14" s="4" t="s">
        <v>310</v>
      </c>
      <c r="D14" s="8" t="n">
        <v>4.5</v>
      </c>
    </row>
    <row r="15" spans="1:6">
      <c r="A15" s="4" t="s">
        <v>311</v>
      </c>
    </row>
    <row r="16" spans="1:6">
      <c r="A16" s="3" t="s">
        <v>303</v>
      </c>
    </row>
    <row r="17" spans="1:6">
      <c r="A17" s="4" t="s">
        <v>312</v>
      </c>
      <c r="E17" s="8" t="n">
        <v>4.7</v>
      </c>
    </row>
    <row r="18" spans="1:6">
      <c r="A18" s="4" t="s">
        <v>313</v>
      </c>
      <c r="D18" s="8" t="n">
        <v>0.6</v>
      </c>
    </row>
    <row r="19" spans="1:6">
      <c r="A19" s="4" t="s">
        <v>314</v>
      </c>
    </row>
    <row r="20" spans="1:6">
      <c r="A20" s="3" t="s">
        <v>303</v>
      </c>
    </row>
    <row r="21" spans="1:6">
      <c r="A21" s="4" t="s">
        <v>312</v>
      </c>
      <c r="E21" s="8" t="n">
        <v>4.3</v>
      </c>
    </row>
    <row r="22" spans="1:6">
      <c r="A22" s="4" t="s">
        <v>313</v>
      </c>
      <c r="D22" s="8" t="n">
        <v>6.7</v>
      </c>
    </row>
    <row r="23" spans="1:6">
      <c r="A23" s="4" t="s">
        <v>315</v>
      </c>
    </row>
    <row r="24" spans="1:6">
      <c r="A24" s="3" t="s">
        <v>303</v>
      </c>
    </row>
    <row r="25" spans="1:6">
      <c r="A25" s="4" t="s">
        <v>84</v>
      </c>
      <c r="D25" s="8" t="n">
        <v>48.1</v>
      </c>
      <c r="E25" s="8" t="n">
        <v>-1.5</v>
      </c>
    </row>
    <row r="26" spans="1:6">
      <c r="A26" s="4" t="s">
        <v>316</v>
      </c>
    </row>
    <row r="27" spans="1:6">
      <c r="A27" s="3" t="s">
        <v>303</v>
      </c>
    </row>
    <row r="28" spans="1:6">
      <c r="A28" s="4" t="s">
        <v>308</v>
      </c>
      <c r="B28" s="8" t="n">
        <v>4.5</v>
      </c>
      <c r="C28" s="8" t="n">
        <v>-14.2</v>
      </c>
      <c r="D28" s="8" t="n">
        <v>36.4</v>
      </c>
      <c r="E28" s="8" t="n">
        <v>-10.2</v>
      </c>
    </row>
    <row r="29" spans="1:6">
      <c r="A29" s="4" t="s">
        <v>87</v>
      </c>
      <c r="B29" s="6" t="n">
        <v>0</v>
      </c>
      <c r="C29" s="6" t="n">
        <v>-3</v>
      </c>
      <c r="D29" s="6" t="n">
        <v>0</v>
      </c>
      <c r="E29" s="6" t="n">
        <v>-3</v>
      </c>
    </row>
    <row r="30" spans="1:6">
      <c r="A30" s="4" t="s">
        <v>317</v>
      </c>
      <c r="B30" s="8" t="n">
        <v>2.8</v>
      </c>
      <c r="C30" s="8" t="n">
        <v>27.8</v>
      </c>
      <c r="D30" s="8" t="n">
        <v>84.40000000000001</v>
      </c>
      <c r="E30" s="8" t="n">
        <v>48.7</v>
      </c>
    </row>
    <row r="31" spans="1:6">
      <c r="A31" s="4" t="s">
        <v>318</v>
      </c>
    </row>
    <row r="32" spans="1:6">
      <c r="A32" s="3" t="s">
        <v>303</v>
      </c>
    </row>
    <row r="33" spans="1:6">
      <c r="A33" s="4" t="s">
        <v>317</v>
      </c>
      <c r="D33" s="8" t="n">
        <v>77.8</v>
      </c>
    </row>
    <row r="34" spans="1:6">
      <c r="A34" s="4" t="s">
        <v>319</v>
      </c>
    </row>
    <row r="35" spans="1:6">
      <c r="A35" s="3" t="s">
        <v>303</v>
      </c>
    </row>
    <row r="36" spans="1:6">
      <c r="A36" s="4" t="s">
        <v>86</v>
      </c>
      <c r="E36" s="8" t="n">
        <v>2.7</v>
      </c>
    </row>
    <row r="37" spans="1:6">
      <c r="A37" s="4" t="s">
        <v>320</v>
      </c>
    </row>
    <row r="38" spans="1:6">
      <c r="A38" s="3" t="s">
        <v>303</v>
      </c>
    </row>
    <row r="39" spans="1:6">
      <c r="A39" s="4" t="s">
        <v>86</v>
      </c>
      <c r="D39" s="8" t="n">
        <v>6.3</v>
      </c>
      <c r="E39" s="8" t="n">
        <v>7.4</v>
      </c>
    </row>
    <row r="40" spans="1:6">
      <c r="A40" s="4" t="s">
        <v>317</v>
      </c>
      <c r="D40" s="8" t="n">
        <v>62.7</v>
      </c>
    </row>
    <row r="41" spans="1:6">
      <c r="A41" s="4" t="s">
        <v>321</v>
      </c>
    </row>
    <row r="42" spans="1:6">
      <c r="A42" s="3" t="s">
        <v>303</v>
      </c>
    </row>
    <row r="43" spans="1:6">
      <c r="A43" s="4" t="s">
        <v>86</v>
      </c>
      <c r="E43" s="8" t="n">
        <v>3.6</v>
      </c>
    </row>
    <row r="44" spans="1:6">
      <c r="A44" s="4" t="s">
        <v>322</v>
      </c>
    </row>
    <row r="45" spans="1:6">
      <c r="A45" s="3" t="s">
        <v>303</v>
      </c>
    </row>
    <row r="46" spans="1:6">
      <c r="A46" s="4" t="s">
        <v>317</v>
      </c>
      <c r="D46" s="8" t="n">
        <v>5.3</v>
      </c>
    </row>
    <row r="47" spans="1:6">
      <c r="A47" s="4" t="s">
        <v>323</v>
      </c>
    </row>
    <row r="48" spans="1:6">
      <c r="A48" s="3" t="s">
        <v>303</v>
      </c>
    </row>
    <row r="49" spans="1:6">
      <c r="A49" s="4" t="s">
        <v>317</v>
      </c>
      <c r="D49" s="8" t="n">
        <v>1.3</v>
      </c>
    </row>
    <row r="50" spans="1:6">
      <c r="A50" s="4" t="s">
        <v>324</v>
      </c>
    </row>
    <row r="51" spans="1:6">
      <c r="A51" s="3" t="s">
        <v>303</v>
      </c>
    </row>
    <row r="52" spans="1:6">
      <c r="A52" s="4" t="s">
        <v>86</v>
      </c>
      <c r="D52" s="8" t="n">
        <v>3.7</v>
      </c>
    </row>
    <row r="53" spans="1:6">
      <c r="A53" s="4" t="s">
        <v>325</v>
      </c>
    </row>
    <row r="54" spans="1:6">
      <c r="A54" s="3" t="s">
        <v>303</v>
      </c>
    </row>
    <row r="55" spans="1:6">
      <c r="A55" s="4" t="s">
        <v>86</v>
      </c>
      <c r="D55" s="8" t="n">
        <v>12.7</v>
      </c>
    </row>
    <row r="56" spans="1:6">
      <c r="A56" s="4" t="s">
        <v>326</v>
      </c>
    </row>
    <row r="57" spans="1:6">
      <c r="A57" s="3" t="s">
        <v>303</v>
      </c>
    </row>
    <row r="58" spans="1:6">
      <c r="A58" s="4" t="s">
        <v>86</v>
      </c>
      <c r="D58" s="8" t="n">
        <v>0.9</v>
      </c>
    </row>
    <row r="59" spans="1:6">
      <c r="A59" s="4" t="s">
        <v>327</v>
      </c>
    </row>
    <row r="60" spans="1:6">
      <c r="A60" s="3" t="s">
        <v>303</v>
      </c>
    </row>
    <row r="61" spans="1:6">
      <c r="A61" s="4" t="s">
        <v>308</v>
      </c>
      <c r="B61" s="7" t="n">
        <v>-1.2</v>
      </c>
      <c r="C61" s="7" t="n">
        <v>-4.3</v>
      </c>
      <c r="D61" s="8" t="n">
        <v>-18.5</v>
      </c>
      <c r="E61" s="8" t="n">
        <v>-12.2</v>
      </c>
    </row>
    <row r="62" spans="1:6">
      <c r="A62" s="4" t="s">
        <v>86</v>
      </c>
      <c r="E62" s="8" t="n">
        <v>21.6</v>
      </c>
    </row>
    <row r="63" spans="1:6">
      <c r="A63" s="4" t="s">
        <v>328</v>
      </c>
    </row>
    <row r="64" spans="1:6">
      <c r="A64" s="3" t="s">
        <v>303</v>
      </c>
    </row>
    <row r="65" spans="1:6">
      <c r="A65" s="4" t="s">
        <v>86</v>
      </c>
      <c r="E65" s="7" t="n">
        <v>7.9</v>
      </c>
    </row>
    <row r="66" spans="1:6">
      <c r="A66" s="4" t="s">
        <v>329</v>
      </c>
    </row>
    <row r="67" spans="1:6">
      <c r="A67" s="3" t="s">
        <v>303</v>
      </c>
    </row>
    <row r="68" spans="1:6">
      <c r="A68" s="4" t="s">
        <v>86</v>
      </c>
      <c r="D68" s="7"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9" t="n">
        <v>649</v>
      </c>
      <c r="C4" s="7" t="n">
        <v>640.6</v>
      </c>
      <c r="D4" s="9" t="n">
        <v>1947</v>
      </c>
      <c r="E4" s="7" t="n">
        <v>1917.2</v>
      </c>
    </row>
    <row r="5" spans="1:5">
      <c r="A5" s="3" t="s">
        <v>80</v>
      </c>
    </row>
    <row r="6" spans="1:5">
      <c r="A6" s="4" t="s">
        <v>81</v>
      </c>
      <c r="B6" s="8" t="n">
        <v>301.7</v>
      </c>
      <c r="C6" s="8" t="n">
        <v>298.2</v>
      </c>
      <c r="D6" s="8" t="n">
        <v>888.5</v>
      </c>
      <c r="E6" s="8" t="n">
        <v>900.4</v>
      </c>
    </row>
    <row r="7" spans="1:5">
      <c r="A7" s="4" t="s">
        <v>82</v>
      </c>
      <c r="B7" s="8" t="n">
        <v>43.1</v>
      </c>
      <c r="C7" s="8" t="n">
        <v>-27.6</v>
      </c>
      <c r="D7" s="8" t="n">
        <v>82.7</v>
      </c>
      <c r="E7" s="8" t="n">
        <v>0.8</v>
      </c>
    </row>
    <row r="8" spans="1:5">
      <c r="A8" s="3" t="s">
        <v>83</v>
      </c>
    </row>
    <row r="9" spans="1:5">
      <c r="A9" s="4" t="s">
        <v>84</v>
      </c>
      <c r="B9" s="8" t="n">
        <v>12.8</v>
      </c>
      <c r="C9" s="8" t="n">
        <v>-7.2</v>
      </c>
      <c r="D9" s="8" t="n">
        <v>55.4</v>
      </c>
      <c r="E9" s="8" t="n">
        <v>-10.5</v>
      </c>
    </row>
    <row r="10" spans="1:5">
      <c r="A10" s="3" t="s">
        <v>85</v>
      </c>
    </row>
    <row r="11" spans="1:5">
      <c r="A11" s="4" t="s">
        <v>86</v>
      </c>
      <c r="B11" s="8" t="n">
        <v>-1.2</v>
      </c>
      <c r="C11" s="8" t="n">
        <v>-15.4</v>
      </c>
      <c r="D11" s="8" t="n">
        <v>-24.8</v>
      </c>
      <c r="E11" s="8" t="n">
        <v>-24.6</v>
      </c>
    </row>
    <row r="12" spans="1:5">
      <c r="A12" s="4" t="s">
        <v>87</v>
      </c>
      <c r="B12" s="6" t="n">
        <v>0</v>
      </c>
      <c r="C12" s="6" t="n">
        <v>-3</v>
      </c>
      <c r="D12" s="6" t="n">
        <v>0</v>
      </c>
      <c r="E12" s="6" t="n">
        <v>-3</v>
      </c>
    </row>
    <row r="13" spans="1:5">
      <c r="A13" s="4" t="s">
        <v>88</v>
      </c>
      <c r="B13" s="8" t="n">
        <v>-1.2</v>
      </c>
      <c r="C13" s="8" t="n">
        <v>-12.4</v>
      </c>
      <c r="D13" s="8" t="n">
        <v>-24.8</v>
      </c>
      <c r="E13" s="8" t="n">
        <v>-21.6</v>
      </c>
    </row>
    <row r="14" spans="1:5">
      <c r="A14" s="4" t="s">
        <v>89</v>
      </c>
      <c r="B14" s="6" t="n">
        <v>0</v>
      </c>
      <c r="C14" s="6" t="n">
        <v>0</v>
      </c>
      <c r="D14" s="8" t="n">
        <v>-7.3</v>
      </c>
      <c r="E14" s="8" t="n">
        <v>11.3</v>
      </c>
    </row>
    <row r="15" spans="1:5">
      <c r="A15" s="4" t="s">
        <v>90</v>
      </c>
      <c r="B15" s="8" t="n">
        <v>11.6</v>
      </c>
      <c r="C15" s="8" t="n">
        <v>-19.6</v>
      </c>
      <c r="D15" s="8" t="n">
        <v>23.3</v>
      </c>
      <c r="E15" s="8" t="n">
        <v>-20.8</v>
      </c>
    </row>
    <row r="16" spans="1:5">
      <c r="A16" s="4" t="s">
        <v>91</v>
      </c>
      <c r="B16" s="8" t="n">
        <v>10.5</v>
      </c>
      <c r="C16" s="8" t="n">
        <v>12.9</v>
      </c>
      <c r="D16" s="8" t="n">
        <v>38.7</v>
      </c>
      <c r="E16" s="8" t="n">
        <v>44.7</v>
      </c>
    </row>
    <row r="17" spans="1:5">
      <c r="A17" s="4" t="s">
        <v>92</v>
      </c>
      <c r="B17" s="8" t="n">
        <v>1015.9</v>
      </c>
      <c r="C17" s="8" t="n">
        <v>904.5</v>
      </c>
      <c r="D17" s="8" t="n">
        <v>2980.2</v>
      </c>
      <c r="E17" s="8" t="n">
        <v>2842.3</v>
      </c>
    </row>
    <row r="18" spans="1:5">
      <c r="A18" s="3" t="s">
        <v>93</v>
      </c>
    </row>
    <row r="19" spans="1:5">
      <c r="A19" s="4" t="s">
        <v>94</v>
      </c>
      <c r="B19" s="8" t="n">
        <v>609.8</v>
      </c>
      <c r="C19" s="8" t="n">
        <v>582.1</v>
      </c>
      <c r="D19" s="8" t="n">
        <v>1861.2</v>
      </c>
      <c r="E19" s="8" t="n">
        <v>1756.4</v>
      </c>
    </row>
    <row r="20" spans="1:5">
      <c r="A20" s="4" t="s">
        <v>95</v>
      </c>
      <c r="B20" s="8" t="n">
        <v>75.40000000000001</v>
      </c>
      <c r="C20" s="6" t="n">
        <v>0</v>
      </c>
      <c r="D20" s="8" t="n">
        <v>75.40000000000001</v>
      </c>
      <c r="E20" s="6" t="n">
        <v>0</v>
      </c>
    </row>
    <row r="21" spans="1:5">
      <c r="A21" s="4" t="s">
        <v>96</v>
      </c>
      <c r="B21" s="6" t="n">
        <v>0</v>
      </c>
      <c r="C21" s="6" t="n">
        <v>0</v>
      </c>
      <c r="D21" s="6" t="n">
        <v>0</v>
      </c>
      <c r="E21" s="6" t="n">
        <v>9</v>
      </c>
    </row>
    <row r="22" spans="1:5">
      <c r="A22" s="4" t="s">
        <v>97</v>
      </c>
      <c r="B22" s="8" t="n">
        <v>29.4</v>
      </c>
      <c r="C22" s="8" t="n">
        <v>23.9</v>
      </c>
      <c r="D22" s="6" t="n">
        <v>86</v>
      </c>
      <c r="E22" s="8" t="n">
        <v>70.7</v>
      </c>
    </row>
    <row r="23" spans="1:5">
      <c r="A23" s="4" t="s">
        <v>98</v>
      </c>
      <c r="B23" s="8" t="n">
        <v>64.7</v>
      </c>
      <c r="C23" s="8" t="n">
        <v>55.8</v>
      </c>
      <c r="D23" s="8" t="n">
        <v>181.6</v>
      </c>
      <c r="E23" s="8" t="n">
        <v>195.6</v>
      </c>
    </row>
    <row r="24" spans="1:5">
      <c r="A24" s="4" t="s">
        <v>99</v>
      </c>
      <c r="B24" s="6" t="n">
        <v>0</v>
      </c>
      <c r="C24" s="6" t="n">
        <v>0</v>
      </c>
      <c r="D24" s="6" t="n">
        <v>0</v>
      </c>
      <c r="E24" s="8" t="n">
        <v>32.8</v>
      </c>
    </row>
    <row r="25" spans="1:5">
      <c r="A25" s="4" t="s">
        <v>100</v>
      </c>
      <c r="B25" s="8" t="n">
        <v>187.3</v>
      </c>
      <c r="C25" s="8" t="n">
        <v>190.3</v>
      </c>
      <c r="D25" s="8" t="n">
        <v>603.5</v>
      </c>
      <c r="E25" s="8" t="n">
        <v>570.4</v>
      </c>
    </row>
    <row r="26" spans="1:5">
      <c r="A26" s="4" t="s">
        <v>101</v>
      </c>
      <c r="B26" s="8" t="n">
        <v>966.6</v>
      </c>
      <c r="C26" s="8" t="n">
        <v>852.1</v>
      </c>
      <c r="D26" s="8" t="n">
        <v>2807.7</v>
      </c>
      <c r="E26" s="8" t="n">
        <v>2634.9</v>
      </c>
    </row>
    <row r="27" spans="1:5">
      <c r="A27" s="4" t="s">
        <v>102</v>
      </c>
      <c r="B27" s="8" t="n">
        <v>49.3</v>
      </c>
      <c r="C27" s="8" t="n">
        <v>52.4</v>
      </c>
      <c r="D27" s="8" t="n">
        <v>172.5</v>
      </c>
      <c r="E27" s="8" t="n">
        <v>207.4</v>
      </c>
    </row>
    <row r="28" spans="1:5">
      <c r="A28" s="3" t="s">
        <v>103</v>
      </c>
    </row>
    <row r="29" spans="1:5">
      <c r="A29" s="4" t="s">
        <v>104</v>
      </c>
      <c r="B29" s="8" t="n">
        <v>16.9</v>
      </c>
      <c r="C29" s="8" t="n">
        <v>18.6</v>
      </c>
      <c r="D29" s="8" t="n">
        <v>61.7</v>
      </c>
      <c r="E29" s="6" t="n">
        <v>74</v>
      </c>
    </row>
    <row r="30" spans="1:5">
      <c r="A30" s="4" t="s">
        <v>105</v>
      </c>
      <c r="B30" s="8" t="n">
        <v>13.8</v>
      </c>
      <c r="C30" s="6" t="n">
        <v>0</v>
      </c>
      <c r="D30" s="8" t="n">
        <v>-13.2</v>
      </c>
      <c r="E30" s="6" t="n">
        <v>0</v>
      </c>
    </row>
    <row r="31" spans="1:5">
      <c r="A31" s="4" t="s">
        <v>106</v>
      </c>
      <c r="B31" s="7" t="n">
        <v>18.6</v>
      </c>
      <c r="C31" s="7" t="n">
        <v>33.8</v>
      </c>
      <c r="D31" s="9" t="n">
        <v>124</v>
      </c>
      <c r="E31" s="7" t="n">
        <v>133.4</v>
      </c>
    </row>
    <row r="32" spans="1:5">
      <c r="A32" s="3" t="s">
        <v>107</v>
      </c>
    </row>
    <row r="33" spans="1:5">
      <c r="A33" s="4" t="s">
        <v>108</v>
      </c>
      <c r="B33" s="6" t="n">
        <v>174247</v>
      </c>
      <c r="C33" s="6" t="n">
        <v>190260</v>
      </c>
      <c r="D33" s="6" t="n">
        <v>177640</v>
      </c>
      <c r="E33" s="6" t="n">
        <v>195536</v>
      </c>
    </row>
    <row r="34" spans="1:5">
      <c r="A34" s="4" t="s">
        <v>109</v>
      </c>
      <c r="B34" s="10" t="n">
        <v>0.11</v>
      </c>
      <c r="C34" s="10" t="n">
        <v>0.18</v>
      </c>
      <c r="D34" s="10" t="n">
        <v>0.7</v>
      </c>
      <c r="E34" s="10" t="n">
        <v>0.68</v>
      </c>
    </row>
    <row r="35" spans="1:5">
      <c r="A35" s="3" t="s">
        <v>110</v>
      </c>
    </row>
    <row r="36" spans="1:5">
      <c r="A36" s="4" t="s">
        <v>108</v>
      </c>
      <c r="B36" s="6" t="n">
        <v>175723</v>
      </c>
      <c r="C36" s="6" t="n">
        <v>192365</v>
      </c>
      <c r="D36" s="6" t="n">
        <v>179373</v>
      </c>
      <c r="E36" s="6" t="n">
        <v>197571</v>
      </c>
    </row>
    <row r="37" spans="1:5">
      <c r="A37" s="4" t="s">
        <v>109</v>
      </c>
      <c r="B37" s="10" t="n">
        <v>0.11</v>
      </c>
      <c r="C37" s="10" t="n">
        <v>0.18</v>
      </c>
      <c r="D37" s="10" t="n">
        <v>0.6899999999999999</v>
      </c>
      <c r="E37" s="10"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8</v>
      </c>
    </row>
    <row r="2" spans="1:3">
      <c r="A2" s="3" t="s">
        <v>183</v>
      </c>
    </row>
    <row r="3" spans="1:3">
      <c r="A3" s="4" t="s">
        <v>331</v>
      </c>
      <c r="B3" s="7" t="n">
        <v>3.6</v>
      </c>
      <c r="C3" s="7" t="n">
        <v>1.6</v>
      </c>
    </row>
    <row r="4" spans="1:3">
      <c r="A4" s="4" t="s">
        <v>332</v>
      </c>
      <c r="B4" s="8" t="n">
        <v>2206.4</v>
      </c>
      <c r="C4" s="8" t="n">
        <v>903.4</v>
      </c>
    </row>
    <row r="5" spans="1:3">
      <c r="A5" s="4" t="s">
        <v>333</v>
      </c>
      <c r="B5" s="8" t="n">
        <v>-115.4</v>
      </c>
      <c r="C5" s="8" t="n">
        <v>-121.2</v>
      </c>
    </row>
    <row r="6" spans="1:3">
      <c r="A6" s="4" t="s">
        <v>334</v>
      </c>
      <c r="B6" s="8" t="n">
        <v>-351.8</v>
      </c>
      <c r="C6" s="8" t="n">
        <v>-133.3</v>
      </c>
    </row>
    <row r="7" spans="1:3">
      <c r="A7" s="4" t="s">
        <v>306</v>
      </c>
      <c r="B7" s="6" t="n">
        <v>-414</v>
      </c>
      <c r="C7" s="8" t="n">
        <v>-14.6</v>
      </c>
    </row>
    <row r="8" spans="1:3">
      <c r="A8" s="4" t="s">
        <v>335</v>
      </c>
      <c r="B8" s="6" t="n">
        <v>0</v>
      </c>
      <c r="C8" s="8" t="n">
        <v>-8.6</v>
      </c>
    </row>
    <row r="9" spans="1:3">
      <c r="A9" s="4" t="s">
        <v>336</v>
      </c>
      <c r="B9" s="8" t="n">
        <v>-473.3</v>
      </c>
      <c r="C9" s="8" t="n">
        <v>-224.5</v>
      </c>
    </row>
    <row r="10" spans="1:3">
      <c r="A10" s="4" t="s">
        <v>64</v>
      </c>
      <c r="B10" s="7" t="n">
        <v>855.5</v>
      </c>
      <c r="C10" s="7" t="n">
        <v>40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28</v>
      </c>
    </row>
    <row r="3" spans="1:3">
      <c r="A3" s="3" t="s">
        <v>303</v>
      </c>
    </row>
    <row r="4" spans="1:3">
      <c r="A4" s="4" t="s">
        <v>338</v>
      </c>
      <c r="B4" s="7" t="n">
        <v>19635.2</v>
      </c>
      <c r="C4" s="9" t="n">
        <v>18947</v>
      </c>
    </row>
    <row r="5" spans="1:3">
      <c r="A5" s="4" t="s">
        <v>310</v>
      </c>
      <c r="B5" s="8" t="n">
        <v>-4.5</v>
      </c>
    </row>
    <row r="6" spans="1:3">
      <c r="A6" s="4" t="s">
        <v>318</v>
      </c>
    </row>
    <row r="7" spans="1:3">
      <c r="A7" s="3" t="s">
        <v>303</v>
      </c>
    </row>
    <row r="8" spans="1:3">
      <c r="A8" s="4" t="s">
        <v>338</v>
      </c>
      <c r="B8" s="8" t="n">
        <v>12235.6</v>
      </c>
    </row>
    <row r="9" spans="1:3">
      <c r="A9" s="4" t="s">
        <v>339</v>
      </c>
      <c r="B9" s="8" t="n">
        <v>1705.2</v>
      </c>
    </row>
    <row r="10" spans="1:3">
      <c r="A10" s="4" t="s">
        <v>340</v>
      </c>
      <c r="B10" s="8" t="n">
        <v>-63.7</v>
      </c>
    </row>
    <row r="11" spans="1:3">
      <c r="A11" s="4" t="s">
        <v>341</v>
      </c>
      <c r="B11" s="8" t="n">
        <v>13877.1</v>
      </c>
    </row>
    <row r="12" spans="1:3">
      <c r="A12" s="4" t="s">
        <v>310</v>
      </c>
      <c r="B12" s="6" t="n">
        <v>0</v>
      </c>
    </row>
    <row r="13" spans="1:3">
      <c r="A13" s="4" t="s">
        <v>342</v>
      </c>
    </row>
    <row r="14" spans="1:3">
      <c r="A14" s="3" t="s">
        <v>303</v>
      </c>
    </row>
    <row r="15" spans="1:3">
      <c r="A15" s="4" t="s">
        <v>338</v>
      </c>
      <c r="B15" s="8" t="n">
        <v>238.5</v>
      </c>
    </row>
    <row r="16" spans="1:3">
      <c r="A16" s="4" t="s">
        <v>339</v>
      </c>
      <c r="B16" s="8" t="n">
        <v>48.2</v>
      </c>
    </row>
    <row r="17" spans="1:3">
      <c r="A17" s="4" t="s">
        <v>340</v>
      </c>
      <c r="B17" s="6" t="n">
        <v>0</v>
      </c>
    </row>
    <row r="18" spans="1:3">
      <c r="A18" s="4" t="s">
        <v>341</v>
      </c>
      <c r="B18" s="8" t="n">
        <v>286.7</v>
      </c>
    </row>
    <row r="19" spans="1:3">
      <c r="A19" s="4" t="s">
        <v>310</v>
      </c>
      <c r="B19" s="6" t="n">
        <v>0</v>
      </c>
    </row>
    <row r="20" spans="1:3">
      <c r="A20" s="4" t="s">
        <v>343</v>
      </c>
    </row>
    <row r="21" spans="1:3">
      <c r="A21" s="3" t="s">
        <v>303</v>
      </c>
    </row>
    <row r="22" spans="1:3">
      <c r="A22" s="4" t="s">
        <v>338</v>
      </c>
      <c r="B22" s="8" t="n">
        <v>1794.5</v>
      </c>
    </row>
    <row r="23" spans="1:3">
      <c r="A23" s="4" t="s">
        <v>339</v>
      </c>
      <c r="B23" s="8" t="n">
        <v>290.9</v>
      </c>
    </row>
    <row r="24" spans="1:3">
      <c r="A24" s="4" t="s">
        <v>340</v>
      </c>
      <c r="B24" s="8" t="n">
        <v>-1.3</v>
      </c>
    </row>
    <row r="25" spans="1:3">
      <c r="A25" s="4" t="s">
        <v>341</v>
      </c>
      <c r="B25" s="8" t="n">
        <v>2084.1</v>
      </c>
    </row>
    <row r="26" spans="1:3">
      <c r="A26" s="4" t="s">
        <v>310</v>
      </c>
      <c r="B26" s="6" t="n">
        <v>-3</v>
      </c>
    </row>
    <row r="27" spans="1:3">
      <c r="A27" s="4" t="s">
        <v>344</v>
      </c>
    </row>
    <row r="28" spans="1:3">
      <c r="A28" s="3" t="s">
        <v>303</v>
      </c>
    </row>
    <row r="29" spans="1:3">
      <c r="A29" s="4" t="s">
        <v>338</v>
      </c>
      <c r="B29" s="8" t="n">
        <v>26.8</v>
      </c>
    </row>
    <row r="30" spans="1:3">
      <c r="A30" s="4" t="s">
        <v>339</v>
      </c>
      <c r="B30" s="8" t="n">
        <v>1.7</v>
      </c>
    </row>
    <row r="31" spans="1:3">
      <c r="A31" s="4" t="s">
        <v>340</v>
      </c>
      <c r="B31" s="6" t="n">
        <v>0</v>
      </c>
    </row>
    <row r="32" spans="1:3">
      <c r="A32" s="4" t="s">
        <v>341</v>
      </c>
      <c r="B32" s="8" t="n">
        <v>28.5</v>
      </c>
    </row>
    <row r="33" spans="1:3">
      <c r="A33" s="4" t="s">
        <v>310</v>
      </c>
      <c r="B33" s="6" t="n">
        <v>0</v>
      </c>
    </row>
    <row r="34" spans="1:3">
      <c r="A34" s="4" t="s">
        <v>345</v>
      </c>
    </row>
    <row r="35" spans="1:3">
      <c r="A35" s="3" t="s">
        <v>303</v>
      </c>
    </row>
    <row r="36" spans="1:3">
      <c r="A36" s="4" t="s">
        <v>338</v>
      </c>
      <c r="B36" s="8" t="n">
        <v>2636.4</v>
      </c>
    </row>
    <row r="37" spans="1:3">
      <c r="A37" s="4" t="s">
        <v>339</v>
      </c>
      <c r="B37" s="8" t="n">
        <v>94.8</v>
      </c>
    </row>
    <row r="38" spans="1:3">
      <c r="A38" s="4" t="s">
        <v>340</v>
      </c>
      <c r="B38" s="8" t="n">
        <v>-10.4</v>
      </c>
    </row>
    <row r="39" spans="1:3">
      <c r="A39" s="4" t="s">
        <v>341</v>
      </c>
      <c r="B39" s="8" t="n">
        <v>2720.8</v>
      </c>
    </row>
    <row r="40" spans="1:3">
      <c r="A40" s="4" t="s">
        <v>310</v>
      </c>
      <c r="B40" s="6" t="n">
        <v>0</v>
      </c>
    </row>
    <row r="41" spans="1:3">
      <c r="A41" s="4" t="s">
        <v>346</v>
      </c>
    </row>
    <row r="42" spans="1:3">
      <c r="A42" s="3" t="s">
        <v>303</v>
      </c>
    </row>
    <row r="43" spans="1:3">
      <c r="A43" s="4" t="s">
        <v>338</v>
      </c>
      <c r="B43" s="8" t="n">
        <v>177.8</v>
      </c>
    </row>
    <row r="44" spans="1:3">
      <c r="A44" s="4" t="s">
        <v>339</v>
      </c>
      <c r="B44" s="8" t="n">
        <v>0.6</v>
      </c>
    </row>
    <row r="45" spans="1:3">
      <c r="A45" s="4" t="s">
        <v>340</v>
      </c>
      <c r="B45" s="8" t="n">
        <v>-0.7</v>
      </c>
    </row>
    <row r="46" spans="1:3">
      <c r="A46" s="4" t="s">
        <v>341</v>
      </c>
      <c r="B46" s="8" t="n">
        <v>177.7</v>
      </c>
    </row>
    <row r="47" spans="1:3">
      <c r="A47" s="4" t="s">
        <v>310</v>
      </c>
      <c r="B47" s="6" t="n">
        <v>0</v>
      </c>
    </row>
    <row r="48" spans="1:3">
      <c r="A48" s="4" t="s">
        <v>322</v>
      </c>
    </row>
    <row r="49" spans="1:3">
      <c r="A49" s="3" t="s">
        <v>303</v>
      </c>
    </row>
    <row r="50" spans="1:3">
      <c r="A50" s="4" t="s">
        <v>338</v>
      </c>
      <c r="B50" s="8" t="n">
        <v>1522.4</v>
      </c>
    </row>
    <row r="51" spans="1:3">
      <c r="A51" s="4" t="s">
        <v>339</v>
      </c>
      <c r="B51" s="8" t="n">
        <v>65.7</v>
      </c>
    </row>
    <row r="52" spans="1:3">
      <c r="A52" s="4" t="s">
        <v>340</v>
      </c>
      <c r="B52" s="8" t="n">
        <v>-8.6</v>
      </c>
    </row>
    <row r="53" spans="1:3">
      <c r="A53" s="4" t="s">
        <v>341</v>
      </c>
      <c r="B53" s="8" t="n">
        <v>1579.5</v>
      </c>
    </row>
    <row r="54" spans="1:3">
      <c r="A54" s="4" t="s">
        <v>310</v>
      </c>
      <c r="B54" s="6" t="n">
        <v>0</v>
      </c>
    </row>
    <row r="55" spans="1:3">
      <c r="A55" s="4" t="s">
        <v>347</v>
      </c>
    </row>
    <row r="56" spans="1:3">
      <c r="A56" s="3" t="s">
        <v>303</v>
      </c>
    </row>
    <row r="57" spans="1:3">
      <c r="A57" s="4" t="s">
        <v>338</v>
      </c>
      <c r="B57" s="8" t="n">
        <v>2.4</v>
      </c>
    </row>
    <row r="58" spans="1:3">
      <c r="A58" s="4" t="s">
        <v>339</v>
      </c>
      <c r="B58" s="8" t="n">
        <v>0.3</v>
      </c>
    </row>
    <row r="59" spans="1:3">
      <c r="A59" s="4" t="s">
        <v>340</v>
      </c>
      <c r="B59" s="6" t="n">
        <v>0</v>
      </c>
    </row>
    <row r="60" spans="1:3">
      <c r="A60" s="4" t="s">
        <v>341</v>
      </c>
      <c r="B60" s="8" t="n">
        <v>2.7</v>
      </c>
    </row>
    <row r="61" spans="1:3">
      <c r="A61" s="4" t="s">
        <v>310</v>
      </c>
      <c r="B61" s="6" t="n">
        <v>0</v>
      </c>
    </row>
    <row r="62" spans="1:3">
      <c r="A62" s="4" t="s">
        <v>348</v>
      </c>
    </row>
    <row r="63" spans="1:3">
      <c r="A63" s="3" t="s">
        <v>303</v>
      </c>
    </row>
    <row r="64" spans="1:3">
      <c r="A64" s="4" t="s">
        <v>338</v>
      </c>
      <c r="B64" s="8" t="n">
        <v>1000.8</v>
      </c>
    </row>
    <row r="65" spans="1:3">
      <c r="A65" s="4" t="s">
        <v>339</v>
      </c>
      <c r="B65" s="6" t="n">
        <v>66</v>
      </c>
    </row>
    <row r="66" spans="1:3">
      <c r="A66" s="4" t="s">
        <v>340</v>
      </c>
      <c r="B66" s="8" t="n">
        <v>-1.7</v>
      </c>
    </row>
    <row r="67" spans="1:3">
      <c r="A67" s="4" t="s">
        <v>341</v>
      </c>
      <c r="B67" s="8" t="n">
        <v>1065.1</v>
      </c>
    </row>
    <row r="68" spans="1:3">
      <c r="A68" s="4" t="s">
        <v>310</v>
      </c>
      <c r="B68" s="8" t="n">
        <v>-1.5</v>
      </c>
    </row>
    <row r="69" spans="1:3">
      <c r="A69" s="4" t="s">
        <v>316</v>
      </c>
    </row>
    <row r="70" spans="1:3">
      <c r="A70" s="3" t="s">
        <v>303</v>
      </c>
    </row>
    <row r="71" spans="1:3">
      <c r="A71" s="4" t="s">
        <v>338</v>
      </c>
      <c r="B71" s="8" t="n">
        <v>19635.2</v>
      </c>
    </row>
    <row r="72" spans="1:3">
      <c r="A72" s="4" t="s">
        <v>339</v>
      </c>
      <c r="B72" s="8" t="n">
        <v>2273.4</v>
      </c>
    </row>
    <row r="73" spans="1:3">
      <c r="A73" s="4" t="s">
        <v>340</v>
      </c>
      <c r="B73" s="8" t="n">
        <v>-86.40000000000001</v>
      </c>
    </row>
    <row r="74" spans="1:3">
      <c r="A74" s="4" t="s">
        <v>341</v>
      </c>
      <c r="B74" s="8" t="n">
        <v>21822.2</v>
      </c>
    </row>
    <row r="75" spans="1:3">
      <c r="A75" s="4" t="s">
        <v>310</v>
      </c>
      <c r="B75" s="8" t="n">
        <v>-4.5</v>
      </c>
    </row>
    <row r="76" spans="1:3">
      <c r="A76" s="4" t="s">
        <v>349</v>
      </c>
    </row>
    <row r="77" spans="1:3">
      <c r="A77" s="3" t="s">
        <v>303</v>
      </c>
    </row>
    <row r="78" spans="1:3">
      <c r="A78" s="4" t="s">
        <v>338</v>
      </c>
      <c r="B78" s="8" t="n">
        <v>312.9</v>
      </c>
    </row>
    <row r="79" spans="1:3">
      <c r="A79" s="4" t="s">
        <v>339</v>
      </c>
      <c r="B79" s="8" t="n">
        <v>19.3</v>
      </c>
    </row>
    <row r="80" spans="1:3">
      <c r="A80" s="4" t="s">
        <v>340</v>
      </c>
      <c r="B80" s="8" t="n">
        <v>-0.9</v>
      </c>
    </row>
    <row r="81" spans="1:3">
      <c r="A81" s="4" t="s">
        <v>341</v>
      </c>
      <c r="B81" s="7" t="n">
        <v>3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28</v>
      </c>
    </row>
    <row r="2" spans="1:3">
      <c r="A2" s="3" t="s">
        <v>338</v>
      </c>
    </row>
    <row r="3" spans="1:3">
      <c r="A3" s="4" t="s">
        <v>351</v>
      </c>
      <c r="B3" s="9" t="n">
        <v>421</v>
      </c>
    </row>
    <row r="4" spans="1:3">
      <c r="A4" s="4" t="s">
        <v>352</v>
      </c>
      <c r="B4" s="8" t="n">
        <v>2246.8</v>
      </c>
    </row>
    <row r="5" spans="1:3">
      <c r="A5" s="4" t="s">
        <v>353</v>
      </c>
      <c r="B5" s="8" t="n">
        <v>1635.1</v>
      </c>
    </row>
    <row r="6" spans="1:3">
      <c r="A6" s="4" t="s">
        <v>354</v>
      </c>
      <c r="B6" s="8" t="n">
        <v>9992.5</v>
      </c>
    </row>
    <row r="7" spans="1:3">
      <c r="A7" s="4" t="s">
        <v>355</v>
      </c>
      <c r="B7" s="8" t="n">
        <v>14295.4</v>
      </c>
    </row>
    <row r="8" spans="1:3">
      <c r="A8" s="4" t="s">
        <v>356</v>
      </c>
      <c r="B8" s="8" t="n">
        <v>5339.8</v>
      </c>
    </row>
    <row r="9" spans="1:3">
      <c r="A9" s="4" t="s">
        <v>338</v>
      </c>
      <c r="B9" s="8" t="n">
        <v>19635.2</v>
      </c>
      <c r="C9" s="9" t="n">
        <v>18947</v>
      </c>
    </row>
    <row r="10" spans="1:3">
      <c r="A10" s="3" t="s">
        <v>341</v>
      </c>
    </row>
    <row r="11" spans="1:3">
      <c r="A11" s="4" t="s">
        <v>351</v>
      </c>
      <c r="B11" s="8" t="n">
        <v>425.7</v>
      </c>
    </row>
    <row r="12" spans="1:3">
      <c r="A12" s="4" t="s">
        <v>352</v>
      </c>
      <c r="B12" s="8" t="n">
        <v>2432.9</v>
      </c>
    </row>
    <row r="13" spans="1:3">
      <c r="A13" s="4" t="s">
        <v>353</v>
      </c>
      <c r="B13" s="6" t="n">
        <v>1764</v>
      </c>
    </row>
    <row r="14" spans="1:3">
      <c r="A14" s="4" t="s">
        <v>354</v>
      </c>
      <c r="B14" s="8" t="n">
        <v>11653.8</v>
      </c>
    </row>
    <row r="15" spans="1:3">
      <c r="A15" s="4" t="s">
        <v>355</v>
      </c>
      <c r="B15" s="8" t="n">
        <v>16276.4</v>
      </c>
    </row>
    <row r="16" spans="1:3">
      <c r="A16" s="4" t="s">
        <v>356</v>
      </c>
      <c r="B16" s="8" t="n">
        <v>5545.8</v>
      </c>
    </row>
    <row r="17" spans="1:3">
      <c r="A17" s="4" t="s">
        <v>357</v>
      </c>
      <c r="B17" s="7" t="n">
        <v>21822.2</v>
      </c>
      <c r="C17" s="7" t="n">
        <v>1988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6</v>
      </c>
      <c r="D1" s="2" t="s">
        <v>1</v>
      </c>
    </row>
    <row r="2" spans="1:5">
      <c r="B2" s="2" t="s">
        <v>2</v>
      </c>
      <c r="C2" s="2" t="s">
        <v>77</v>
      </c>
      <c r="D2" s="2" t="s">
        <v>2</v>
      </c>
      <c r="E2" s="2" t="s">
        <v>77</v>
      </c>
    </row>
    <row r="3" spans="1:5">
      <c r="A3" s="3" t="s">
        <v>359</v>
      </c>
    </row>
    <row r="4" spans="1:5">
      <c r="A4" s="4" t="s">
        <v>86</v>
      </c>
      <c r="B4" s="7" t="n">
        <v>-1.2</v>
      </c>
      <c r="C4" s="7" t="n">
        <v>-12.4</v>
      </c>
      <c r="D4" s="7" t="n">
        <v>-24.8</v>
      </c>
      <c r="E4" s="7" t="n">
        <v>-21.6</v>
      </c>
    </row>
    <row r="5" spans="1:5">
      <c r="A5" s="4" t="s">
        <v>360</v>
      </c>
      <c r="B5" s="6" t="n">
        <v>0</v>
      </c>
      <c r="C5" s="6" t="n">
        <v>3</v>
      </c>
      <c r="D5" s="6" t="n">
        <v>0</v>
      </c>
      <c r="E5" s="6" t="n">
        <v>3</v>
      </c>
    </row>
    <row r="6" spans="1:5">
      <c r="A6" s="4" t="s">
        <v>90</v>
      </c>
      <c r="B6" s="8" t="n">
        <v>11.6</v>
      </c>
      <c r="C6" s="8" t="n">
        <v>-19.6</v>
      </c>
      <c r="D6" s="8" t="n">
        <v>23.3</v>
      </c>
      <c r="E6" s="8" t="n">
        <v>-20.8</v>
      </c>
    </row>
    <row r="7" spans="1:5">
      <c r="A7" s="4" t="s">
        <v>89</v>
      </c>
      <c r="B7" s="6" t="n">
        <v>0</v>
      </c>
      <c r="C7" s="6" t="n">
        <v>0</v>
      </c>
      <c r="D7" s="8" t="n">
        <v>-7.3</v>
      </c>
      <c r="E7" s="8" t="n">
        <v>11.3</v>
      </c>
    </row>
    <row r="8" spans="1:5">
      <c r="A8" s="4" t="s">
        <v>361</v>
      </c>
    </row>
    <row r="9" spans="1:5">
      <c r="A9" s="3" t="s">
        <v>359</v>
      </c>
    </row>
    <row r="10" spans="1:5">
      <c r="A10" s="4" t="s">
        <v>362</v>
      </c>
      <c r="D10" s="8" t="n">
        <v>0.8</v>
      </c>
      <c r="E10" s="8" t="n">
        <v>-4.7</v>
      </c>
    </row>
    <row r="11" spans="1:5">
      <c r="A11" s="4" t="s">
        <v>316</v>
      </c>
    </row>
    <row r="12" spans="1:5">
      <c r="A12" s="3" t="s">
        <v>359</v>
      </c>
    </row>
    <row r="13" spans="1:5">
      <c r="A13" s="4" t="s">
        <v>363</v>
      </c>
      <c r="B13" s="8" t="n">
        <v>7.3</v>
      </c>
      <c r="C13" s="8" t="n">
        <v>21.7</v>
      </c>
      <c r="D13" s="8" t="n">
        <v>127.1</v>
      </c>
      <c r="E13" s="8" t="n">
        <v>47.9</v>
      </c>
    </row>
    <row r="14" spans="1:5">
      <c r="A14" s="4" t="s">
        <v>317</v>
      </c>
      <c r="B14" s="8" t="n">
        <v>-2.8</v>
      </c>
      <c r="C14" s="8" t="n">
        <v>-27.8</v>
      </c>
      <c r="D14" s="8" t="n">
        <v>-84.40000000000001</v>
      </c>
      <c r="E14" s="8" t="n">
        <v>-48.7</v>
      </c>
    </row>
    <row r="15" spans="1:5">
      <c r="A15" s="4" t="s">
        <v>86</v>
      </c>
      <c r="B15" s="6" t="n">
        <v>0</v>
      </c>
      <c r="C15" s="8" t="n">
        <v>-11.1</v>
      </c>
      <c r="D15" s="8" t="n">
        <v>-6.3</v>
      </c>
      <c r="E15" s="8" t="n">
        <v>-12.4</v>
      </c>
    </row>
    <row r="16" spans="1:5">
      <c r="A16" s="4" t="s">
        <v>360</v>
      </c>
      <c r="B16" s="6" t="n">
        <v>0</v>
      </c>
      <c r="C16" s="6" t="n">
        <v>3</v>
      </c>
      <c r="D16" s="6" t="n">
        <v>0</v>
      </c>
      <c r="E16" s="6" t="n">
        <v>3</v>
      </c>
    </row>
    <row r="17" spans="1:5">
      <c r="A17" s="4" t="s">
        <v>88</v>
      </c>
      <c r="B17" s="6" t="n">
        <v>0</v>
      </c>
      <c r="C17" s="8" t="n">
        <v>-8.1</v>
      </c>
      <c r="D17" s="8" t="n">
        <v>-6.3</v>
      </c>
      <c r="E17" s="8" t="n">
        <v>-9.4</v>
      </c>
    </row>
    <row r="18" spans="1:5">
      <c r="A18" s="4" t="s">
        <v>90</v>
      </c>
      <c r="B18" s="8" t="n">
        <v>4.5</v>
      </c>
      <c r="C18" s="8" t="n">
        <v>-14.2</v>
      </c>
      <c r="D18" s="8" t="n">
        <v>36.4</v>
      </c>
      <c r="E18" s="8" t="n">
        <v>-10.2</v>
      </c>
    </row>
    <row r="19" spans="1:5">
      <c r="A19" s="4" t="s">
        <v>349</v>
      </c>
    </row>
    <row r="20" spans="1:5">
      <c r="A20" s="3" t="s">
        <v>359</v>
      </c>
    </row>
    <row r="21" spans="1:5">
      <c r="A21" s="4" t="s">
        <v>90</v>
      </c>
      <c r="B21" s="8" t="n">
        <v>17.2</v>
      </c>
      <c r="C21" s="6" t="n">
        <v>0</v>
      </c>
      <c r="D21" s="8" t="n">
        <v>21.3</v>
      </c>
      <c r="E21" s="6" t="n">
        <v>3</v>
      </c>
    </row>
    <row r="22" spans="1:5">
      <c r="A22" s="4" t="s">
        <v>364</v>
      </c>
    </row>
    <row r="23" spans="1:5">
      <c r="A23" s="3" t="s">
        <v>359</v>
      </c>
    </row>
    <row r="24" spans="1:5">
      <c r="A24" s="4" t="s">
        <v>90</v>
      </c>
      <c r="B24" s="6" t="n">
        <v>0</v>
      </c>
      <c r="C24" s="6" t="n">
        <v>0</v>
      </c>
      <c r="D24" s="6" t="n">
        <v>0</v>
      </c>
      <c r="E24" s="8" t="n">
        <v>-2.3</v>
      </c>
    </row>
    <row r="25" spans="1:5">
      <c r="A25" s="4" t="s">
        <v>327</v>
      </c>
    </row>
    <row r="26" spans="1:5">
      <c r="A26" s="3" t="s">
        <v>359</v>
      </c>
    </row>
    <row r="27" spans="1:5">
      <c r="A27" s="4" t="s">
        <v>90</v>
      </c>
      <c r="B27" s="8" t="n">
        <v>-1.2</v>
      </c>
      <c r="C27" s="8" t="n">
        <v>-4.3</v>
      </c>
      <c r="D27" s="8" t="n">
        <v>-18.5</v>
      </c>
      <c r="E27" s="8" t="n">
        <v>-12.2</v>
      </c>
    </row>
    <row r="28" spans="1:5">
      <c r="A28" s="4" t="s">
        <v>365</v>
      </c>
    </row>
    <row r="29" spans="1:5">
      <c r="A29" s="3" t="s">
        <v>359</v>
      </c>
    </row>
    <row r="30" spans="1:5">
      <c r="A30" s="4" t="s">
        <v>90</v>
      </c>
      <c r="B30" s="7" t="n">
        <v>-8.9</v>
      </c>
      <c r="C30" s="7" t="n">
        <v>-1.1</v>
      </c>
      <c r="D30" s="7" t="n">
        <v>-8.6</v>
      </c>
      <c r="E30" s="7" t="n">
        <v>-1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367</v>
      </c>
    </row>
    <row r="4" spans="1:5">
      <c r="A4" s="4" t="s">
        <v>368</v>
      </c>
      <c r="B4" s="7" t="n">
        <v>-2.6</v>
      </c>
      <c r="C4" s="9" t="n">
        <v>-1</v>
      </c>
      <c r="D4" s="7" t="n">
        <v>-2.6</v>
      </c>
      <c r="E4" s="9" t="n">
        <v>-1</v>
      </c>
    </row>
    <row r="5" spans="1:5">
      <c r="A5" s="4" t="s">
        <v>369</v>
      </c>
      <c r="B5" s="6" t="n">
        <v>0</v>
      </c>
      <c r="C5" s="6" t="n">
        <v>-2</v>
      </c>
      <c r="D5" s="6" t="n">
        <v>0</v>
      </c>
      <c r="E5" s="6" t="n">
        <v>-2</v>
      </c>
    </row>
    <row r="6" spans="1:5">
      <c r="A6" s="4" t="s">
        <v>370</v>
      </c>
      <c r="B6" s="8" t="n">
        <v>0.1</v>
      </c>
      <c r="C6" s="8" t="n">
        <v>0.1</v>
      </c>
      <c r="D6" s="8" t="n">
        <v>0.1</v>
      </c>
      <c r="E6" s="8" t="n">
        <v>0.1</v>
      </c>
    </row>
    <row r="7" spans="1:5">
      <c r="A7" s="4" t="s">
        <v>371</v>
      </c>
      <c r="B7" s="6" t="n">
        <v>0</v>
      </c>
      <c r="C7" s="6" t="n">
        <v>0</v>
      </c>
      <c r="D7" s="6" t="n">
        <v>0</v>
      </c>
      <c r="E7" s="6" t="n">
        <v>0</v>
      </c>
    </row>
    <row r="8" spans="1:5">
      <c r="A8" s="4" t="s">
        <v>372</v>
      </c>
      <c r="B8" s="6" t="n">
        <v>0</v>
      </c>
      <c r="C8" s="6" t="n">
        <v>0</v>
      </c>
      <c r="D8" s="6" t="n">
        <v>0</v>
      </c>
      <c r="E8" s="6" t="n">
        <v>0</v>
      </c>
    </row>
    <row r="9" spans="1:5">
      <c r="A9" s="4" t="s">
        <v>373</v>
      </c>
      <c r="B9" s="6" t="n">
        <v>0</v>
      </c>
      <c r="C9" s="6" t="n">
        <v>0</v>
      </c>
      <c r="D9" s="6" t="n">
        <v>0</v>
      </c>
      <c r="E9" s="6" t="n">
        <v>0</v>
      </c>
    </row>
    <row r="10" spans="1:5">
      <c r="A10" s="4" t="s">
        <v>374</v>
      </c>
      <c r="B10" s="7" t="n">
        <v>-2.5</v>
      </c>
      <c r="C10" s="7" t="n">
        <v>-2.9</v>
      </c>
      <c r="D10" s="7" t="n">
        <v>-2.5</v>
      </c>
      <c r="E10" s="7" t="n">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8</v>
      </c>
    </row>
    <row r="2" spans="1:3">
      <c r="A2" s="3" t="s">
        <v>303</v>
      </c>
    </row>
    <row r="3" spans="1:3">
      <c r="A3" s="4" t="s">
        <v>376</v>
      </c>
      <c r="B3" s="7" t="n">
        <v>1215.4</v>
      </c>
      <c r="C3" s="9" t="n">
        <v>4815</v>
      </c>
    </row>
    <row r="4" spans="1:3">
      <c r="A4" s="4" t="s">
        <v>377</v>
      </c>
      <c r="B4" s="8" t="n">
        <v>-22.3</v>
      </c>
      <c r="C4" s="8" t="n">
        <v>-291.3</v>
      </c>
    </row>
    <row r="5" spans="1:3">
      <c r="A5" s="4" t="s">
        <v>378</v>
      </c>
      <c r="B5" s="8" t="n">
        <v>1175.5</v>
      </c>
      <c r="C5" s="6" t="n">
        <v>495</v>
      </c>
    </row>
    <row r="6" spans="1:3">
      <c r="A6" s="4" t="s">
        <v>379</v>
      </c>
      <c r="B6" s="8" t="n">
        <v>-64.09999999999999</v>
      </c>
      <c r="C6" s="8" t="n">
        <v>-97.2</v>
      </c>
    </row>
    <row r="7" spans="1:3">
      <c r="A7" s="4" t="s">
        <v>380</v>
      </c>
      <c r="B7" s="8" t="n">
        <v>2390.9</v>
      </c>
      <c r="C7" s="6" t="n">
        <v>5310</v>
      </c>
    </row>
    <row r="8" spans="1:3">
      <c r="A8" s="4" t="s">
        <v>381</v>
      </c>
      <c r="B8" s="8" t="n">
        <v>-86.40000000000001</v>
      </c>
      <c r="C8" s="8" t="n">
        <v>-388.5</v>
      </c>
    </row>
    <row r="9" spans="1:3">
      <c r="A9" s="4" t="s">
        <v>342</v>
      </c>
    </row>
    <row r="10" spans="1:3">
      <c r="A10" s="3" t="s">
        <v>303</v>
      </c>
    </row>
    <row r="11" spans="1:3">
      <c r="A11" s="4" t="s">
        <v>376</v>
      </c>
      <c r="B11" s="8" t="n">
        <v>69.90000000000001</v>
      </c>
      <c r="C11" s="8" t="n">
        <v>43.6</v>
      </c>
    </row>
    <row r="12" spans="1:3">
      <c r="A12" s="4" t="s">
        <v>377</v>
      </c>
      <c r="B12" s="6" t="n">
        <v>0</v>
      </c>
      <c r="C12" s="8" t="n">
        <v>-0.3</v>
      </c>
    </row>
    <row r="13" spans="1:3">
      <c r="A13" s="4" t="s">
        <v>378</v>
      </c>
      <c r="B13" s="6" t="n">
        <v>0</v>
      </c>
      <c r="C13" s="6" t="n">
        <v>0</v>
      </c>
    </row>
    <row r="14" spans="1:3">
      <c r="A14" s="4" t="s">
        <v>379</v>
      </c>
      <c r="B14" s="6" t="n">
        <v>0</v>
      </c>
      <c r="C14" s="6" t="n">
        <v>0</v>
      </c>
    </row>
    <row r="15" spans="1:3">
      <c r="A15" s="4" t="s">
        <v>380</v>
      </c>
      <c r="B15" s="8" t="n">
        <v>69.90000000000001</v>
      </c>
      <c r="C15" s="8" t="n">
        <v>43.6</v>
      </c>
    </row>
    <row r="16" spans="1:3">
      <c r="A16" s="4" t="s">
        <v>381</v>
      </c>
      <c r="B16" s="6" t="n">
        <v>0</v>
      </c>
      <c r="C16" s="8" t="n">
        <v>-0.3</v>
      </c>
    </row>
    <row r="17" spans="1:3">
      <c r="A17" s="4" t="s">
        <v>343</v>
      </c>
    </row>
    <row r="18" spans="1:3">
      <c r="A18" s="3" t="s">
        <v>303</v>
      </c>
    </row>
    <row r="19" spans="1:3">
      <c r="A19" s="4" t="s">
        <v>376</v>
      </c>
      <c r="B19" s="8" t="n">
        <v>12.7</v>
      </c>
      <c r="C19" s="8" t="n">
        <v>156.8</v>
      </c>
    </row>
    <row r="20" spans="1:3">
      <c r="A20" s="4" t="s">
        <v>377</v>
      </c>
      <c r="B20" s="8" t="n">
        <v>-0.4</v>
      </c>
      <c r="C20" s="8" t="n">
        <v>-4.1</v>
      </c>
    </row>
    <row r="21" spans="1:3">
      <c r="A21" s="4" t="s">
        <v>378</v>
      </c>
      <c r="B21" s="8" t="n">
        <v>17.6</v>
      </c>
      <c r="C21" s="8" t="n">
        <v>14.8</v>
      </c>
    </row>
    <row r="22" spans="1:3">
      <c r="A22" s="4" t="s">
        <v>379</v>
      </c>
      <c r="B22" s="8" t="n">
        <v>-0.9</v>
      </c>
      <c r="C22" s="8" t="n">
        <v>-3.5</v>
      </c>
    </row>
    <row r="23" spans="1:3">
      <c r="A23" s="4" t="s">
        <v>380</v>
      </c>
      <c r="B23" s="8" t="n">
        <v>30.3</v>
      </c>
      <c r="C23" s="8" t="n">
        <v>171.6</v>
      </c>
    </row>
    <row r="24" spans="1:3">
      <c r="A24" s="4" t="s">
        <v>381</v>
      </c>
      <c r="B24" s="8" t="n">
        <v>-1.3</v>
      </c>
      <c r="C24" s="8" t="n">
        <v>-7.6</v>
      </c>
    </row>
    <row r="25" spans="1:3">
      <c r="A25" s="4" t="s">
        <v>344</v>
      </c>
    </row>
    <row r="26" spans="1:3">
      <c r="A26" s="3" t="s">
        <v>303</v>
      </c>
    </row>
    <row r="27" spans="1:3">
      <c r="A27" s="4" t="s">
        <v>376</v>
      </c>
      <c r="C27" s="8" t="n">
        <v>20.7</v>
      </c>
    </row>
    <row r="28" spans="1:3">
      <c r="A28" s="4" t="s">
        <v>377</v>
      </c>
      <c r="C28" s="8" t="n">
        <v>-0.6</v>
      </c>
    </row>
    <row r="29" spans="1:3">
      <c r="A29" s="4" t="s">
        <v>378</v>
      </c>
      <c r="C29" s="6" t="n">
        <v>0</v>
      </c>
    </row>
    <row r="30" spans="1:3">
      <c r="A30" s="4" t="s">
        <v>379</v>
      </c>
      <c r="C30" s="6" t="n">
        <v>0</v>
      </c>
    </row>
    <row r="31" spans="1:3">
      <c r="A31" s="4" t="s">
        <v>380</v>
      </c>
      <c r="C31" s="8" t="n">
        <v>20.7</v>
      </c>
    </row>
    <row r="32" spans="1:3">
      <c r="A32" s="4" t="s">
        <v>381</v>
      </c>
      <c r="C32" s="8" t="n">
        <v>-0.6</v>
      </c>
    </row>
    <row r="33" spans="1:3">
      <c r="A33" s="4" t="s">
        <v>318</v>
      </c>
    </row>
    <row r="34" spans="1:3">
      <c r="A34" s="3" t="s">
        <v>303</v>
      </c>
    </row>
    <row r="35" spans="1:3">
      <c r="A35" s="4" t="s">
        <v>376</v>
      </c>
      <c r="B35" s="6" t="n">
        <v>403</v>
      </c>
      <c r="C35" s="8" t="n">
        <v>2913.6</v>
      </c>
    </row>
    <row r="36" spans="1:3">
      <c r="A36" s="4" t="s">
        <v>377</v>
      </c>
      <c r="B36" s="8" t="n">
        <v>-13.5</v>
      </c>
      <c r="C36" s="8" t="n">
        <v>-255.7</v>
      </c>
    </row>
    <row r="37" spans="1:3">
      <c r="A37" s="4" t="s">
        <v>378</v>
      </c>
      <c r="B37" s="6" t="n">
        <v>607</v>
      </c>
      <c r="C37" s="8" t="n">
        <v>278.9</v>
      </c>
    </row>
    <row r="38" spans="1:3">
      <c r="A38" s="4" t="s">
        <v>379</v>
      </c>
      <c r="B38" s="8" t="n">
        <v>-50.2</v>
      </c>
      <c r="C38" s="8" t="n">
        <v>-89.5</v>
      </c>
    </row>
    <row r="39" spans="1:3">
      <c r="A39" s="4" t="s">
        <v>380</v>
      </c>
      <c r="B39" s="6" t="n">
        <v>1010</v>
      </c>
      <c r="C39" s="8" t="n">
        <v>3192.5</v>
      </c>
    </row>
    <row r="40" spans="1:3">
      <c r="A40" s="4" t="s">
        <v>381</v>
      </c>
      <c r="B40" s="8" t="n">
        <v>-63.7</v>
      </c>
      <c r="C40" s="8" t="n">
        <v>-345.2</v>
      </c>
    </row>
    <row r="41" spans="1:3">
      <c r="A41" s="4" t="s">
        <v>345</v>
      </c>
    </row>
    <row r="42" spans="1:3">
      <c r="A42" s="3" t="s">
        <v>303</v>
      </c>
    </row>
    <row r="43" spans="1:3">
      <c r="A43" s="4" t="s">
        <v>376</v>
      </c>
      <c r="B43" s="6" t="n">
        <v>333</v>
      </c>
      <c r="C43" s="8" t="n">
        <v>930.3</v>
      </c>
    </row>
    <row r="44" spans="1:3">
      <c r="A44" s="4" t="s">
        <v>377</v>
      </c>
      <c r="B44" s="8" t="n">
        <v>-5.1</v>
      </c>
      <c r="C44" s="8" t="n">
        <v>-11.7</v>
      </c>
    </row>
    <row r="45" spans="1:3">
      <c r="A45" s="4" t="s">
        <v>378</v>
      </c>
      <c r="B45" s="8" t="n">
        <v>305.8</v>
      </c>
      <c r="C45" s="8" t="n">
        <v>98.40000000000001</v>
      </c>
    </row>
    <row r="46" spans="1:3">
      <c r="A46" s="4" t="s">
        <v>379</v>
      </c>
      <c r="B46" s="8" t="n">
        <v>-5.3</v>
      </c>
      <c r="C46" s="8" t="n">
        <v>-1.7</v>
      </c>
    </row>
    <row r="47" spans="1:3">
      <c r="A47" s="4" t="s">
        <v>380</v>
      </c>
      <c r="B47" s="8" t="n">
        <v>638.8</v>
      </c>
      <c r="C47" s="8" t="n">
        <v>1028.7</v>
      </c>
    </row>
    <row r="48" spans="1:3">
      <c r="A48" s="4" t="s">
        <v>381</v>
      </c>
      <c r="B48" s="8" t="n">
        <v>-10.4</v>
      </c>
      <c r="C48" s="8" t="n">
        <v>-13.4</v>
      </c>
    </row>
    <row r="49" spans="1:3">
      <c r="A49" s="4" t="s">
        <v>346</v>
      </c>
    </row>
    <row r="50" spans="1:3">
      <c r="A50" s="3" t="s">
        <v>303</v>
      </c>
    </row>
    <row r="51" spans="1:3">
      <c r="A51" s="4" t="s">
        <v>376</v>
      </c>
      <c r="B51" s="8" t="n">
        <v>36.2</v>
      </c>
      <c r="C51" s="8" t="n">
        <v>96.2</v>
      </c>
    </row>
    <row r="52" spans="1:3">
      <c r="A52" s="4" t="s">
        <v>377</v>
      </c>
      <c r="B52" s="8" t="n">
        <v>-0.6</v>
      </c>
      <c r="C52" s="8" t="n">
        <v>-1.8</v>
      </c>
    </row>
    <row r="53" spans="1:3">
      <c r="A53" s="4" t="s">
        <v>378</v>
      </c>
      <c r="B53" s="6" t="n">
        <v>48</v>
      </c>
      <c r="C53" s="8" t="n">
        <v>36.3</v>
      </c>
    </row>
    <row r="54" spans="1:3">
      <c r="A54" s="4" t="s">
        <v>379</v>
      </c>
      <c r="B54" s="8" t="n">
        <v>-0.1</v>
      </c>
      <c r="C54" s="8" t="n">
        <v>-0.4</v>
      </c>
    </row>
    <row r="55" spans="1:3">
      <c r="A55" s="4" t="s">
        <v>380</v>
      </c>
      <c r="B55" s="8" t="n">
        <v>84.2</v>
      </c>
      <c r="C55" s="8" t="n">
        <v>132.5</v>
      </c>
    </row>
    <row r="56" spans="1:3">
      <c r="A56" s="4" t="s">
        <v>381</v>
      </c>
      <c r="B56" s="8" t="n">
        <v>-0.7</v>
      </c>
      <c r="C56" s="8" t="n">
        <v>-2.2</v>
      </c>
    </row>
    <row r="57" spans="1:3">
      <c r="A57" s="4" t="s">
        <v>322</v>
      </c>
    </row>
    <row r="58" spans="1:3">
      <c r="A58" s="3" t="s">
        <v>303</v>
      </c>
    </row>
    <row r="59" spans="1:3">
      <c r="A59" s="4" t="s">
        <v>376</v>
      </c>
      <c r="B59" s="8" t="n">
        <v>219.6</v>
      </c>
      <c r="C59" s="6" t="n">
        <v>556</v>
      </c>
    </row>
    <row r="60" spans="1:3">
      <c r="A60" s="4" t="s">
        <v>377</v>
      </c>
      <c r="B60" s="6" t="n">
        <v>-2</v>
      </c>
      <c r="C60" s="8" t="n">
        <v>-16.1</v>
      </c>
    </row>
    <row r="61" spans="1:3">
      <c r="A61" s="4" t="s">
        <v>378</v>
      </c>
      <c r="B61" s="8" t="n">
        <v>161.2</v>
      </c>
      <c r="C61" s="8" t="n">
        <v>25.7</v>
      </c>
    </row>
    <row r="62" spans="1:3">
      <c r="A62" s="4" t="s">
        <v>379</v>
      </c>
      <c r="B62" s="8" t="n">
        <v>-6.6</v>
      </c>
      <c r="C62" s="8" t="n">
        <v>-1.5</v>
      </c>
    </row>
    <row r="63" spans="1:3">
      <c r="A63" s="4" t="s">
        <v>380</v>
      </c>
      <c r="B63" s="8" t="n">
        <v>380.8</v>
      </c>
      <c r="C63" s="8" t="n">
        <v>581.7</v>
      </c>
    </row>
    <row r="64" spans="1:3">
      <c r="A64" s="4" t="s">
        <v>381</v>
      </c>
      <c r="B64" s="8" t="n">
        <v>-8.6</v>
      </c>
      <c r="C64" s="8" t="n">
        <v>-17.6</v>
      </c>
    </row>
    <row r="65" spans="1:3">
      <c r="A65" s="4" t="s">
        <v>347</v>
      </c>
    </row>
    <row r="66" spans="1:3">
      <c r="A66" s="3" t="s">
        <v>303</v>
      </c>
    </row>
    <row r="67" spans="1:3">
      <c r="A67" s="4" t="s">
        <v>376</v>
      </c>
      <c r="C67" s="6" t="n">
        <v>0</v>
      </c>
    </row>
    <row r="68" spans="1:3">
      <c r="A68" s="4" t="s">
        <v>377</v>
      </c>
      <c r="C68" s="6" t="n">
        <v>0</v>
      </c>
    </row>
    <row r="69" spans="1:3">
      <c r="A69" s="4" t="s">
        <v>378</v>
      </c>
      <c r="C69" s="8" t="n">
        <v>0.1</v>
      </c>
    </row>
    <row r="70" spans="1:3">
      <c r="A70" s="4" t="s">
        <v>379</v>
      </c>
      <c r="C70" s="6" t="n">
        <v>0</v>
      </c>
    </row>
    <row r="71" spans="1:3">
      <c r="A71" s="4" t="s">
        <v>380</v>
      </c>
      <c r="C71" s="8" t="n">
        <v>0.1</v>
      </c>
    </row>
    <row r="72" spans="1:3">
      <c r="A72" s="4" t="s">
        <v>381</v>
      </c>
      <c r="C72" s="6" t="n">
        <v>0</v>
      </c>
    </row>
    <row r="73" spans="1:3">
      <c r="A73" s="4" t="s">
        <v>348</v>
      </c>
    </row>
    <row r="74" spans="1:3">
      <c r="A74" s="3" t="s">
        <v>303</v>
      </c>
    </row>
    <row r="75" spans="1:3">
      <c r="A75" s="4" t="s">
        <v>376</v>
      </c>
      <c r="B75" s="6" t="n">
        <v>141</v>
      </c>
      <c r="C75" s="8" t="n">
        <v>97.8</v>
      </c>
    </row>
    <row r="76" spans="1:3">
      <c r="A76" s="4" t="s">
        <v>377</v>
      </c>
      <c r="B76" s="8" t="n">
        <v>-0.7</v>
      </c>
      <c r="C76" s="6" t="n">
        <v>-1</v>
      </c>
    </row>
    <row r="77" spans="1:3">
      <c r="A77" s="4" t="s">
        <v>378</v>
      </c>
      <c r="B77" s="8" t="n">
        <v>35.9</v>
      </c>
      <c r="C77" s="8" t="n">
        <v>40.8</v>
      </c>
    </row>
    <row r="78" spans="1:3">
      <c r="A78" s="4" t="s">
        <v>379</v>
      </c>
      <c r="B78" s="6" t="n">
        <v>-1</v>
      </c>
      <c r="C78" s="8" t="n">
        <v>-0.6</v>
      </c>
    </row>
    <row r="79" spans="1:3">
      <c r="A79" s="4" t="s">
        <v>380</v>
      </c>
      <c r="B79" s="8" t="n">
        <v>176.9</v>
      </c>
      <c r="C79" s="8" t="n">
        <v>138.6</v>
      </c>
    </row>
    <row r="80" spans="1:3">
      <c r="A80" s="4" t="s">
        <v>381</v>
      </c>
      <c r="B80" s="8" t="n">
        <v>-1.7</v>
      </c>
      <c r="C80" s="8" t="n">
        <v>-1.6</v>
      </c>
    </row>
    <row r="81" spans="1:3">
      <c r="A81" s="4" t="s">
        <v>349</v>
      </c>
    </row>
    <row r="82" spans="1:3">
      <c r="A82" s="3" t="s">
        <v>303</v>
      </c>
    </row>
    <row r="83" spans="1:3">
      <c r="A83" s="4" t="s">
        <v>376</v>
      </c>
      <c r="B83" s="8" t="n">
        <v>20.6</v>
      </c>
      <c r="C83" s="8" t="n">
        <v>140.1</v>
      </c>
    </row>
    <row r="84" spans="1:3">
      <c r="A84" s="4" t="s">
        <v>377</v>
      </c>
      <c r="B84" s="8" t="n">
        <v>-0.8</v>
      </c>
      <c r="C84" s="8" t="n">
        <v>-2.4</v>
      </c>
    </row>
    <row r="85" spans="1:3">
      <c r="A85" s="4" t="s">
        <v>378</v>
      </c>
      <c r="B85" s="6" t="n">
        <v>0</v>
      </c>
      <c r="C85" s="8" t="n">
        <v>2.4</v>
      </c>
    </row>
    <row r="86" spans="1:3">
      <c r="A86" s="4" t="s">
        <v>379</v>
      </c>
      <c r="B86" s="6" t="n">
        <v>0</v>
      </c>
      <c r="C86" s="8" t="n">
        <v>-0.4</v>
      </c>
    </row>
    <row r="87" spans="1:3">
      <c r="A87" s="4" t="s">
        <v>380</v>
      </c>
      <c r="B87" s="8" t="n">
        <v>20.6</v>
      </c>
      <c r="C87" s="8" t="n">
        <v>142.5</v>
      </c>
    </row>
    <row r="88" spans="1:3">
      <c r="A88" s="4" t="s">
        <v>381</v>
      </c>
      <c r="B88" s="7" t="n">
        <v>-0.8</v>
      </c>
      <c r="C88" s="7" t="n">
        <v>-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3" t="s">
        <v>383</v>
      </c>
    </row>
    <row r="4" spans="1:5">
      <c r="A4" s="4" t="s">
        <v>384</v>
      </c>
      <c r="B4" s="7" t="n">
        <v>18.6</v>
      </c>
      <c r="C4" s="7" t="n">
        <v>33.8</v>
      </c>
      <c r="D4" s="9" t="n">
        <v>124</v>
      </c>
      <c r="E4" s="7" t="n">
        <v>133.4</v>
      </c>
    </row>
    <row r="5" spans="1:5">
      <c r="A5" s="3" t="s">
        <v>385</v>
      </c>
    </row>
    <row r="6" spans="1:5">
      <c r="A6" s="4" t="s">
        <v>386</v>
      </c>
      <c r="B6" s="6" t="n">
        <v>174247</v>
      </c>
      <c r="C6" s="6" t="n">
        <v>190260</v>
      </c>
      <c r="D6" s="6" t="n">
        <v>177640</v>
      </c>
      <c r="E6" s="6" t="n">
        <v>195536</v>
      </c>
    </row>
    <row r="7" spans="1:5">
      <c r="A7" s="3" t="s">
        <v>387</v>
      </c>
    </row>
    <row r="8" spans="1:5">
      <c r="A8" s="4" t="s">
        <v>388</v>
      </c>
      <c r="B8" s="6" t="n">
        <v>1476</v>
      </c>
      <c r="C8" s="6" t="n">
        <v>2105</v>
      </c>
      <c r="D8" s="6" t="n">
        <v>1733</v>
      </c>
      <c r="E8" s="6" t="n">
        <v>2035</v>
      </c>
    </row>
    <row r="9" spans="1:5">
      <c r="A9" s="4" t="s">
        <v>389</v>
      </c>
      <c r="B9" s="6" t="n">
        <v>175723</v>
      </c>
      <c r="C9" s="6" t="n">
        <v>192365</v>
      </c>
      <c r="D9" s="6" t="n">
        <v>179373</v>
      </c>
      <c r="E9" s="6" t="n">
        <v>1975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78</v>
      </c>
    </row>
    <row r="4" spans="1:5">
      <c r="A4" s="4" t="s">
        <v>91</v>
      </c>
      <c r="B4" s="7" t="n">
        <v>10.5</v>
      </c>
      <c r="C4" s="7" t="n">
        <v>12.9</v>
      </c>
      <c r="D4" s="7" t="n">
        <v>38.7</v>
      </c>
      <c r="E4" s="7" t="n">
        <v>44.7</v>
      </c>
    </row>
    <row r="5" spans="1:5">
      <c r="A5" s="4" t="s">
        <v>92</v>
      </c>
      <c r="B5" s="8" t="n">
        <v>991.3</v>
      </c>
      <c r="C5" s="8" t="n">
        <v>909.3</v>
      </c>
      <c r="D5" s="8" t="n">
        <v>2907.6</v>
      </c>
      <c r="E5" s="8" t="n">
        <v>2815.4</v>
      </c>
    </row>
    <row r="6" spans="1:5">
      <c r="A6" s="3" t="s">
        <v>391</v>
      </c>
    </row>
    <row r="7" spans="1:5">
      <c r="A7" s="4" t="s">
        <v>94</v>
      </c>
      <c r="B7" s="8" t="n">
        <v>609.8</v>
      </c>
      <c r="C7" s="8" t="n">
        <v>582.1</v>
      </c>
      <c r="D7" s="8" t="n">
        <v>1861.2</v>
      </c>
      <c r="E7" s="8" t="n">
        <v>1756.4</v>
      </c>
    </row>
    <row r="8" spans="1:5">
      <c r="A8" s="4" t="s">
        <v>100</v>
      </c>
      <c r="B8" s="8" t="n">
        <v>187.3</v>
      </c>
      <c r="C8" s="8" t="n">
        <v>190.3</v>
      </c>
      <c r="D8" s="8" t="n">
        <v>603.5</v>
      </c>
      <c r="E8" s="8" t="n">
        <v>570.4</v>
      </c>
    </row>
    <row r="9" spans="1:5">
      <c r="A9" s="4" t="s">
        <v>392</v>
      </c>
      <c r="B9" s="6" t="n">
        <v>893</v>
      </c>
      <c r="C9" s="8" t="n">
        <v>821.5</v>
      </c>
      <c r="D9" s="8" t="n">
        <v>2632.3</v>
      </c>
      <c r="E9" s="8" t="n">
        <v>2540.8</v>
      </c>
    </row>
    <row r="10" spans="1:5">
      <c r="A10" s="4" t="s">
        <v>393</v>
      </c>
      <c r="B10" s="8" t="n">
        <v>98.3</v>
      </c>
      <c r="C10" s="8" t="n">
        <v>87.8</v>
      </c>
      <c r="D10" s="8" t="n">
        <v>275.3</v>
      </c>
      <c r="E10" s="8" t="n">
        <v>274.6</v>
      </c>
    </row>
    <row r="11" spans="1:5">
      <c r="A11" s="3" t="s">
        <v>394</v>
      </c>
    </row>
    <row r="12" spans="1:5">
      <c r="A12" s="4" t="s">
        <v>395</v>
      </c>
      <c r="B12" s="8" t="n">
        <v>991.3</v>
      </c>
      <c r="C12" s="8" t="n">
        <v>909.3</v>
      </c>
      <c r="D12" s="8" t="n">
        <v>2907.6</v>
      </c>
      <c r="E12" s="8" t="n">
        <v>2815.4</v>
      </c>
    </row>
    <row r="13" spans="1:5">
      <c r="A13" s="4" t="s">
        <v>308</v>
      </c>
      <c r="B13" s="8" t="n">
        <v>11.6</v>
      </c>
      <c r="C13" s="8" t="n">
        <v>-19.6</v>
      </c>
      <c r="D13" s="8" t="n">
        <v>23.3</v>
      </c>
      <c r="E13" s="8" t="n">
        <v>-20.8</v>
      </c>
    </row>
    <row r="14" spans="1:5">
      <c r="A14" s="4" t="s">
        <v>396</v>
      </c>
      <c r="B14" s="6" t="n">
        <v>13</v>
      </c>
      <c r="C14" s="8" t="n">
        <v>9.800000000000001</v>
      </c>
      <c r="D14" s="8" t="n">
        <v>39.3</v>
      </c>
      <c r="E14" s="8" t="n">
        <v>27.7</v>
      </c>
    </row>
    <row r="15" spans="1:5">
      <c r="A15" s="4" t="s">
        <v>397</v>
      </c>
      <c r="B15" s="6" t="n">
        <v>0</v>
      </c>
      <c r="C15" s="6" t="n">
        <v>5</v>
      </c>
      <c r="D15" s="6" t="n">
        <v>10</v>
      </c>
      <c r="E15" s="6" t="n">
        <v>20</v>
      </c>
    </row>
    <row r="16" spans="1:5">
      <c r="A16" s="4" t="s">
        <v>92</v>
      </c>
      <c r="B16" s="8" t="n">
        <v>1015.9</v>
      </c>
      <c r="C16" s="8" t="n">
        <v>904.5</v>
      </c>
      <c r="D16" s="8" t="n">
        <v>2980.2</v>
      </c>
      <c r="E16" s="8" t="n">
        <v>2842.3</v>
      </c>
    </row>
    <row r="17" spans="1:5">
      <c r="A17" s="4" t="s">
        <v>398</v>
      </c>
      <c r="B17" s="6" t="n">
        <v>893</v>
      </c>
      <c r="C17" s="8" t="n">
        <v>821.5</v>
      </c>
      <c r="D17" s="8" t="n">
        <v>2632.3</v>
      </c>
      <c r="E17" s="8" t="n">
        <v>2540.8</v>
      </c>
    </row>
    <row r="18" spans="1:5">
      <c r="A18" s="4" t="s">
        <v>399</v>
      </c>
      <c r="B18" s="8" t="n">
        <v>-12.1</v>
      </c>
      <c r="C18" s="8" t="n">
        <v>20.5</v>
      </c>
      <c r="D18" s="6" t="n">
        <v>47</v>
      </c>
      <c r="E18" s="8" t="n">
        <v>3.4</v>
      </c>
    </row>
    <row r="19" spans="1:5">
      <c r="A19" s="4" t="s">
        <v>400</v>
      </c>
      <c r="B19" s="8" t="n">
        <v>2.7</v>
      </c>
      <c r="C19" s="8" t="n">
        <v>-4.8</v>
      </c>
      <c r="D19" s="8" t="n">
        <v>-10.4</v>
      </c>
      <c r="E19" s="8" t="n">
        <v>-0.7</v>
      </c>
    </row>
    <row r="20" spans="1:5">
      <c r="A20" s="4" t="s">
        <v>401</v>
      </c>
      <c r="B20" s="8" t="n">
        <v>0.2</v>
      </c>
      <c r="C20" s="8" t="n">
        <v>-0.6</v>
      </c>
      <c r="D20" s="8" t="n">
        <v>0.9</v>
      </c>
      <c r="E20" s="8" t="n">
        <v>-0.5</v>
      </c>
    </row>
    <row r="21" spans="1:5">
      <c r="A21" s="4" t="s">
        <v>402</v>
      </c>
      <c r="B21" s="8" t="n">
        <v>13.7</v>
      </c>
      <c r="C21" s="8" t="n">
        <v>10.1</v>
      </c>
      <c r="D21" s="8" t="n">
        <v>40.5</v>
      </c>
      <c r="E21" s="8" t="n">
        <v>32.6</v>
      </c>
    </row>
    <row r="22" spans="1:5">
      <c r="A22" s="4" t="s">
        <v>403</v>
      </c>
      <c r="B22" s="8" t="n">
        <v>-6.3</v>
      </c>
      <c r="C22" s="6" t="n">
        <v>0</v>
      </c>
      <c r="D22" s="6" t="n">
        <v>12</v>
      </c>
      <c r="E22" s="6" t="n">
        <v>0</v>
      </c>
    </row>
    <row r="23" spans="1:5">
      <c r="A23" s="4" t="s">
        <v>99</v>
      </c>
      <c r="B23" s="6" t="n">
        <v>0</v>
      </c>
      <c r="C23" s="6" t="n">
        <v>0</v>
      </c>
      <c r="D23" s="6" t="n">
        <v>0</v>
      </c>
      <c r="E23" s="8" t="n">
        <v>32.8</v>
      </c>
    </row>
    <row r="24" spans="1:5">
      <c r="A24" s="4" t="s">
        <v>95</v>
      </c>
      <c r="B24" s="8" t="n">
        <v>75.40000000000001</v>
      </c>
      <c r="C24" s="6" t="n">
        <v>0</v>
      </c>
      <c r="D24" s="8" t="n">
        <v>75.40000000000001</v>
      </c>
      <c r="E24" s="6" t="n">
        <v>0</v>
      </c>
    </row>
    <row r="25" spans="1:5">
      <c r="A25" s="4" t="s">
        <v>96</v>
      </c>
      <c r="B25" s="6" t="n">
        <v>0</v>
      </c>
      <c r="C25" s="6" t="n">
        <v>0</v>
      </c>
      <c r="D25" s="6" t="n">
        <v>0</v>
      </c>
      <c r="E25" s="6" t="n">
        <v>9</v>
      </c>
    </row>
    <row r="26" spans="1:5">
      <c r="A26" s="4" t="s">
        <v>404</v>
      </c>
      <c r="B26" s="6" t="n">
        <v>0</v>
      </c>
      <c r="C26" s="8" t="n">
        <v>5.4</v>
      </c>
      <c r="D26" s="6" t="n">
        <v>10</v>
      </c>
      <c r="E26" s="8" t="n">
        <v>17.5</v>
      </c>
    </row>
    <row r="27" spans="1:5">
      <c r="A27" s="4" t="s">
        <v>101</v>
      </c>
      <c r="B27" s="8" t="n">
        <v>966.6</v>
      </c>
      <c r="C27" s="8" t="n">
        <v>852.1</v>
      </c>
      <c r="D27" s="8" t="n">
        <v>2807.7</v>
      </c>
      <c r="E27" s="8" t="n">
        <v>2634.9</v>
      </c>
    </row>
    <row r="28" spans="1:5">
      <c r="A28" s="4" t="s">
        <v>102</v>
      </c>
      <c r="B28" s="8" t="n">
        <v>49.3</v>
      </c>
      <c r="C28" s="8" t="n">
        <v>52.4</v>
      </c>
      <c r="D28" s="8" t="n">
        <v>172.5</v>
      </c>
      <c r="E28" s="8" t="n">
        <v>207.4</v>
      </c>
    </row>
    <row r="29" spans="1:5">
      <c r="A29" s="4" t="s">
        <v>104</v>
      </c>
      <c r="B29" s="8" t="n">
        <v>16.9</v>
      </c>
      <c r="C29" s="8" t="n">
        <v>18.6</v>
      </c>
      <c r="D29" s="8" t="n">
        <v>61.7</v>
      </c>
      <c r="E29" s="6" t="n">
        <v>74</v>
      </c>
    </row>
    <row r="30" spans="1:5">
      <c r="A30" s="4" t="s">
        <v>105</v>
      </c>
      <c r="B30" s="8" t="n">
        <v>13.8</v>
      </c>
      <c r="C30" s="6" t="n">
        <v>0</v>
      </c>
      <c r="D30" s="8" t="n">
        <v>-13.2</v>
      </c>
      <c r="E30" s="6" t="n">
        <v>0</v>
      </c>
    </row>
    <row r="31" spans="1:5">
      <c r="A31" s="4" t="s">
        <v>106</v>
      </c>
      <c r="B31" s="8" t="n">
        <v>18.6</v>
      </c>
      <c r="C31" s="8" t="n">
        <v>33.8</v>
      </c>
      <c r="D31" s="6" t="n">
        <v>124</v>
      </c>
      <c r="E31" s="8" t="n">
        <v>133.4</v>
      </c>
    </row>
    <row r="32" spans="1:5">
      <c r="A32" s="4" t="s">
        <v>405</v>
      </c>
    </row>
    <row r="33" spans="1:5">
      <c r="A33" s="3" t="s">
        <v>78</v>
      </c>
    </row>
    <row r="34" spans="1:5">
      <c r="A34" s="4" t="s">
        <v>406</v>
      </c>
      <c r="B34" s="8" t="n">
        <v>6.8</v>
      </c>
      <c r="C34" s="8" t="n">
        <v>5.2</v>
      </c>
      <c r="D34" s="8" t="n">
        <v>17.4</v>
      </c>
      <c r="E34" s="6" t="n">
        <v>17</v>
      </c>
    </row>
    <row r="35" spans="1:5">
      <c r="A35" s="4" t="s">
        <v>407</v>
      </c>
      <c r="B35" s="8" t="n">
        <v>310.3</v>
      </c>
      <c r="C35" s="8" t="n">
        <v>311.6</v>
      </c>
      <c r="D35" s="8" t="n">
        <v>933.3</v>
      </c>
      <c r="E35" s="8" t="n">
        <v>940.5</v>
      </c>
    </row>
    <row r="36" spans="1:5">
      <c r="A36" s="4" t="s">
        <v>408</v>
      </c>
      <c r="B36" s="8" t="n">
        <v>96.59999999999999</v>
      </c>
      <c r="C36" s="8" t="n">
        <v>95.7</v>
      </c>
      <c r="D36" s="8" t="n">
        <v>295.8</v>
      </c>
      <c r="E36" s="8" t="n">
        <v>281.6</v>
      </c>
    </row>
    <row r="37" spans="1:5">
      <c r="A37" s="4" t="s">
        <v>147</v>
      </c>
      <c r="B37" s="8" t="n">
        <v>244.7</v>
      </c>
      <c r="C37" s="8" t="n">
        <v>196.3</v>
      </c>
      <c r="D37" s="8" t="n">
        <v>686.8</v>
      </c>
      <c r="E37" s="6" t="n">
        <v>648</v>
      </c>
    </row>
    <row r="38" spans="1:5">
      <c r="A38" s="4" t="s">
        <v>91</v>
      </c>
      <c r="B38" s="8" t="n">
        <v>9.6</v>
      </c>
      <c r="C38" s="6" t="n">
        <v>7</v>
      </c>
      <c r="D38" s="8" t="n">
        <v>23.5</v>
      </c>
      <c r="E38" s="8" t="n">
        <v>19.8</v>
      </c>
    </row>
    <row r="39" spans="1:5">
      <c r="A39" s="4" t="s">
        <v>92</v>
      </c>
      <c r="B39" s="6" t="n">
        <v>668</v>
      </c>
      <c r="C39" s="8" t="n">
        <v>615.8</v>
      </c>
      <c r="D39" s="8" t="n">
        <v>1956.8</v>
      </c>
      <c r="E39" s="8" t="n">
        <v>1906.9</v>
      </c>
    </row>
    <row r="40" spans="1:5">
      <c r="A40" s="3" t="s">
        <v>391</v>
      </c>
    </row>
    <row r="41" spans="1:5">
      <c r="A41" s="4" t="s">
        <v>94</v>
      </c>
      <c r="B41" s="8" t="n">
        <v>427.1</v>
      </c>
      <c r="C41" s="8" t="n">
        <v>386.1</v>
      </c>
      <c r="D41" s="8" t="n">
        <v>1240.9</v>
      </c>
      <c r="E41" s="8" t="n">
        <v>1202.1</v>
      </c>
    </row>
    <row r="42" spans="1:5">
      <c r="A42" s="4" t="s">
        <v>98</v>
      </c>
      <c r="B42" s="8" t="n">
        <v>43.8</v>
      </c>
      <c r="C42" s="8" t="n">
        <v>44.1</v>
      </c>
      <c r="D42" s="8" t="n">
        <v>135.3</v>
      </c>
      <c r="E42" s="8" t="n">
        <v>143.4</v>
      </c>
    </row>
    <row r="43" spans="1:5">
      <c r="A43" s="4" t="s">
        <v>409</v>
      </c>
      <c r="B43" s="8" t="n">
        <v>3.5</v>
      </c>
      <c r="C43" s="8" t="n">
        <v>2.2</v>
      </c>
      <c r="D43" s="8" t="n">
        <v>9.4</v>
      </c>
      <c r="E43" s="8" t="n">
        <v>6.4</v>
      </c>
    </row>
    <row r="44" spans="1:5">
      <c r="A44" s="4" t="s">
        <v>100</v>
      </c>
      <c r="B44" s="8" t="n">
        <v>105.5</v>
      </c>
      <c r="C44" s="8" t="n">
        <v>103.6</v>
      </c>
      <c r="D44" s="8" t="n">
        <v>312.2</v>
      </c>
      <c r="E44" s="8" t="n">
        <v>306.6</v>
      </c>
    </row>
    <row r="45" spans="1:5">
      <c r="A45" s="4" t="s">
        <v>392</v>
      </c>
      <c r="B45" s="8" t="n">
        <v>579.9</v>
      </c>
      <c r="C45" s="6" t="n">
        <v>536</v>
      </c>
      <c r="D45" s="8" t="n">
        <v>1697.8</v>
      </c>
      <c r="E45" s="8" t="n">
        <v>1658.5</v>
      </c>
    </row>
    <row r="46" spans="1:5">
      <c r="A46" s="4" t="s">
        <v>393</v>
      </c>
      <c r="B46" s="8" t="n">
        <v>88.09999999999999</v>
      </c>
      <c r="C46" s="8" t="n">
        <v>79.8</v>
      </c>
      <c r="D46" s="6" t="n">
        <v>259</v>
      </c>
      <c r="E46" s="8" t="n">
        <v>248.4</v>
      </c>
    </row>
    <row r="47" spans="1:5">
      <c r="A47" s="3" t="s">
        <v>394</v>
      </c>
    </row>
    <row r="48" spans="1:5">
      <c r="A48" s="4" t="s">
        <v>395</v>
      </c>
      <c r="B48" s="6" t="n">
        <v>668</v>
      </c>
      <c r="C48" s="8" t="n">
        <v>615.8</v>
      </c>
      <c r="D48" s="8" t="n">
        <v>1956.8</v>
      </c>
      <c r="E48" s="8" t="n">
        <v>1906.9</v>
      </c>
    </row>
    <row r="49" spans="1:5">
      <c r="A49" s="4" t="s">
        <v>398</v>
      </c>
      <c r="B49" s="8" t="n">
        <v>579.9</v>
      </c>
      <c r="C49" s="6" t="n">
        <v>536</v>
      </c>
      <c r="D49" s="8" t="n">
        <v>1697.8</v>
      </c>
      <c r="E49" s="8" t="n">
        <v>1658.5</v>
      </c>
    </row>
    <row r="50" spans="1:5">
      <c r="A50" s="4" t="s">
        <v>410</v>
      </c>
    </row>
    <row r="51" spans="1:5">
      <c r="A51" s="3" t="s">
        <v>78</v>
      </c>
    </row>
    <row r="52" spans="1:5">
      <c r="A52" s="4" t="s">
        <v>406</v>
      </c>
      <c r="B52" s="8" t="n">
        <v>1.2</v>
      </c>
      <c r="C52" s="8" t="n">
        <v>0.7</v>
      </c>
      <c r="D52" s="8" t="n">
        <v>2.3</v>
      </c>
      <c r="E52" s="8" t="n">
        <v>2.3</v>
      </c>
    </row>
    <row r="53" spans="1:5">
      <c r="A53" s="4" t="s">
        <v>407</v>
      </c>
      <c r="B53" s="8" t="n">
        <v>156.9</v>
      </c>
      <c r="C53" s="6" t="n">
        <v>155</v>
      </c>
      <c r="D53" s="8" t="n">
        <v>469.1</v>
      </c>
      <c r="E53" s="8" t="n">
        <v>459.9</v>
      </c>
    </row>
    <row r="54" spans="1:5">
      <c r="A54" s="4" t="s">
        <v>408</v>
      </c>
      <c r="B54" s="8" t="n">
        <v>6.3</v>
      </c>
      <c r="C54" s="8" t="n">
        <v>6.4</v>
      </c>
      <c r="D54" s="8" t="n">
        <v>18.6</v>
      </c>
      <c r="E54" s="6" t="n">
        <v>19</v>
      </c>
    </row>
    <row r="55" spans="1:5">
      <c r="A55" s="4" t="s">
        <v>147</v>
      </c>
      <c r="B55" s="8" t="n">
        <v>67.09999999999999</v>
      </c>
      <c r="C55" s="8" t="n">
        <v>58.4</v>
      </c>
      <c r="D55" s="8" t="n">
        <v>191.3</v>
      </c>
      <c r="E55" s="8" t="n">
        <v>187.1</v>
      </c>
    </row>
    <row r="56" spans="1:5">
      <c r="A56" s="4" t="s">
        <v>91</v>
      </c>
      <c r="B56" s="8" t="n">
        <v>0.4</v>
      </c>
      <c r="C56" s="8" t="n">
        <v>0.3</v>
      </c>
      <c r="D56" s="6" t="n">
        <v>1</v>
      </c>
      <c r="E56" s="6" t="n">
        <v>1</v>
      </c>
    </row>
    <row r="57" spans="1:5">
      <c r="A57" s="4" t="s">
        <v>92</v>
      </c>
      <c r="B57" s="8" t="n">
        <v>231.9</v>
      </c>
      <c r="C57" s="8" t="n">
        <v>220.8</v>
      </c>
      <c r="D57" s="8" t="n">
        <v>682.3</v>
      </c>
      <c r="E57" s="8" t="n">
        <v>669.3</v>
      </c>
    </row>
    <row r="58" spans="1:5">
      <c r="A58" s="3" t="s">
        <v>391</v>
      </c>
    </row>
    <row r="59" spans="1:5">
      <c r="A59" s="4" t="s">
        <v>94</v>
      </c>
      <c r="B59" s="8" t="n">
        <v>144.5</v>
      </c>
      <c r="C59" s="8" t="n">
        <v>129.8</v>
      </c>
      <c r="D59" s="6" t="n">
        <v>422</v>
      </c>
      <c r="E59" s="8" t="n">
        <v>408.8</v>
      </c>
    </row>
    <row r="60" spans="1:5">
      <c r="A60" s="4" t="s">
        <v>98</v>
      </c>
      <c r="B60" s="8" t="n">
        <v>14.3</v>
      </c>
      <c r="C60" s="8" t="n">
        <v>13.5</v>
      </c>
      <c r="D60" s="8" t="n">
        <v>44.5</v>
      </c>
      <c r="E60" s="8" t="n">
        <v>42.5</v>
      </c>
    </row>
    <row r="61" spans="1:5">
      <c r="A61" s="4" t="s">
        <v>409</v>
      </c>
      <c r="B61" s="8" t="n">
        <v>0.9</v>
      </c>
      <c r="C61" s="8" t="n">
        <v>0.5</v>
      </c>
      <c r="D61" s="8" t="n">
        <v>2.5</v>
      </c>
      <c r="E61" s="8" t="n">
        <v>1.4</v>
      </c>
    </row>
    <row r="62" spans="1:5">
      <c r="A62" s="4" t="s">
        <v>100</v>
      </c>
      <c r="B62" s="6" t="n">
        <v>47</v>
      </c>
      <c r="C62" s="8" t="n">
        <v>46.4</v>
      </c>
      <c r="D62" s="8" t="n">
        <v>140.3</v>
      </c>
      <c r="E62" s="8" t="n">
        <v>137.4</v>
      </c>
    </row>
    <row r="63" spans="1:5">
      <c r="A63" s="4" t="s">
        <v>392</v>
      </c>
      <c r="B63" s="8" t="n">
        <v>206.7</v>
      </c>
      <c r="C63" s="8" t="n">
        <v>190.2</v>
      </c>
      <c r="D63" s="8" t="n">
        <v>609.3</v>
      </c>
      <c r="E63" s="8" t="n">
        <v>590.1</v>
      </c>
    </row>
    <row r="64" spans="1:5">
      <c r="A64" s="4" t="s">
        <v>393</v>
      </c>
      <c r="B64" s="8" t="n">
        <v>25.2</v>
      </c>
      <c r="C64" s="8" t="n">
        <v>30.6</v>
      </c>
      <c r="D64" s="6" t="n">
        <v>73</v>
      </c>
      <c r="E64" s="8" t="n">
        <v>79.2</v>
      </c>
    </row>
    <row r="65" spans="1:5">
      <c r="A65" s="3" t="s">
        <v>394</v>
      </c>
    </row>
    <row r="66" spans="1:5">
      <c r="A66" s="4" t="s">
        <v>395</v>
      </c>
      <c r="B66" s="8" t="n">
        <v>231.9</v>
      </c>
      <c r="C66" s="8" t="n">
        <v>220.8</v>
      </c>
      <c r="D66" s="8" t="n">
        <v>682.3</v>
      </c>
      <c r="E66" s="8" t="n">
        <v>669.3</v>
      </c>
    </row>
    <row r="67" spans="1:5">
      <c r="A67" s="4" t="s">
        <v>398</v>
      </c>
      <c r="B67" s="8" t="n">
        <v>206.7</v>
      </c>
      <c r="C67" s="8" t="n">
        <v>190.2</v>
      </c>
      <c r="D67" s="8" t="n">
        <v>609.3</v>
      </c>
      <c r="E67" s="8" t="n">
        <v>590.1</v>
      </c>
    </row>
    <row r="68" spans="1:5">
      <c r="A68" s="4" t="s">
        <v>411</v>
      </c>
    </row>
    <row r="69" spans="1:5">
      <c r="A69" s="3" t="s">
        <v>78</v>
      </c>
    </row>
    <row r="70" spans="1:5">
      <c r="A70" s="4" t="s">
        <v>407</v>
      </c>
      <c r="B70" s="8" t="n">
        <v>0.6</v>
      </c>
      <c r="C70" s="8" t="n">
        <v>0.7</v>
      </c>
      <c r="D70" s="6" t="n">
        <v>2</v>
      </c>
      <c r="E70" s="8" t="n">
        <v>2.3</v>
      </c>
    </row>
    <row r="71" spans="1:5">
      <c r="A71" s="4" t="s">
        <v>408</v>
      </c>
      <c r="B71" s="8" t="n">
        <v>70.3</v>
      </c>
      <c r="C71" s="8" t="n">
        <v>65.3</v>
      </c>
      <c r="D71" s="8" t="n">
        <v>208.5</v>
      </c>
      <c r="E71" s="8" t="n">
        <v>194.6</v>
      </c>
    </row>
    <row r="72" spans="1:5">
      <c r="A72" s="4" t="s">
        <v>147</v>
      </c>
      <c r="B72" s="8" t="n">
        <v>11.1</v>
      </c>
      <c r="C72" s="8" t="n">
        <v>10.5</v>
      </c>
      <c r="D72" s="6" t="n">
        <v>33</v>
      </c>
      <c r="E72" s="6" t="n">
        <v>32</v>
      </c>
    </row>
    <row r="73" spans="1:5">
      <c r="A73" s="4" t="s">
        <v>91</v>
      </c>
      <c r="B73" s="8" t="n">
        <v>0.2</v>
      </c>
      <c r="C73" s="8" t="n">
        <v>0.2</v>
      </c>
      <c r="D73" s="8" t="n">
        <v>0.8</v>
      </c>
      <c r="E73" s="8" t="n">
        <v>0.7</v>
      </c>
    </row>
    <row r="74" spans="1:5">
      <c r="A74" s="4" t="s">
        <v>92</v>
      </c>
      <c r="B74" s="8" t="n">
        <v>82.2</v>
      </c>
      <c r="C74" s="8" t="n">
        <v>76.7</v>
      </c>
      <c r="D74" s="8" t="n">
        <v>244.3</v>
      </c>
      <c r="E74" s="8" t="n">
        <v>229.6</v>
      </c>
    </row>
    <row r="75" spans="1:5">
      <c r="A75" s="3" t="s">
        <v>391</v>
      </c>
    </row>
    <row r="76" spans="1:5">
      <c r="A76" s="4" t="s">
        <v>94</v>
      </c>
      <c r="B76" s="8" t="n">
        <v>50.3</v>
      </c>
      <c r="C76" s="8" t="n">
        <v>45.7</v>
      </c>
      <c r="D76" s="8" t="n">
        <v>151.3</v>
      </c>
      <c r="E76" s="8" t="n">
        <v>142.1</v>
      </c>
    </row>
    <row r="77" spans="1:5">
      <c r="A77" s="4" t="s">
        <v>98</v>
      </c>
      <c r="B77" s="8" t="n">
        <v>3.7</v>
      </c>
      <c r="C77" s="8" t="n">
        <v>3.6</v>
      </c>
      <c r="D77" s="8" t="n">
        <v>11.3</v>
      </c>
      <c r="E77" s="8" t="n">
        <v>10.9</v>
      </c>
    </row>
    <row r="78" spans="1:5">
      <c r="A78" s="4" t="s">
        <v>409</v>
      </c>
      <c r="B78" s="8" t="n">
        <v>0.1</v>
      </c>
      <c r="C78" s="6" t="n">
        <v>0</v>
      </c>
      <c r="D78" s="8" t="n">
        <v>0.4</v>
      </c>
      <c r="E78" s="6" t="n">
        <v>0</v>
      </c>
    </row>
    <row r="79" spans="1:5">
      <c r="A79" s="4" t="s">
        <v>100</v>
      </c>
      <c r="B79" s="8" t="n">
        <v>27.2</v>
      </c>
      <c r="C79" s="8" t="n">
        <v>26.8</v>
      </c>
      <c r="D79" s="8" t="n">
        <v>84.2</v>
      </c>
      <c r="E79" s="8" t="n">
        <v>77.7</v>
      </c>
    </row>
    <row r="80" spans="1:5">
      <c r="A80" s="4" t="s">
        <v>392</v>
      </c>
      <c r="B80" s="8" t="n">
        <v>81.3</v>
      </c>
      <c r="C80" s="8" t="n">
        <v>76.09999999999999</v>
      </c>
      <c r="D80" s="8" t="n">
        <v>247.2</v>
      </c>
      <c r="E80" s="8" t="n">
        <v>230.7</v>
      </c>
    </row>
    <row r="81" spans="1:5">
      <c r="A81" s="4" t="s">
        <v>393</v>
      </c>
      <c r="B81" s="8" t="n">
        <v>0.9</v>
      </c>
      <c r="C81" s="8" t="n">
        <v>0.6</v>
      </c>
      <c r="D81" s="8" t="n">
        <v>-2.9</v>
      </c>
      <c r="E81" s="8" t="n">
        <v>-1.1</v>
      </c>
    </row>
    <row r="82" spans="1:5">
      <c r="A82" s="3" t="s">
        <v>394</v>
      </c>
    </row>
    <row r="83" spans="1:5">
      <c r="A83" s="4" t="s">
        <v>395</v>
      </c>
      <c r="B83" s="8" t="n">
        <v>82.2</v>
      </c>
      <c r="C83" s="8" t="n">
        <v>76.7</v>
      </c>
      <c r="D83" s="8" t="n">
        <v>244.3</v>
      </c>
      <c r="E83" s="8" t="n">
        <v>229.6</v>
      </c>
    </row>
    <row r="84" spans="1:5">
      <c r="A84" s="4" t="s">
        <v>398</v>
      </c>
      <c r="B84" s="8" t="n">
        <v>81.3</v>
      </c>
      <c r="C84" s="8" t="n">
        <v>76.09999999999999</v>
      </c>
      <c r="D84" s="8" t="n">
        <v>247.2</v>
      </c>
      <c r="E84" s="8" t="n">
        <v>230.7</v>
      </c>
    </row>
    <row r="85" spans="1:5">
      <c r="A85" s="4" t="s">
        <v>412</v>
      </c>
    </row>
    <row r="86" spans="1:5">
      <c r="A86" s="3" t="s">
        <v>78</v>
      </c>
    </row>
    <row r="87" spans="1:5">
      <c r="A87" s="4" t="s">
        <v>147</v>
      </c>
      <c r="B87" s="8" t="n">
        <v>6.7</v>
      </c>
      <c r="C87" s="8" t="n">
        <v>-6.1</v>
      </c>
      <c r="D87" s="8" t="n">
        <v>16.6</v>
      </c>
      <c r="E87" s="8" t="n">
        <v>3.4</v>
      </c>
    </row>
    <row r="88" spans="1:5">
      <c r="A88" s="4" t="s">
        <v>91</v>
      </c>
      <c r="B88" s="8" t="n">
        <v>2.5</v>
      </c>
      <c r="C88" s="8" t="n">
        <v>2.1</v>
      </c>
      <c r="D88" s="8" t="n">
        <v>7.6</v>
      </c>
      <c r="E88" s="8" t="n">
        <v>6.2</v>
      </c>
    </row>
    <row r="89" spans="1:5">
      <c r="A89" s="4" t="s">
        <v>92</v>
      </c>
      <c r="B89" s="8" t="n">
        <v>9.199999999999999</v>
      </c>
      <c r="C89" s="6" t="n">
        <v>-4</v>
      </c>
      <c r="D89" s="8" t="n">
        <v>24.2</v>
      </c>
      <c r="E89" s="8" t="n">
        <v>9.6</v>
      </c>
    </row>
    <row r="90" spans="1:5">
      <c r="A90" s="3" t="s">
        <v>391</v>
      </c>
    </row>
    <row r="91" spans="1:5">
      <c r="A91" s="4" t="s">
        <v>413</v>
      </c>
      <c r="B91" s="8" t="n">
        <v>11.5</v>
      </c>
      <c r="C91" s="8" t="n">
        <v>11.3</v>
      </c>
      <c r="D91" s="8" t="n">
        <v>34.3</v>
      </c>
      <c r="E91" s="8" t="n">
        <v>33.7</v>
      </c>
    </row>
    <row r="92" spans="1:5">
      <c r="A92" s="4" t="s">
        <v>409</v>
      </c>
      <c r="B92" s="6" t="n">
        <v>0</v>
      </c>
      <c r="C92" s="8" t="n">
        <v>0.1</v>
      </c>
      <c r="D92" s="6" t="n">
        <v>0</v>
      </c>
      <c r="E92" s="8" t="n">
        <v>0.2</v>
      </c>
    </row>
    <row r="93" spans="1:5">
      <c r="A93" s="4" t="s">
        <v>100</v>
      </c>
      <c r="B93" s="8" t="n">
        <v>13.6</v>
      </c>
      <c r="C93" s="8" t="n">
        <v>7.8</v>
      </c>
      <c r="D93" s="8" t="n">
        <v>43.7</v>
      </c>
      <c r="E93" s="8" t="n">
        <v>27.6</v>
      </c>
    </row>
    <row r="94" spans="1:5">
      <c r="A94" s="4" t="s">
        <v>392</v>
      </c>
      <c r="B94" s="8" t="n">
        <v>25.1</v>
      </c>
      <c r="C94" s="8" t="n">
        <v>19.2</v>
      </c>
      <c r="D94" s="6" t="n">
        <v>78</v>
      </c>
      <c r="E94" s="8" t="n">
        <v>61.5</v>
      </c>
    </row>
    <row r="95" spans="1:5">
      <c r="A95" s="4" t="s">
        <v>393</v>
      </c>
      <c r="B95" s="8" t="n">
        <v>-15.9</v>
      </c>
      <c r="C95" s="8" t="n">
        <v>-23.2</v>
      </c>
      <c r="D95" s="8" t="n">
        <v>-53.8</v>
      </c>
      <c r="E95" s="8" t="n">
        <v>-51.9</v>
      </c>
    </row>
    <row r="96" spans="1:5">
      <c r="A96" s="3" t="s">
        <v>394</v>
      </c>
    </row>
    <row r="97" spans="1:5">
      <c r="A97" s="4" t="s">
        <v>395</v>
      </c>
      <c r="B97" s="8" t="n">
        <v>9.199999999999999</v>
      </c>
      <c r="C97" s="6" t="n">
        <v>-4</v>
      </c>
      <c r="D97" s="8" t="n">
        <v>24.2</v>
      </c>
      <c r="E97" s="8" t="n">
        <v>9.6</v>
      </c>
    </row>
    <row r="98" spans="1:5">
      <c r="A98" s="4" t="s">
        <v>398</v>
      </c>
      <c r="B98" s="7" t="n">
        <v>25.1</v>
      </c>
      <c r="C98" s="7" t="n">
        <v>19.2</v>
      </c>
      <c r="D98" s="9" t="n">
        <v>78</v>
      </c>
      <c r="E98" s="7" t="n">
        <v>6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8</v>
      </c>
    </row>
    <row r="2" spans="1:3">
      <c r="A2" s="4" t="s">
        <v>415</v>
      </c>
    </row>
    <row r="3" spans="1:3">
      <c r="A3" s="3" t="s">
        <v>416</v>
      </c>
    </row>
    <row r="4" spans="1:3">
      <c r="A4" s="4" t="s">
        <v>417</v>
      </c>
      <c r="B4" s="7" t="n">
        <v>84.7</v>
      </c>
      <c r="C4" s="9" t="n">
        <v>41</v>
      </c>
    </row>
    <row r="5" spans="1:3">
      <c r="A5" s="4" t="s">
        <v>418</v>
      </c>
    </row>
    <row r="6" spans="1:3">
      <c r="A6" s="3" t="s">
        <v>416</v>
      </c>
    </row>
    <row r="7" spans="1:3">
      <c r="A7" s="4" t="s">
        <v>417</v>
      </c>
      <c r="B7" s="6" t="n">
        <v>0</v>
      </c>
      <c r="C7" s="8" t="n">
        <v>0.1</v>
      </c>
    </row>
    <row r="8" spans="1:3">
      <c r="A8" s="4" t="s">
        <v>419</v>
      </c>
    </row>
    <row r="9" spans="1:3">
      <c r="A9" s="3" t="s">
        <v>416</v>
      </c>
    </row>
    <row r="10" spans="1:3">
      <c r="A10" s="4" t="s">
        <v>417</v>
      </c>
      <c r="B10" s="8" t="n">
        <v>86.40000000000001</v>
      </c>
      <c r="C10" s="8" t="n">
        <v>36.1</v>
      </c>
    </row>
    <row r="11" spans="1:3">
      <c r="A11" s="4" t="s">
        <v>420</v>
      </c>
      <c r="B11" s="8" t="n">
        <v>1145.7</v>
      </c>
      <c r="C11" s="8" t="n">
        <v>1057.1</v>
      </c>
    </row>
    <row r="12" spans="1:3">
      <c r="A12" s="4" t="s">
        <v>421</v>
      </c>
    </row>
    <row r="13" spans="1:3">
      <c r="A13" s="3" t="s">
        <v>416</v>
      </c>
    </row>
    <row r="14" spans="1:3">
      <c r="A14" s="4" t="s">
        <v>417</v>
      </c>
      <c r="B14" s="8" t="n">
        <v>84.7</v>
      </c>
      <c r="C14" s="6" t="n">
        <v>41</v>
      </c>
    </row>
    <row r="15" spans="1:3">
      <c r="A15" s="4" t="s">
        <v>422</v>
      </c>
    </row>
    <row r="16" spans="1:3">
      <c r="A16" s="3" t="s">
        <v>416</v>
      </c>
    </row>
    <row r="17" spans="1:3">
      <c r="A17" s="4" t="s">
        <v>417</v>
      </c>
      <c r="B17" s="6" t="n">
        <v>0</v>
      </c>
      <c r="C17" s="8" t="n">
        <v>0.1</v>
      </c>
    </row>
    <row r="18" spans="1:3">
      <c r="A18" s="4" t="s">
        <v>423</v>
      </c>
    </row>
    <row r="19" spans="1:3">
      <c r="A19" s="3" t="s">
        <v>416</v>
      </c>
    </row>
    <row r="20" spans="1:3">
      <c r="A20" s="4" t="s">
        <v>417</v>
      </c>
      <c r="B20" s="8" t="n">
        <v>1.7</v>
      </c>
      <c r="C20" s="6" t="n">
        <v>-5</v>
      </c>
    </row>
    <row r="21" spans="1:3">
      <c r="A21" s="4" t="s">
        <v>424</v>
      </c>
    </row>
    <row r="22" spans="1:3">
      <c r="A22" s="3" t="s">
        <v>416</v>
      </c>
    </row>
    <row r="23" spans="1:3">
      <c r="A23" s="4" t="s">
        <v>420</v>
      </c>
      <c r="B23" s="7" t="n">
        <v>1145.7</v>
      </c>
      <c r="C23" s="7" t="n">
        <v>105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6</v>
      </c>
      <c r="D1" s="2" t="s">
        <v>1</v>
      </c>
    </row>
    <row r="2" spans="1:5">
      <c r="B2" s="2" t="s">
        <v>2</v>
      </c>
      <c r="C2" s="2" t="s">
        <v>77</v>
      </c>
      <c r="D2" s="2" t="s">
        <v>2</v>
      </c>
      <c r="E2" s="2" t="s">
        <v>77</v>
      </c>
    </row>
    <row r="3" spans="1:5">
      <c r="A3" s="3" t="s">
        <v>426</v>
      </c>
    </row>
    <row r="4" spans="1:5">
      <c r="A4" s="4" t="s">
        <v>427</v>
      </c>
      <c r="B4" s="7" t="n">
        <v>35.4</v>
      </c>
      <c r="C4" s="9" t="n">
        <v>-57</v>
      </c>
      <c r="D4" s="7" t="n">
        <v>-16.8</v>
      </c>
      <c r="E4" s="7" t="n">
        <v>-53.4</v>
      </c>
    </row>
    <row r="5" spans="1:5">
      <c r="A5" s="4" t="s">
        <v>428</v>
      </c>
    </row>
    <row r="6" spans="1:5">
      <c r="A6" s="3" t="s">
        <v>426</v>
      </c>
    </row>
    <row r="7" spans="1:5">
      <c r="A7" s="4" t="s">
        <v>427</v>
      </c>
      <c r="B7" s="6" t="n">
        <v>17</v>
      </c>
      <c r="C7" s="8" t="n">
        <v>-34.2</v>
      </c>
      <c r="D7" s="8" t="n">
        <v>10.9</v>
      </c>
      <c r="E7" s="8" t="n">
        <v>-42.2</v>
      </c>
    </row>
    <row r="8" spans="1:5">
      <c r="A8" s="4" t="s">
        <v>429</v>
      </c>
    </row>
    <row r="9" spans="1:5">
      <c r="A9" s="3" t="s">
        <v>426</v>
      </c>
    </row>
    <row r="10" spans="1:5">
      <c r="A10" s="4" t="s">
        <v>427</v>
      </c>
      <c r="B10" s="8" t="n">
        <v>0.1</v>
      </c>
      <c r="C10" s="8" t="n">
        <v>-1.6</v>
      </c>
      <c r="D10" s="8" t="n">
        <v>5.6</v>
      </c>
      <c r="E10" s="8" t="n">
        <v>-7.5</v>
      </c>
    </row>
    <row r="11" spans="1:5">
      <c r="A11" s="4" t="s">
        <v>430</v>
      </c>
    </row>
    <row r="12" spans="1:5">
      <c r="A12" s="3" t="s">
        <v>426</v>
      </c>
    </row>
    <row r="13" spans="1:5">
      <c r="A13" s="4" t="s">
        <v>427</v>
      </c>
      <c r="B13" s="8" t="n">
        <v>0.1</v>
      </c>
      <c r="C13" s="6" t="n">
        <v>0</v>
      </c>
      <c r="D13" s="8" t="n">
        <v>6.7</v>
      </c>
      <c r="E13" s="8" t="n">
        <v>-4.3</v>
      </c>
    </row>
    <row r="14" spans="1:5">
      <c r="A14" s="4" t="s">
        <v>431</v>
      </c>
    </row>
    <row r="15" spans="1:5">
      <c r="A15" s="3" t="s">
        <v>426</v>
      </c>
    </row>
    <row r="16" spans="1:5">
      <c r="A16" s="4" t="s">
        <v>427</v>
      </c>
      <c r="B16" s="6" t="n">
        <v>0</v>
      </c>
      <c r="C16" s="8" t="n">
        <v>-1.6</v>
      </c>
      <c r="D16" s="8" t="n">
        <v>-1.1</v>
      </c>
      <c r="E16" s="8" t="n">
        <v>-3.2</v>
      </c>
    </row>
    <row r="17" spans="1:5">
      <c r="A17" s="4" t="s">
        <v>432</v>
      </c>
    </row>
    <row r="18" spans="1:5">
      <c r="A18" s="3" t="s">
        <v>426</v>
      </c>
    </row>
    <row r="19" spans="1:5">
      <c r="A19" s="4" t="s">
        <v>427</v>
      </c>
      <c r="B19" s="7" t="n">
        <v>18.3</v>
      </c>
      <c r="C19" s="7" t="n">
        <v>-21.2</v>
      </c>
      <c r="D19" s="7" t="n">
        <v>-33.3</v>
      </c>
      <c r="E19" s="7"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12</v>
      </c>
    </row>
    <row r="4" spans="1:5">
      <c r="A4" s="4" t="s">
        <v>106</v>
      </c>
      <c r="B4" s="7" t="n">
        <v>18.6</v>
      </c>
      <c r="C4" s="7" t="n">
        <v>33.8</v>
      </c>
      <c r="D4" s="9" t="n">
        <v>124</v>
      </c>
      <c r="E4" s="7" t="n">
        <v>133.4</v>
      </c>
    </row>
    <row r="5" spans="1:5">
      <c r="A5" s="3" t="s">
        <v>113</v>
      </c>
    </row>
    <row r="6" spans="1:5">
      <c r="A6" s="4" t="s">
        <v>114</v>
      </c>
      <c r="B6" s="8" t="n">
        <v>228.3</v>
      </c>
      <c r="C6" s="6" t="n">
        <v>-136</v>
      </c>
      <c r="D6" s="8" t="n">
        <v>1329.2</v>
      </c>
      <c r="E6" s="8" t="n">
        <v>-883.1</v>
      </c>
    </row>
    <row r="7" spans="1:5">
      <c r="A7" s="4" t="s">
        <v>115</v>
      </c>
      <c r="B7" s="8" t="n">
        <v>-11.3</v>
      </c>
      <c r="C7" s="8" t="n">
        <v>11.2</v>
      </c>
      <c r="D7" s="8" t="n">
        <v>-119.6</v>
      </c>
      <c r="E7" s="8" t="n">
        <v>101.4</v>
      </c>
    </row>
    <row r="8" spans="1:5">
      <c r="A8" s="4" t="s">
        <v>116</v>
      </c>
      <c r="B8" s="8" t="n">
        <v>-82.8</v>
      </c>
      <c r="C8" s="8" t="n">
        <v>-40.5</v>
      </c>
      <c r="D8" s="8" t="n">
        <v>-493.4</v>
      </c>
      <c r="E8" s="8" t="n">
        <v>269.8</v>
      </c>
    </row>
    <row r="9" spans="1:5">
      <c r="A9" s="3" t="s">
        <v>117</v>
      </c>
    </row>
    <row r="10" spans="1:5">
      <c r="A10" s="4" t="s">
        <v>118</v>
      </c>
      <c r="B10" s="8" t="n">
        <v>-14.6</v>
      </c>
      <c r="C10" s="8" t="n">
        <v>17.7</v>
      </c>
      <c r="D10" s="8" t="n">
        <v>-24.2</v>
      </c>
      <c r="E10" s="8" t="n">
        <v>19.5</v>
      </c>
    </row>
    <row r="11" spans="1:5">
      <c r="A11" s="4" t="s">
        <v>119</v>
      </c>
      <c r="B11" s="8" t="n">
        <v>0.2</v>
      </c>
      <c r="C11" s="8" t="n">
        <v>-0.6</v>
      </c>
      <c r="D11" s="8" t="n">
        <v>0.9</v>
      </c>
      <c r="E11" s="8" t="n">
        <v>-0.5</v>
      </c>
    </row>
    <row r="12" spans="1:5">
      <c r="A12" s="4" t="s">
        <v>120</v>
      </c>
      <c r="B12" s="8" t="n">
        <v>119.8</v>
      </c>
      <c r="C12" s="8" t="n">
        <v>-148.2</v>
      </c>
      <c r="D12" s="8" t="n">
        <v>692.9</v>
      </c>
      <c r="E12" s="8" t="n">
        <v>-492.9</v>
      </c>
    </row>
    <row r="13" spans="1:5">
      <c r="A13" s="4" t="s">
        <v>121</v>
      </c>
      <c r="B13" s="6" t="n">
        <v>0</v>
      </c>
      <c r="C13" s="8" t="n">
        <v>1.2</v>
      </c>
      <c r="D13" s="8" t="n">
        <v>8.6</v>
      </c>
      <c r="E13" s="8" t="n">
        <v>3.7</v>
      </c>
    </row>
    <row r="14" spans="1:5">
      <c r="A14" s="4" t="s">
        <v>122</v>
      </c>
      <c r="B14" s="8" t="n">
        <v>119.8</v>
      </c>
      <c r="C14" s="6" t="n">
        <v>-147</v>
      </c>
      <c r="D14" s="8" t="n">
        <v>701.5</v>
      </c>
      <c r="E14" s="8" t="n">
        <v>-489.2</v>
      </c>
    </row>
    <row r="15" spans="1:5">
      <c r="A15" s="4" t="s">
        <v>123</v>
      </c>
      <c r="B15" s="8" t="n">
        <v>-42.1</v>
      </c>
      <c r="C15" s="8" t="n">
        <v>52.4</v>
      </c>
      <c r="D15" s="8" t="n">
        <v>-248.8</v>
      </c>
      <c r="E15" s="8" t="n">
        <v>174.3</v>
      </c>
    </row>
    <row r="16" spans="1:5">
      <c r="A16" s="4" t="s">
        <v>124</v>
      </c>
      <c r="B16" s="8" t="n">
        <v>77.7</v>
      </c>
      <c r="C16" s="8" t="n">
        <v>-94.59999999999999</v>
      </c>
      <c r="D16" s="8" t="n">
        <v>452.7</v>
      </c>
      <c r="E16" s="8" t="n">
        <v>-314.9</v>
      </c>
    </row>
    <row r="17" spans="1:5">
      <c r="A17" s="4" t="s">
        <v>125</v>
      </c>
      <c r="B17" s="7" t="n">
        <v>96.3</v>
      </c>
      <c r="C17" s="7" t="n">
        <v>-60.8</v>
      </c>
      <c r="D17" s="7" t="n">
        <v>576.7</v>
      </c>
      <c r="E17" s="7" t="n">
        <v>-18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8</v>
      </c>
    </row>
    <row r="2" spans="1:3">
      <c r="A2" s="4" t="s">
        <v>415</v>
      </c>
    </row>
    <row r="3" spans="1:3">
      <c r="A3" s="3" t="s">
        <v>426</v>
      </c>
    </row>
    <row r="4" spans="1:3">
      <c r="A4" s="4" t="s">
        <v>434</v>
      </c>
      <c r="B4" s="7" t="n">
        <v>84.7</v>
      </c>
      <c r="C4" s="9" t="n">
        <v>41</v>
      </c>
    </row>
    <row r="5" spans="1:3">
      <c r="A5" s="4" t="s">
        <v>435</v>
      </c>
      <c r="B5" s="6" t="n">
        <v>0</v>
      </c>
      <c r="C5" s="6" t="n">
        <v>0</v>
      </c>
    </row>
    <row r="6" spans="1:3">
      <c r="A6" s="4" t="s">
        <v>436</v>
      </c>
      <c r="B6" s="8" t="n">
        <v>84.7</v>
      </c>
      <c r="C6" s="6" t="n">
        <v>41</v>
      </c>
    </row>
    <row r="7" spans="1:3">
      <c r="A7" s="4" t="s">
        <v>437</v>
      </c>
      <c r="B7" s="6" t="n">
        <v>0</v>
      </c>
      <c r="C7" s="6" t="n">
        <v>0</v>
      </c>
    </row>
    <row r="8" spans="1:3">
      <c r="A8" s="4" t="s">
        <v>438</v>
      </c>
      <c r="B8" s="6" t="n">
        <v>0</v>
      </c>
      <c r="C8" s="6" t="n">
        <v>0</v>
      </c>
    </row>
    <row r="9" spans="1:3">
      <c r="A9" s="4" t="s">
        <v>439</v>
      </c>
      <c r="B9" s="8" t="n">
        <v>84.7</v>
      </c>
      <c r="C9" s="6" t="n">
        <v>41</v>
      </c>
    </row>
    <row r="10" spans="1:3">
      <c r="A10" s="4" t="s">
        <v>418</v>
      </c>
    </row>
    <row r="11" spans="1:3">
      <c r="A11" s="3" t="s">
        <v>426</v>
      </c>
    </row>
    <row r="12" spans="1:3">
      <c r="A12" s="4" t="s">
        <v>434</v>
      </c>
      <c r="B12" s="6" t="n">
        <v>0</v>
      </c>
      <c r="C12" s="8" t="n">
        <v>0.1</v>
      </c>
    </row>
    <row r="13" spans="1:3">
      <c r="A13" s="4" t="s">
        <v>435</v>
      </c>
      <c r="B13" s="6" t="n">
        <v>0</v>
      </c>
      <c r="C13" s="8" t="n">
        <v>1.5</v>
      </c>
    </row>
    <row r="14" spans="1:3">
      <c r="A14" s="4" t="s">
        <v>436</v>
      </c>
      <c r="B14" s="6" t="n">
        <v>0</v>
      </c>
      <c r="C14" s="8" t="n">
        <v>1.6</v>
      </c>
    </row>
    <row r="15" spans="1:3">
      <c r="A15" s="4" t="s">
        <v>437</v>
      </c>
      <c r="B15" s="6" t="n">
        <v>0</v>
      </c>
      <c r="C15" s="6" t="n">
        <v>0</v>
      </c>
    </row>
    <row r="16" spans="1:3">
      <c r="A16" s="4" t="s">
        <v>438</v>
      </c>
      <c r="B16" s="6" t="n">
        <v>0</v>
      </c>
      <c r="C16" s="6" t="n">
        <v>0</v>
      </c>
    </row>
    <row r="17" spans="1:3">
      <c r="A17" s="4" t="s">
        <v>439</v>
      </c>
      <c r="B17" s="9" t="n">
        <v>0</v>
      </c>
      <c r="C17" s="7" t="n">
        <v>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40</v>
      </c>
      <c r="B1" s="2" t="s">
        <v>2</v>
      </c>
      <c r="C1" s="2" t="s">
        <v>77</v>
      </c>
    </row>
    <row r="2" spans="1:3">
      <c r="A2" s="4" t="s">
        <v>441</v>
      </c>
    </row>
    <row r="3" spans="1:3">
      <c r="A3" s="3" t="s">
        <v>426</v>
      </c>
    </row>
    <row r="4" spans="1:3">
      <c r="A4" s="4" t="s">
        <v>442</v>
      </c>
      <c r="B4" s="9" t="n">
        <v>140</v>
      </c>
    </row>
    <row r="5" spans="1:3">
      <c r="A5" s="4" t="s">
        <v>415</v>
      </c>
    </row>
    <row r="6" spans="1:3">
      <c r="A6" s="3" t="s">
        <v>426</v>
      </c>
    </row>
    <row r="7" spans="1:3">
      <c r="A7" s="4" t="s">
        <v>443</v>
      </c>
      <c r="B7" s="9" t="n">
        <v>2800</v>
      </c>
      <c r="C7" s="9" t="n">
        <v>2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s>
  <sheetData>
    <row r="1" spans="1:6">
      <c r="A1" s="1" t="s">
        <v>444</v>
      </c>
      <c r="B1" s="2" t="s">
        <v>445</v>
      </c>
      <c r="C1" s="2" t="s">
        <v>76</v>
      </c>
      <c r="E1" s="2" t="s">
        <v>1</v>
      </c>
    </row>
    <row r="2" spans="1:6">
      <c r="B2" s="2" t="s">
        <v>446</v>
      </c>
      <c r="C2" s="2" t="s">
        <v>2</v>
      </c>
      <c r="D2" s="2" t="s">
        <v>77</v>
      </c>
      <c r="E2" s="2" t="s">
        <v>2</v>
      </c>
      <c r="F2" s="2" t="s">
        <v>77</v>
      </c>
    </row>
    <row r="3" spans="1:6">
      <c r="A3" s="3" t="s">
        <v>195</v>
      </c>
    </row>
    <row r="4" spans="1:6">
      <c r="A4" s="4" t="s">
        <v>447</v>
      </c>
      <c r="C4" s="7" t="n">
        <v>32.2</v>
      </c>
      <c r="D4" s="7" t="n">
        <v>33.1</v>
      </c>
      <c r="E4" s="7" t="n">
        <v>97.3</v>
      </c>
      <c r="F4" s="7" t="n">
        <v>100.3</v>
      </c>
    </row>
    <row r="5" spans="1:6">
      <c r="A5" s="4" t="s">
        <v>448</v>
      </c>
      <c r="C5" s="8" t="n">
        <v>31.7</v>
      </c>
      <c r="D5" s="8" t="n">
        <v>37.3</v>
      </c>
      <c r="E5" s="8" t="n">
        <v>113.3</v>
      </c>
      <c r="F5" s="8" t="n">
        <v>130.5</v>
      </c>
    </row>
    <row r="6" spans="1:6">
      <c r="A6" s="4" t="s">
        <v>449</v>
      </c>
      <c r="C6" s="7" t="n">
        <v>8.300000000000001</v>
      </c>
      <c r="D6" s="7" t="n">
        <v>9.6</v>
      </c>
      <c r="E6" s="7" t="n">
        <v>25.8</v>
      </c>
      <c r="F6" s="7" t="n">
        <v>29.4</v>
      </c>
    </row>
    <row r="7" spans="1:6">
      <c r="A7" s="4" t="s">
        <v>450</v>
      </c>
      <c r="B7" s="4" t="s">
        <v>451</v>
      </c>
    </row>
    <row r="8" spans="1:6">
      <c r="A8" s="4" t="s">
        <v>452</v>
      </c>
      <c r="B8" s="9" t="n">
        <v>495</v>
      </c>
    </row>
    <row r="9" spans="1:6">
      <c r="A9" s="4" t="s">
        <v>453</v>
      </c>
      <c r="B9" s="7" t="n">
        <v>96.90000000000001</v>
      </c>
    </row>
    <row r="10" spans="1:6">
      <c r="A10" s="4" t="s">
        <v>454</v>
      </c>
      <c r="B10" s="4" t="s">
        <v>45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r="1" spans="1:6">
      <c r="A1" s="1" t="s">
        <v>456</v>
      </c>
      <c r="B1" s="2" t="s">
        <v>445</v>
      </c>
      <c r="C1" s="2" t="s">
        <v>76</v>
      </c>
      <c r="E1" s="2" t="s">
        <v>1</v>
      </c>
    </row>
    <row r="2" spans="1:6">
      <c r="B2" s="2" t="s">
        <v>2</v>
      </c>
      <c r="C2" s="2" t="s">
        <v>2</v>
      </c>
      <c r="D2" s="2" t="s">
        <v>77</v>
      </c>
      <c r="E2" s="2" t="s">
        <v>2</v>
      </c>
      <c r="F2" s="2" t="s">
        <v>77</v>
      </c>
    </row>
    <row r="3" spans="1:6">
      <c r="A3" s="3" t="s">
        <v>457</v>
      </c>
    </row>
    <row r="4" spans="1:6">
      <c r="A4" s="4" t="s">
        <v>458</v>
      </c>
      <c r="C4" s="7" t="n">
        <v>-75.40000000000001</v>
      </c>
      <c r="D4" s="9" t="n">
        <v>0</v>
      </c>
      <c r="E4" s="7" t="n">
        <v>-75.40000000000001</v>
      </c>
      <c r="F4" s="9" t="n">
        <v>0</v>
      </c>
    </row>
    <row r="5" spans="1:6">
      <c r="A5" s="4" t="s">
        <v>459</v>
      </c>
    </row>
    <row r="6" spans="1:6">
      <c r="A6" s="3" t="s">
        <v>457</v>
      </c>
    </row>
    <row r="7" spans="1:6">
      <c r="A7" s="4" t="s">
        <v>460</v>
      </c>
      <c r="B7" s="7" t="n">
        <v>504.7</v>
      </c>
      <c r="C7" s="8" t="n">
        <v>504.7</v>
      </c>
      <c r="E7" s="8" t="n">
        <v>504.7</v>
      </c>
    </row>
    <row r="8" spans="1:6">
      <c r="A8" s="4" t="s">
        <v>461</v>
      </c>
      <c r="B8" s="8" t="n">
        <v>-552.2</v>
      </c>
      <c r="C8" s="7" t="n">
        <v>-552.2</v>
      </c>
      <c r="E8" s="7" t="n">
        <v>-552.2</v>
      </c>
    </row>
    <row r="9" spans="1:6">
      <c r="A9" s="4" t="s">
        <v>462</v>
      </c>
      <c r="B9" s="8" t="n">
        <v>-17.9</v>
      </c>
    </row>
    <row r="10" spans="1:6">
      <c r="A10" s="4" t="s">
        <v>463</v>
      </c>
      <c r="B10" s="6" t="n">
        <v>-10</v>
      </c>
    </row>
    <row r="11" spans="1:6">
      <c r="A11" s="4" t="s">
        <v>458</v>
      </c>
      <c r="B11" s="8" t="n">
        <v>-75.40000000000001</v>
      </c>
    </row>
    <row r="12" spans="1:6">
      <c r="A12" s="4" t="s">
        <v>464</v>
      </c>
      <c r="B12" s="8" t="n">
        <v>26.4</v>
      </c>
    </row>
    <row r="13" spans="1:6">
      <c r="A13" s="4" t="s">
        <v>465</v>
      </c>
      <c r="B13" s="8" t="n">
        <v>-4.1</v>
      </c>
    </row>
    <row r="14" spans="1:6">
      <c r="A14" s="4" t="s">
        <v>466</v>
      </c>
      <c r="B14" s="7" t="n">
        <v>-53.1</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67</v>
      </c>
      <c r="B1" s="2" t="s">
        <v>76</v>
      </c>
      <c r="D1" s="2" t="s">
        <v>1</v>
      </c>
    </row>
    <row r="2" spans="1:5">
      <c r="B2" s="2" t="s">
        <v>2</v>
      </c>
      <c r="C2" s="2" t="s">
        <v>77</v>
      </c>
      <c r="D2" s="2" t="s">
        <v>2</v>
      </c>
      <c r="E2" s="2" t="s">
        <v>77</v>
      </c>
    </row>
    <row r="3" spans="1:5">
      <c r="A3" s="3" t="s">
        <v>198</v>
      </c>
    </row>
    <row r="4" spans="1:5">
      <c r="A4" s="4" t="s">
        <v>468</v>
      </c>
      <c r="B4" s="7" t="n">
        <v>46.8</v>
      </c>
      <c r="C4" s="7" t="n">
        <v>3.5</v>
      </c>
      <c r="D4" s="7" t="n">
        <v>51.6</v>
      </c>
      <c r="E4" s="7" t="n">
        <v>9.699999999999999</v>
      </c>
    </row>
    <row r="5" spans="1:5">
      <c r="A5" s="4" t="s">
        <v>469</v>
      </c>
      <c r="B5" s="8" t="n">
        <v>-29.9</v>
      </c>
      <c r="C5" s="8" t="n">
        <v>17.2</v>
      </c>
      <c r="D5" s="8" t="n">
        <v>10.1</v>
      </c>
      <c r="E5" s="8" t="n">
        <v>66.2</v>
      </c>
    </row>
    <row r="6" spans="1:5">
      <c r="A6" s="4" t="s">
        <v>470</v>
      </c>
      <c r="B6" s="8" t="n">
        <v>-10.5</v>
      </c>
      <c r="C6" s="6" t="n">
        <v>0</v>
      </c>
      <c r="D6" s="8" t="n">
        <v>-10.5</v>
      </c>
      <c r="E6" s="6" t="n">
        <v>0</v>
      </c>
    </row>
    <row r="7" spans="1:5">
      <c r="A7" s="4" t="s">
        <v>471</v>
      </c>
      <c r="B7" s="8" t="n">
        <v>6.4</v>
      </c>
      <c r="C7" s="8" t="n">
        <v>20.7</v>
      </c>
      <c r="D7" s="8" t="n">
        <v>51.2</v>
      </c>
      <c r="E7" s="8" t="n">
        <v>75.90000000000001</v>
      </c>
    </row>
    <row r="8" spans="1:5">
      <c r="A8" s="4" t="s">
        <v>472</v>
      </c>
      <c r="B8" s="6" t="n">
        <v>16</v>
      </c>
      <c r="C8" s="6" t="n">
        <v>0</v>
      </c>
      <c r="D8" s="6" t="n">
        <v>-11</v>
      </c>
      <c r="E8" s="6" t="n">
        <v>0</v>
      </c>
    </row>
    <row r="9" spans="1:5">
      <c r="A9" s="4" t="s">
        <v>473</v>
      </c>
      <c r="B9" s="8" t="n">
        <v>8.300000000000001</v>
      </c>
      <c r="C9" s="8" t="n">
        <v>-2.1</v>
      </c>
      <c r="D9" s="8" t="n">
        <v>8.300000000000001</v>
      </c>
      <c r="E9" s="8" t="n">
        <v>-1.9</v>
      </c>
    </row>
    <row r="10" spans="1:5">
      <c r="A10" s="4" t="s">
        <v>474</v>
      </c>
      <c r="B10" s="7" t="n">
        <v>30.7</v>
      </c>
      <c r="C10" s="7" t="n">
        <v>18.6</v>
      </c>
      <c r="D10" s="7" t="n">
        <v>48.5</v>
      </c>
      <c r="E10" s="9" t="n">
        <v>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8"/>
    <col customWidth="1" max="3" min="3" width="18"/>
  </cols>
  <sheetData>
    <row r="1" spans="1:3">
      <c r="A1" s="1" t="s">
        <v>475</v>
      </c>
      <c r="B1" s="2" t="s">
        <v>1</v>
      </c>
    </row>
    <row r="2" spans="1:3">
      <c r="B2" s="2" t="s">
        <v>476</v>
      </c>
      <c r="C2" s="2" t="s">
        <v>477</v>
      </c>
    </row>
    <row r="3" spans="1:3">
      <c r="A3" s="3" t="s">
        <v>198</v>
      </c>
    </row>
    <row r="4" spans="1:3">
      <c r="A4" s="4" t="s">
        <v>478</v>
      </c>
      <c r="B4" s="4" t="s">
        <v>479</v>
      </c>
      <c r="C4" s="4" t="s">
        <v>479</v>
      </c>
    </row>
    <row r="5" spans="1:3">
      <c r="A5" s="4" t="s">
        <v>480</v>
      </c>
      <c r="B5" s="4" t="s">
        <v>481</v>
      </c>
      <c r="C5" s="4" t="s">
        <v>482</v>
      </c>
    </row>
    <row r="6" spans="1:3">
      <c r="A6" s="4" t="s">
        <v>483</v>
      </c>
      <c r="B6" s="4" t="s">
        <v>484</v>
      </c>
      <c r="C6" s="4" t="s">
        <v>485</v>
      </c>
    </row>
    <row r="7" spans="1:3">
      <c r="A7" s="4" t="s">
        <v>486</v>
      </c>
      <c r="B7" s="4" t="s">
        <v>487</v>
      </c>
      <c r="C7" s="4" t="s">
        <v>487</v>
      </c>
    </row>
    <row r="8" spans="1:3">
      <c r="A8" s="4" t="s">
        <v>488</v>
      </c>
      <c r="B8" s="4" t="s">
        <v>489</v>
      </c>
      <c r="C8"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91</v>
      </c>
      <c r="B1" s="2" t="s">
        <v>76</v>
      </c>
      <c r="E1" s="2" t="s">
        <v>1</v>
      </c>
    </row>
    <row r="2" spans="1:7">
      <c r="B2" s="2" t="s">
        <v>492</v>
      </c>
      <c r="C2" s="2" t="s">
        <v>2</v>
      </c>
      <c r="D2" s="2" t="s">
        <v>77</v>
      </c>
      <c r="E2" s="2" t="s">
        <v>2</v>
      </c>
      <c r="F2" s="2" t="s">
        <v>77</v>
      </c>
      <c r="G2" s="2" t="s">
        <v>28</v>
      </c>
    </row>
    <row r="3" spans="1:7">
      <c r="A3" s="3" t="s">
        <v>493</v>
      </c>
    </row>
    <row r="4" spans="1:7">
      <c r="A4" s="4" t="s">
        <v>494</v>
      </c>
      <c r="C4" s="7" t="n">
        <v>10.5</v>
      </c>
      <c r="D4" s="9" t="n">
        <v>0</v>
      </c>
      <c r="E4" s="7" t="n">
        <v>10.5</v>
      </c>
      <c r="F4" s="9" t="n">
        <v>0</v>
      </c>
    </row>
    <row r="5" spans="1:7">
      <c r="A5" s="4" t="s">
        <v>495</v>
      </c>
      <c r="C5" s="6" t="n">
        <v>16</v>
      </c>
      <c r="D5" s="9" t="n">
        <v>0</v>
      </c>
      <c r="E5" s="6" t="n">
        <v>-11</v>
      </c>
      <c r="F5" s="6" t="n">
        <v>0</v>
      </c>
    </row>
    <row r="6" spans="1:7">
      <c r="A6" s="4" t="s">
        <v>496</v>
      </c>
      <c r="E6" s="8" t="n">
        <v>8.300000000000001</v>
      </c>
    </row>
    <row r="7" spans="1:7">
      <c r="A7" s="4" t="s">
        <v>497</v>
      </c>
      <c r="C7" s="8" t="n">
        <v>700.8</v>
      </c>
      <c r="E7" s="8" t="n">
        <v>700.8</v>
      </c>
      <c r="G7" s="7" t="n">
        <v>946.6</v>
      </c>
    </row>
    <row r="8" spans="1:7">
      <c r="A8" s="4" t="s">
        <v>498</v>
      </c>
      <c r="C8" s="8" t="n">
        <v>892.8</v>
      </c>
      <c r="E8" s="8" t="n">
        <v>892.8</v>
      </c>
      <c r="G8" s="8" t="n">
        <v>1160.1</v>
      </c>
    </row>
    <row r="9" spans="1:7">
      <c r="A9" s="4" t="s">
        <v>480</v>
      </c>
      <c r="C9" s="9" t="n">
        <v>-192</v>
      </c>
      <c r="E9" s="9" t="n">
        <v>-192</v>
      </c>
      <c r="G9" s="8" t="n">
        <v>-213.5</v>
      </c>
    </row>
    <row r="10" spans="1:7">
      <c r="A10" s="4" t="s">
        <v>499</v>
      </c>
      <c r="C10" s="4" t="s">
        <v>500</v>
      </c>
      <c r="E10" s="4" t="s">
        <v>500</v>
      </c>
    </row>
    <row r="11" spans="1:7">
      <c r="A11" s="4" t="s">
        <v>501</v>
      </c>
      <c r="E11" s="4" t="s">
        <v>502</v>
      </c>
    </row>
    <row r="12" spans="1:7">
      <c r="A12" s="4" t="s">
        <v>503</v>
      </c>
      <c r="E12" s="9" t="n">
        <v>335</v>
      </c>
    </row>
    <row r="13" spans="1:7">
      <c r="A13" s="4" t="s">
        <v>504</v>
      </c>
      <c r="E13" s="6" t="n">
        <v>85</v>
      </c>
    </row>
    <row r="14" spans="1:7">
      <c r="A14" s="4" t="s">
        <v>505</v>
      </c>
      <c r="E14" s="9" t="n">
        <v>250</v>
      </c>
    </row>
    <row r="15" spans="1:7">
      <c r="A15" s="4" t="s">
        <v>506</v>
      </c>
      <c r="C15" s="4" t="s">
        <v>479</v>
      </c>
      <c r="E15" s="4" t="s">
        <v>479</v>
      </c>
    </row>
    <row r="16" spans="1:7">
      <c r="A16" s="4" t="s">
        <v>507</v>
      </c>
      <c r="C16" s="4" t="s">
        <v>479</v>
      </c>
      <c r="E16" s="4" t="s">
        <v>479</v>
      </c>
    </row>
    <row r="17" spans="1:7">
      <c r="A17" s="4" t="s">
        <v>508</v>
      </c>
      <c r="C17" s="4" t="s">
        <v>509</v>
      </c>
      <c r="E17" s="4" t="s">
        <v>509</v>
      </c>
    </row>
    <row r="18" spans="1:7">
      <c r="A18" s="4" t="s">
        <v>510</v>
      </c>
      <c r="C18" s="4" t="s">
        <v>511</v>
      </c>
      <c r="E18" s="4" t="s">
        <v>511</v>
      </c>
    </row>
    <row r="19" spans="1:7">
      <c r="A19" s="4" t="s">
        <v>512</v>
      </c>
      <c r="C19" s="7" t="n">
        <v>2786.2</v>
      </c>
      <c r="E19" s="7" t="n">
        <v>2786.2</v>
      </c>
    </row>
    <row r="20" spans="1:7">
      <c r="A20" s="4" t="s">
        <v>513</v>
      </c>
      <c r="C20" s="6" t="n">
        <v>12</v>
      </c>
      <c r="E20" s="6" t="n">
        <v>12</v>
      </c>
      <c r="G20" s="7" t="n">
        <v>14.1</v>
      </c>
    </row>
    <row r="21" spans="1:7">
      <c r="A21" s="4" t="s">
        <v>514</v>
      </c>
      <c r="C21" s="8" t="n">
        <v>477.4</v>
      </c>
      <c r="E21" s="8" t="n">
        <v>477.4</v>
      </c>
    </row>
    <row r="22" spans="1:7">
      <c r="A22" s="4" t="s">
        <v>515</v>
      </c>
      <c r="E22" s="9" t="n">
        <v>-43</v>
      </c>
      <c r="F22" s="7" t="n">
        <v>-70.7</v>
      </c>
    </row>
    <row r="23" spans="1:7">
      <c r="A23" s="4" t="s">
        <v>516</v>
      </c>
      <c r="E23" s="4" t="s">
        <v>517</v>
      </c>
    </row>
    <row r="24" spans="1:7">
      <c r="A24" s="4" t="s">
        <v>518</v>
      </c>
    </row>
    <row r="25" spans="1:7">
      <c r="A25" s="3" t="s">
        <v>493</v>
      </c>
    </row>
    <row r="26" spans="1:7">
      <c r="A26" s="4" t="s">
        <v>496</v>
      </c>
      <c r="B26" s="9" t="n">
        <v>120</v>
      </c>
    </row>
    <row r="27" spans="1:7">
      <c r="A27" s="4" t="s">
        <v>519</v>
      </c>
      <c r="B27" s="8" t="n">
        <v>4.4</v>
      </c>
    </row>
    <row r="28" spans="1:7">
      <c r="A28" s="4" t="s">
        <v>520</v>
      </c>
    </row>
    <row r="29" spans="1:7">
      <c r="A29" s="3" t="s">
        <v>493</v>
      </c>
    </row>
    <row r="30" spans="1:7">
      <c r="A30" s="4" t="s">
        <v>512</v>
      </c>
      <c r="C30" s="8" t="n">
        <v>2505.5</v>
      </c>
      <c r="E30" s="7" t="n">
        <v>2505.5</v>
      </c>
    </row>
    <row r="31" spans="1:7">
      <c r="A31" s="4" t="s">
        <v>514</v>
      </c>
      <c r="C31" s="8" t="n">
        <v>196.7</v>
      </c>
      <c r="E31" s="8" t="n">
        <v>196.7</v>
      </c>
    </row>
    <row r="32" spans="1:7">
      <c r="A32" s="4" t="s">
        <v>521</v>
      </c>
    </row>
    <row r="33" spans="1:7">
      <c r="A33" s="3" t="s">
        <v>493</v>
      </c>
    </row>
    <row r="34" spans="1:7">
      <c r="A34" s="4" t="s">
        <v>522</v>
      </c>
      <c r="B34" s="8" t="n">
        <v>17.1</v>
      </c>
    </row>
    <row r="35" spans="1:7">
      <c r="A35" s="4" t="s">
        <v>523</v>
      </c>
      <c r="B35" s="8" t="n">
        <v>51.7</v>
      </c>
    </row>
    <row r="36" spans="1:7">
      <c r="A36" s="4" t="s">
        <v>524</v>
      </c>
    </row>
    <row r="37" spans="1:7">
      <c r="A37" s="3" t="s">
        <v>493</v>
      </c>
    </row>
    <row r="38" spans="1:7">
      <c r="A38" s="4" t="s">
        <v>514</v>
      </c>
      <c r="C38" s="6" t="n">
        <v>130</v>
      </c>
      <c r="E38" s="6" t="n">
        <v>130</v>
      </c>
    </row>
    <row r="39" spans="1:7">
      <c r="A39" s="4" t="s">
        <v>525</v>
      </c>
    </row>
    <row r="40" spans="1:7">
      <c r="A40" s="3" t="s">
        <v>493</v>
      </c>
    </row>
    <row r="41" spans="1:7">
      <c r="A41" s="4" t="s">
        <v>514</v>
      </c>
      <c r="C41" s="8" t="n">
        <v>66.7</v>
      </c>
      <c r="E41" s="8" t="n">
        <v>66.7</v>
      </c>
    </row>
    <row r="42" spans="1:7">
      <c r="A42" s="4" t="s">
        <v>526</v>
      </c>
    </row>
    <row r="43" spans="1:7">
      <c r="A43" s="3" t="s">
        <v>493</v>
      </c>
    </row>
    <row r="44" spans="1:7">
      <c r="A44" s="4" t="s">
        <v>512</v>
      </c>
      <c r="C44" s="8" t="n">
        <v>280.7</v>
      </c>
      <c r="E44" s="8" t="n">
        <v>280.7</v>
      </c>
    </row>
    <row r="45" spans="1:7">
      <c r="A45" s="4" t="s">
        <v>514</v>
      </c>
      <c r="C45" s="8" t="n">
        <v>280.7</v>
      </c>
      <c r="E45" s="8" t="n">
        <v>280.7</v>
      </c>
    </row>
    <row r="46" spans="1:7">
      <c r="A46" s="4" t="s">
        <v>522</v>
      </c>
      <c r="C46" s="6" t="n">
        <v>98</v>
      </c>
      <c r="E46" s="6" t="n">
        <v>98</v>
      </c>
    </row>
    <row r="47" spans="1:7">
      <c r="A47" s="4" t="s">
        <v>527</v>
      </c>
      <c r="E47" s="6" t="n">
        <v>64</v>
      </c>
    </row>
    <row r="48" spans="1:7">
      <c r="A48" s="4" t="s">
        <v>528</v>
      </c>
      <c r="C48" s="6" t="n">
        <v>34</v>
      </c>
      <c r="E48" s="6" t="n">
        <v>34</v>
      </c>
    </row>
    <row r="49" spans="1:7">
      <c r="A49" s="4" t="s">
        <v>515</v>
      </c>
      <c r="E49" s="6" t="n">
        <v>40</v>
      </c>
    </row>
    <row r="50" spans="1:7">
      <c r="A50" s="4" t="s">
        <v>529</v>
      </c>
    </row>
    <row r="51" spans="1:7">
      <c r="A51" s="3" t="s">
        <v>493</v>
      </c>
    </row>
    <row r="52" spans="1:7">
      <c r="A52" s="4" t="s">
        <v>522</v>
      </c>
      <c r="B52" s="7" t="n">
        <v>98.2</v>
      </c>
    </row>
    <row r="53" spans="1:7">
      <c r="A53" s="4" t="s">
        <v>530</v>
      </c>
    </row>
    <row r="54" spans="1:7">
      <c r="A54" s="3" t="s">
        <v>493</v>
      </c>
    </row>
    <row r="55" spans="1:7">
      <c r="A55" s="4" t="s">
        <v>480</v>
      </c>
      <c r="C55" s="6" t="n">
        <v>-182</v>
      </c>
      <c r="E55" s="6" t="n">
        <v>-182</v>
      </c>
    </row>
    <row r="56" spans="1:7">
      <c r="A56" s="4" t="s">
        <v>512</v>
      </c>
      <c r="C56" s="6" t="n">
        <v>2300</v>
      </c>
      <c r="E56" s="6" t="n">
        <v>2300</v>
      </c>
    </row>
    <row r="57" spans="1:7">
      <c r="A57" s="4" t="s">
        <v>531</v>
      </c>
    </row>
    <row r="58" spans="1:7">
      <c r="A58" s="3" t="s">
        <v>493</v>
      </c>
    </row>
    <row r="59" spans="1:7">
      <c r="A59" s="4" t="s">
        <v>480</v>
      </c>
      <c r="C59" s="9" t="n">
        <v>-10</v>
      </c>
      <c r="E59" s="9" t="n">
        <v>-1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8</v>
      </c>
    </row>
    <row r="2" spans="1:3">
      <c r="A2" s="3" t="s">
        <v>533</v>
      </c>
    </row>
    <row r="3" spans="1:3">
      <c r="A3" s="4" t="s">
        <v>534</v>
      </c>
      <c r="B3" s="7" t="n">
        <v>808.1</v>
      </c>
      <c r="C3" s="7" t="n">
        <v>916.3</v>
      </c>
    </row>
    <row r="4" spans="1:3">
      <c r="A4" s="4" t="s">
        <v>513</v>
      </c>
      <c r="B4" s="6" t="n">
        <v>12</v>
      </c>
      <c r="C4" s="8" t="n">
        <v>14.1</v>
      </c>
    </row>
    <row r="5" spans="1:3">
      <c r="A5" s="4" t="s">
        <v>535</v>
      </c>
      <c r="B5" s="8" t="n">
        <v>57.5</v>
      </c>
      <c r="C5" s="8" t="n">
        <v>55.3</v>
      </c>
    </row>
    <row r="6" spans="1:3">
      <c r="A6" s="4" t="s">
        <v>536</v>
      </c>
      <c r="B6" s="6" t="n">
        <v>0</v>
      </c>
      <c r="C6" s="8" t="n">
        <v>13.8</v>
      </c>
    </row>
    <row r="7" spans="1:3">
      <c r="A7" s="4" t="s">
        <v>537</v>
      </c>
      <c r="B7" s="8" t="n">
        <v>14.9</v>
      </c>
      <c r="C7" s="8" t="n">
        <v>26.5</v>
      </c>
    </row>
    <row r="8" spans="1:3">
      <c r="A8" s="4" t="s">
        <v>461</v>
      </c>
      <c r="B8" s="8" t="n">
        <v>681.5</v>
      </c>
      <c r="C8" s="8" t="n">
        <v>600.3</v>
      </c>
    </row>
    <row r="9" spans="1:3">
      <c r="A9" s="4" t="s">
        <v>159</v>
      </c>
      <c r="B9" s="8" t="n">
        <v>76.8</v>
      </c>
      <c r="C9" s="6" t="n">
        <v>63</v>
      </c>
    </row>
    <row r="10" spans="1:3">
      <c r="A10" s="4" t="s">
        <v>538</v>
      </c>
      <c r="B10" s="8" t="n">
        <v>1650.8</v>
      </c>
      <c r="C10" s="8" t="n">
        <v>1689.3</v>
      </c>
    </row>
    <row r="11" spans="1:3">
      <c r="A11" s="3" t="s">
        <v>539</v>
      </c>
    </row>
    <row r="12" spans="1:3">
      <c r="A12" s="4" t="s">
        <v>540</v>
      </c>
      <c r="B12" s="8" t="n">
        <v>-285.3</v>
      </c>
      <c r="C12" s="8" t="n">
        <v>-305.4</v>
      </c>
    </row>
    <row r="13" spans="1:3">
      <c r="A13" s="4" t="s">
        <v>64</v>
      </c>
      <c r="B13" s="8" t="n">
        <v>-472.7</v>
      </c>
      <c r="C13" s="8" t="n">
        <v>-223.8</v>
      </c>
    </row>
    <row r="14" spans="1:3">
      <c r="A14" s="4" t="s">
        <v>541</v>
      </c>
      <c r="B14" s="6" t="n">
        <v>-758</v>
      </c>
      <c r="C14" s="8" t="n">
        <v>-529.2</v>
      </c>
    </row>
    <row r="15" spans="1:3">
      <c r="A15" s="4" t="s">
        <v>542</v>
      </c>
      <c r="B15" s="8" t="n">
        <v>892.8</v>
      </c>
      <c r="C15" s="8" t="n">
        <v>1160.1</v>
      </c>
    </row>
    <row r="16" spans="1:3">
      <c r="A16" s="4" t="s">
        <v>480</v>
      </c>
      <c r="B16" s="6" t="n">
        <v>-192</v>
      </c>
      <c r="C16" s="8" t="n">
        <v>-213.5</v>
      </c>
    </row>
    <row r="17" spans="1:3">
      <c r="A17" s="4" t="s">
        <v>498</v>
      </c>
      <c r="B17" s="8" t="n">
        <v>700.8</v>
      </c>
      <c r="C17" s="8" t="n">
        <v>946.6</v>
      </c>
    </row>
    <row r="18" spans="1:3">
      <c r="A18" s="4" t="s">
        <v>543</v>
      </c>
      <c r="B18" s="8" t="n">
        <v>-93.90000000000001</v>
      </c>
      <c r="C18" s="8" t="n">
        <v>-47.8</v>
      </c>
    </row>
    <row r="19" spans="1:3">
      <c r="A19" s="4" t="s">
        <v>44</v>
      </c>
      <c r="B19" s="7" t="n">
        <v>606.9</v>
      </c>
      <c r="C19" s="7" t="n">
        <v>89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6"/>
  <sheetViews>
    <sheetView workbookViewId="0">
      <selection activeCell="A1" sqref="A1"/>
    </sheetView>
  </sheetViews>
  <sheetFormatPr baseColWidth="10" defaultRowHeight="15"/>
  <cols>
    <col customWidth="1" max="1" min="1" width="80"/>
    <col customWidth="1" max="2" min="2" width="21"/>
  </cols>
  <sheetData>
    <row r="1" spans="1:2">
      <c r="A1" s="1" t="s">
        <v>544</v>
      </c>
      <c r="B1" s="2" t="s">
        <v>1</v>
      </c>
    </row>
    <row r="2" spans="1:2">
      <c r="B2" s="2" t="s">
        <v>545</v>
      </c>
    </row>
    <row r="3" spans="1:2">
      <c r="A3" s="3" t="s">
        <v>493</v>
      </c>
    </row>
    <row r="4" spans="1:2">
      <c r="A4" s="4" t="s">
        <v>512</v>
      </c>
      <c r="B4" s="7" t="n">
        <v>2786.2</v>
      </c>
    </row>
    <row r="5" spans="1:2">
      <c r="A5" s="4" t="s">
        <v>514</v>
      </c>
      <c r="B5" s="8" t="n">
        <v>-477.4</v>
      </c>
    </row>
    <row r="6" spans="1:2">
      <c r="A6" s="4" t="s">
        <v>546</v>
      </c>
      <c r="B6" s="8" t="n">
        <v>2308.8</v>
      </c>
    </row>
    <row r="7" spans="1:2">
      <c r="A7" s="4" t="s">
        <v>526</v>
      </c>
    </row>
    <row r="8" spans="1:2">
      <c r="A8" s="3" t="s">
        <v>493</v>
      </c>
    </row>
    <row r="9" spans="1:2">
      <c r="A9" s="4" t="s">
        <v>512</v>
      </c>
      <c r="B9" s="8" t="n">
        <v>280.7</v>
      </c>
    </row>
    <row r="10" spans="1:2">
      <c r="A10" s="4" t="s">
        <v>514</v>
      </c>
      <c r="B10" s="8" t="n">
        <v>-280.7</v>
      </c>
    </row>
    <row r="11" spans="1:2">
      <c r="A11" s="4" t="s">
        <v>546</v>
      </c>
      <c r="B11" s="6" t="n">
        <v>0</v>
      </c>
    </row>
    <row r="12" spans="1:2">
      <c r="A12" s="4" t="s">
        <v>520</v>
      </c>
    </row>
    <row r="13" spans="1:2">
      <c r="A13" s="3" t="s">
        <v>493</v>
      </c>
    </row>
    <row r="14" spans="1:2">
      <c r="A14" s="4" t="s">
        <v>512</v>
      </c>
      <c r="B14" s="8" t="n">
        <v>2505.5</v>
      </c>
    </row>
    <row r="15" spans="1:2">
      <c r="A15" s="4" t="s">
        <v>514</v>
      </c>
      <c r="B15" s="8" t="n">
        <v>-196.7</v>
      </c>
    </row>
    <row r="16" spans="1:2">
      <c r="A16" s="4" t="s">
        <v>546</v>
      </c>
      <c r="B16" s="7" t="n">
        <v>2308.8</v>
      </c>
    </row>
    <row r="17" spans="1:2">
      <c r="A17" s="4" t="s">
        <v>547</v>
      </c>
    </row>
    <row r="18" spans="1:2">
      <c r="A18" s="3" t="s">
        <v>493</v>
      </c>
    </row>
    <row r="19" spans="1:2">
      <c r="A19" s="4" t="s">
        <v>548</v>
      </c>
      <c r="B19" s="4" t="s">
        <v>549</v>
      </c>
    </row>
    <row r="20" spans="1:2">
      <c r="A20" s="4" t="s">
        <v>512</v>
      </c>
      <c r="B20" s="7" t="n">
        <v>2200.4</v>
      </c>
    </row>
    <row r="21" spans="1:2">
      <c r="A21" s="4" t="s">
        <v>550</v>
      </c>
    </row>
    <row r="22" spans="1:2">
      <c r="A22" s="3" t="s">
        <v>493</v>
      </c>
    </row>
    <row r="23" spans="1:2">
      <c r="A23" s="4" t="s">
        <v>512</v>
      </c>
      <c r="B23" s="8" t="n">
        <v>280.7</v>
      </c>
    </row>
    <row r="24" spans="1:2">
      <c r="A24" s="4" t="s">
        <v>551</v>
      </c>
    </row>
    <row r="25" spans="1:2">
      <c r="A25" s="3" t="s">
        <v>493</v>
      </c>
    </row>
    <row r="26" spans="1:2">
      <c r="A26" s="4" t="s">
        <v>512</v>
      </c>
      <c r="B26" s="7" t="n">
        <v>1919.7</v>
      </c>
    </row>
    <row r="27" spans="1:2">
      <c r="A27" s="4" t="s">
        <v>552</v>
      </c>
    </row>
    <row r="28" spans="1:2">
      <c r="A28" s="3" t="s">
        <v>493</v>
      </c>
    </row>
    <row r="29" spans="1:2">
      <c r="A29" s="4" t="s">
        <v>548</v>
      </c>
      <c r="B29" s="4" t="s">
        <v>553</v>
      </c>
    </row>
    <row r="30" spans="1:2">
      <c r="A30" s="4" t="s">
        <v>512</v>
      </c>
      <c r="B30" s="7" t="n">
        <v>85.2</v>
      </c>
    </row>
    <row r="31" spans="1:2">
      <c r="A31" s="4" t="s">
        <v>554</v>
      </c>
    </row>
    <row r="32" spans="1:2">
      <c r="A32" s="3" t="s">
        <v>493</v>
      </c>
    </row>
    <row r="33" spans="1:2">
      <c r="A33" s="4" t="s">
        <v>512</v>
      </c>
      <c r="B33" s="6" t="n">
        <v>0</v>
      </c>
    </row>
    <row r="34" spans="1:2">
      <c r="A34" s="4" t="s">
        <v>555</v>
      </c>
    </row>
    <row r="35" spans="1:2">
      <c r="A35" s="3" t="s">
        <v>493</v>
      </c>
    </row>
    <row r="36" spans="1:2">
      <c r="A36" s="4" t="s">
        <v>512</v>
      </c>
      <c r="B36" s="7" t="n">
        <v>85.2</v>
      </c>
    </row>
    <row r="37" spans="1:2">
      <c r="A37" s="4" t="s">
        <v>556</v>
      </c>
    </row>
    <row r="38" spans="1:2">
      <c r="A38" s="3" t="s">
        <v>493</v>
      </c>
    </row>
    <row r="39" spans="1:2">
      <c r="A39" s="4" t="s">
        <v>548</v>
      </c>
      <c r="B39" s="4" t="s">
        <v>557</v>
      </c>
    </row>
    <row r="40" spans="1:2">
      <c r="A40" s="4" t="s">
        <v>512</v>
      </c>
      <c r="B40" s="7" t="n">
        <v>149.9</v>
      </c>
    </row>
    <row r="41" spans="1:2">
      <c r="A41" s="4" t="s">
        <v>558</v>
      </c>
    </row>
    <row r="42" spans="1:2">
      <c r="A42" s="3" t="s">
        <v>493</v>
      </c>
    </row>
    <row r="43" spans="1:2">
      <c r="A43" s="4" t="s">
        <v>512</v>
      </c>
      <c r="B43" s="6" t="n">
        <v>0</v>
      </c>
    </row>
    <row r="44" spans="1:2">
      <c r="A44" s="4" t="s">
        <v>559</v>
      </c>
    </row>
    <row r="45" spans="1:2">
      <c r="A45" s="3" t="s">
        <v>493</v>
      </c>
    </row>
    <row r="46" spans="1:2">
      <c r="A46" s="4" t="s">
        <v>512</v>
      </c>
      <c r="B46" s="7" t="n">
        <v>149.9</v>
      </c>
    </row>
    <row r="47" spans="1:2">
      <c r="A47" s="4" t="s">
        <v>560</v>
      </c>
    </row>
    <row r="48" spans="1:2">
      <c r="A48" s="3" t="s">
        <v>493</v>
      </c>
    </row>
    <row r="49" spans="1:2">
      <c r="A49" s="4" t="s">
        <v>548</v>
      </c>
      <c r="B49" s="4" t="s">
        <v>561</v>
      </c>
    </row>
    <row r="50" spans="1:2">
      <c r="A50" s="4" t="s">
        <v>512</v>
      </c>
      <c r="B50" s="7" t="n">
        <v>10.8</v>
      </c>
    </row>
    <row r="51" spans="1:2">
      <c r="A51" s="4" t="s">
        <v>562</v>
      </c>
    </row>
    <row r="52" spans="1:2">
      <c r="A52" s="3" t="s">
        <v>493</v>
      </c>
    </row>
    <row r="53" spans="1:2">
      <c r="A53" s="4" t="s">
        <v>512</v>
      </c>
      <c r="B53" s="6" t="n">
        <v>0</v>
      </c>
    </row>
    <row r="54" spans="1:2">
      <c r="A54" s="4" t="s">
        <v>563</v>
      </c>
    </row>
    <row r="55" spans="1:2">
      <c r="A55" s="3" t="s">
        <v>493</v>
      </c>
    </row>
    <row r="56" spans="1:2">
      <c r="A56" s="4" t="s">
        <v>512</v>
      </c>
      <c r="B56" s="7" t="n">
        <v>10.8</v>
      </c>
    </row>
    <row r="57" spans="1:2">
      <c r="A57" s="4" t="s">
        <v>564</v>
      </c>
    </row>
    <row r="58" spans="1:2">
      <c r="A58" s="3" t="s">
        <v>493</v>
      </c>
    </row>
    <row r="59" spans="1:2">
      <c r="A59" s="4" t="s">
        <v>548</v>
      </c>
      <c r="B59" s="4" t="s">
        <v>565</v>
      </c>
    </row>
    <row r="60" spans="1:2">
      <c r="A60" s="4" t="s">
        <v>512</v>
      </c>
      <c r="B60" s="7" t="n">
        <v>80.3</v>
      </c>
    </row>
    <row r="61" spans="1:2">
      <c r="A61" s="4" t="s">
        <v>566</v>
      </c>
    </row>
    <row r="62" spans="1:2">
      <c r="A62" s="3" t="s">
        <v>493</v>
      </c>
    </row>
    <row r="63" spans="1:2">
      <c r="A63" s="4" t="s">
        <v>512</v>
      </c>
      <c r="B63" s="6" t="n">
        <v>0</v>
      </c>
    </row>
    <row r="64" spans="1:2">
      <c r="A64" s="4" t="s">
        <v>567</v>
      </c>
    </row>
    <row r="65" spans="1:2">
      <c r="A65" s="3" t="s">
        <v>493</v>
      </c>
    </row>
    <row r="66" spans="1:2">
      <c r="A66" s="4" t="s">
        <v>512</v>
      </c>
      <c r="B66" s="7" t="n">
        <v>80.3</v>
      </c>
    </row>
    <row r="67" spans="1:2">
      <c r="A67" s="4" t="s">
        <v>568</v>
      </c>
    </row>
    <row r="68" spans="1:2">
      <c r="A68" s="3" t="s">
        <v>493</v>
      </c>
    </row>
    <row r="69" spans="1:2">
      <c r="A69" s="4" t="s">
        <v>548</v>
      </c>
      <c r="B69" s="4" t="s">
        <v>569</v>
      </c>
    </row>
    <row r="70" spans="1:2">
      <c r="A70" s="4" t="s">
        <v>512</v>
      </c>
      <c r="B70" s="7" t="n">
        <v>213.2</v>
      </c>
    </row>
    <row r="71" spans="1:2">
      <c r="A71" s="4" t="s">
        <v>570</v>
      </c>
    </row>
    <row r="72" spans="1:2">
      <c r="A72" s="3" t="s">
        <v>493</v>
      </c>
    </row>
    <row r="73" spans="1:2">
      <c r="A73" s="4" t="s">
        <v>512</v>
      </c>
      <c r="B73" s="6" t="n">
        <v>0</v>
      </c>
    </row>
    <row r="74" spans="1:2">
      <c r="A74" s="4" t="s">
        <v>571</v>
      </c>
    </row>
    <row r="75" spans="1:2">
      <c r="A75" s="3" t="s">
        <v>493</v>
      </c>
    </row>
    <row r="76" spans="1:2">
      <c r="A76" s="4" t="s">
        <v>512</v>
      </c>
      <c r="B76" s="7" t="n">
        <v>213.2</v>
      </c>
    </row>
    <row r="77" spans="1:2">
      <c r="A77" s="4" t="s">
        <v>572</v>
      </c>
    </row>
    <row r="78" spans="1:2">
      <c r="A78" s="3" t="s">
        <v>493</v>
      </c>
    </row>
    <row r="79" spans="1:2">
      <c r="A79" s="4" t="s">
        <v>548</v>
      </c>
      <c r="B79" s="4" t="s">
        <v>573</v>
      </c>
    </row>
    <row r="80" spans="1:2">
      <c r="A80" s="4" t="s">
        <v>512</v>
      </c>
      <c r="B80" s="7" t="n">
        <v>0.3</v>
      </c>
    </row>
    <row r="81" spans="1:2">
      <c r="A81" s="4" t="s">
        <v>574</v>
      </c>
    </row>
    <row r="82" spans="1:2">
      <c r="A82" s="3" t="s">
        <v>493</v>
      </c>
    </row>
    <row r="83" spans="1:2">
      <c r="A83" s="4" t="s">
        <v>512</v>
      </c>
      <c r="B83" s="6" t="n">
        <v>0</v>
      </c>
    </row>
    <row r="84" spans="1:2">
      <c r="A84" s="4" t="s">
        <v>575</v>
      </c>
    </row>
    <row r="85" spans="1:2">
      <c r="A85" s="3" t="s">
        <v>493</v>
      </c>
    </row>
    <row r="86" spans="1:2">
      <c r="A86" s="4" t="s">
        <v>512</v>
      </c>
      <c r="B86" s="7" t="n">
        <v>0.3</v>
      </c>
    </row>
    <row r="87" spans="1:2">
      <c r="A87" s="4" t="s">
        <v>576</v>
      </c>
    </row>
    <row r="88" spans="1:2">
      <c r="A88" s="3" t="s">
        <v>493</v>
      </c>
    </row>
    <row r="89" spans="1:2">
      <c r="A89" s="4" t="s">
        <v>548</v>
      </c>
      <c r="B89" s="4" t="s">
        <v>577</v>
      </c>
    </row>
    <row r="90" spans="1:2">
      <c r="A90" s="4" t="s">
        <v>512</v>
      </c>
      <c r="B90" s="7" t="n">
        <v>0.2</v>
      </c>
    </row>
    <row r="91" spans="1:2">
      <c r="A91" s="4" t="s">
        <v>578</v>
      </c>
    </row>
    <row r="92" spans="1:2">
      <c r="A92" s="3" t="s">
        <v>493</v>
      </c>
    </row>
    <row r="93" spans="1:2">
      <c r="A93" s="4" t="s">
        <v>512</v>
      </c>
      <c r="B93" s="6" t="n">
        <v>0</v>
      </c>
    </row>
    <row r="94" spans="1:2">
      <c r="A94" s="4" t="s">
        <v>579</v>
      </c>
    </row>
    <row r="95" spans="1:2">
      <c r="A95" s="3" t="s">
        <v>493</v>
      </c>
    </row>
    <row r="96" spans="1:2">
      <c r="A96" s="4" t="s">
        <v>512</v>
      </c>
      <c r="B96" s="7" t="n">
        <v>0.2</v>
      </c>
    </row>
    <row r="97" spans="1:2">
      <c r="A97" s="4" t="s">
        <v>580</v>
      </c>
    </row>
    <row r="98" spans="1:2">
      <c r="A98" s="3" t="s">
        <v>493</v>
      </c>
    </row>
    <row r="99" spans="1:2">
      <c r="A99" s="4" t="s">
        <v>548</v>
      </c>
      <c r="B99" s="4" t="s">
        <v>581</v>
      </c>
    </row>
    <row r="100" spans="1:2">
      <c r="A100" s="4" t="s">
        <v>512</v>
      </c>
      <c r="B100" s="7" t="n">
        <v>44.4</v>
      </c>
    </row>
    <row r="101" spans="1:2">
      <c r="A101" s="4" t="s">
        <v>582</v>
      </c>
    </row>
    <row r="102" spans="1:2">
      <c r="A102" s="3" t="s">
        <v>493</v>
      </c>
    </row>
    <row r="103" spans="1:2">
      <c r="A103" s="4" t="s">
        <v>512</v>
      </c>
      <c r="B103" s="6" t="n">
        <v>0</v>
      </c>
    </row>
    <row r="104" spans="1:2">
      <c r="A104" s="4" t="s">
        <v>583</v>
      </c>
    </row>
    <row r="105" spans="1:2">
      <c r="A105" s="3" t="s">
        <v>493</v>
      </c>
    </row>
    <row r="106" spans="1:2">
      <c r="A106" s="4" t="s">
        <v>512</v>
      </c>
      <c r="B106" s="7" t="n">
        <v>44.4</v>
      </c>
    </row>
    <row r="107" spans="1:2">
      <c r="A107" s="4" t="s">
        <v>584</v>
      </c>
    </row>
    <row r="108" spans="1:2">
      <c r="A108" s="3" t="s">
        <v>493</v>
      </c>
    </row>
    <row r="109" spans="1:2">
      <c r="A109" s="4" t="s">
        <v>548</v>
      </c>
      <c r="B109" s="4" t="s">
        <v>585</v>
      </c>
    </row>
    <row r="110" spans="1:2">
      <c r="A110" s="4" t="s">
        <v>512</v>
      </c>
      <c r="B110" s="7" t="n">
        <v>0.6</v>
      </c>
    </row>
    <row r="111" spans="1:2">
      <c r="A111" s="4" t="s">
        <v>586</v>
      </c>
    </row>
    <row r="112" spans="1:2">
      <c r="A112" s="3" t="s">
        <v>493</v>
      </c>
    </row>
    <row r="113" spans="1:2">
      <c r="A113" s="4" t="s">
        <v>512</v>
      </c>
      <c r="B113" s="6" t="n">
        <v>0</v>
      </c>
    </row>
    <row r="114" spans="1:2">
      <c r="A114" s="4" t="s">
        <v>587</v>
      </c>
    </row>
    <row r="115" spans="1:2">
      <c r="A115" s="3" t="s">
        <v>493</v>
      </c>
    </row>
    <row r="116" spans="1:2">
      <c r="A116" s="4" t="s">
        <v>512</v>
      </c>
      <c r="B116" s="7" t="n">
        <v>0.6</v>
      </c>
    </row>
    <row r="117" spans="1:2">
      <c r="A117" s="4" t="s">
        <v>588</v>
      </c>
    </row>
    <row r="118" spans="1:2">
      <c r="A118" s="3" t="s">
        <v>493</v>
      </c>
    </row>
    <row r="119" spans="1:2">
      <c r="A119" s="4" t="s">
        <v>548</v>
      </c>
      <c r="B119" s="4" t="s">
        <v>589</v>
      </c>
    </row>
    <row r="120" spans="1:2">
      <c r="A120" s="4" t="s">
        <v>512</v>
      </c>
      <c r="B120" s="7" t="n">
        <v>0.9</v>
      </c>
    </row>
    <row r="121" spans="1:2">
      <c r="A121" s="4" t="s">
        <v>590</v>
      </c>
    </row>
    <row r="122" spans="1:2">
      <c r="A122" s="3" t="s">
        <v>493</v>
      </c>
    </row>
    <row r="123" spans="1:2">
      <c r="A123" s="4" t="s">
        <v>512</v>
      </c>
      <c r="B123" s="6" t="n">
        <v>0</v>
      </c>
    </row>
    <row r="124" spans="1:2">
      <c r="A124" s="4" t="s">
        <v>591</v>
      </c>
    </row>
    <row r="125" spans="1:2">
      <c r="A125" s="3" t="s">
        <v>493</v>
      </c>
    </row>
    <row r="126" spans="1:2">
      <c r="A126" s="4" t="s">
        <v>512</v>
      </c>
      <c r="B126" s="7" t="n">
        <v>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592</v>
      </c>
      <c r="B1" s="2" t="s">
        <v>2</v>
      </c>
      <c r="C1" s="2" t="s">
        <v>28</v>
      </c>
      <c r="D1" s="2" t="s">
        <v>593</v>
      </c>
    </row>
    <row r="2" spans="1:4">
      <c r="A2" s="3" t="s">
        <v>594</v>
      </c>
    </row>
    <row r="3" spans="1:4">
      <c r="A3" s="4" t="s">
        <v>595</v>
      </c>
      <c r="B3" s="7" t="n">
        <v>912.5</v>
      </c>
      <c r="C3" s="7" t="n">
        <v>911.1</v>
      </c>
    </row>
    <row r="4" spans="1:4">
      <c r="A4" s="4" t="s">
        <v>596</v>
      </c>
      <c r="B4" s="8" t="n">
        <v>-12.5</v>
      </c>
      <c r="C4" s="8" t="n">
        <v>-13.9</v>
      </c>
    </row>
    <row r="5" spans="1:4">
      <c r="A5" s="4" t="s">
        <v>597</v>
      </c>
    </row>
    <row r="6" spans="1:4">
      <c r="A6" s="3" t="s">
        <v>594</v>
      </c>
    </row>
    <row r="7" spans="1:4">
      <c r="A7" s="4" t="s">
        <v>595</v>
      </c>
      <c r="B7" s="6" t="n">
        <v>325</v>
      </c>
      <c r="C7" s="6" t="n">
        <v>325</v>
      </c>
    </row>
    <row r="8" spans="1:4">
      <c r="A8" s="4" t="s">
        <v>598</v>
      </c>
      <c r="D8" s="4" t="s">
        <v>599</v>
      </c>
    </row>
    <row r="9" spans="1:4">
      <c r="A9" s="4" t="s">
        <v>600</v>
      </c>
    </row>
    <row r="10" spans="1:4">
      <c r="A10" s="3" t="s">
        <v>594</v>
      </c>
    </row>
    <row r="11" spans="1:4">
      <c r="A11" s="4" t="s">
        <v>595</v>
      </c>
      <c r="B11" s="6" t="n">
        <v>500</v>
      </c>
      <c r="C11" s="6" t="n">
        <v>500</v>
      </c>
    </row>
    <row r="12" spans="1:4">
      <c r="A12" s="4" t="s">
        <v>598</v>
      </c>
      <c r="D12" s="4" t="s">
        <v>601</v>
      </c>
    </row>
    <row r="13" spans="1:4">
      <c r="A13" s="4" t="s">
        <v>602</v>
      </c>
    </row>
    <row r="14" spans="1:4">
      <c r="A14" s="3" t="s">
        <v>594</v>
      </c>
    </row>
    <row r="15" spans="1:4">
      <c r="A15" s="4" t="s">
        <v>595</v>
      </c>
      <c r="B15" s="9" t="n">
        <v>100</v>
      </c>
      <c r="C15" s="9" t="n">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48"/>
    <col customWidth="1" max="5" min="5" width="27"/>
  </cols>
  <sheetData>
    <row r="1" spans="1:5">
      <c r="A1" s="1" t="s">
        <v>126</v>
      </c>
      <c r="B1" s="2" t="s">
        <v>127</v>
      </c>
      <c r="C1" s="2" t="s">
        <v>128</v>
      </c>
      <c r="D1" s="2" t="s">
        <v>129</v>
      </c>
      <c r="E1" s="2" t="s">
        <v>130</v>
      </c>
    </row>
    <row r="2" spans="1:5">
      <c r="A2" s="4" t="s">
        <v>131</v>
      </c>
      <c r="B2" s="7" t="n">
        <v>4688.2</v>
      </c>
      <c r="C2" s="7" t="n">
        <v>3734.4</v>
      </c>
      <c r="D2" s="7" t="n">
        <v>825.3</v>
      </c>
      <c r="E2" s="7" t="n">
        <v>128.5</v>
      </c>
    </row>
    <row r="3" spans="1:5">
      <c r="A3" s="3" t="s">
        <v>132</v>
      </c>
    </row>
    <row r="4" spans="1:5">
      <c r="A4" s="4" t="s">
        <v>106</v>
      </c>
      <c r="B4" s="8" t="n">
        <v>133.4</v>
      </c>
      <c r="E4" s="8" t="n">
        <v>133.4</v>
      </c>
    </row>
    <row r="5" spans="1:5">
      <c r="A5" s="4" t="s">
        <v>133</v>
      </c>
      <c r="B5" s="8" t="n">
        <v>-313.6</v>
      </c>
      <c r="D5" s="8" t="n">
        <v>-313.6</v>
      </c>
    </row>
    <row r="6" spans="1:5">
      <c r="A6" s="4" t="s">
        <v>134</v>
      </c>
      <c r="B6" s="8" t="n">
        <v>-1.3</v>
      </c>
      <c r="D6" s="8" t="n">
        <v>-1.3</v>
      </c>
    </row>
    <row r="7" spans="1:5">
      <c r="A7" s="4" t="s">
        <v>135</v>
      </c>
      <c r="B7" s="8" t="n">
        <v>-311.2</v>
      </c>
      <c r="C7" s="8" t="n">
        <v>-311.2</v>
      </c>
    </row>
    <row r="8" spans="1:5">
      <c r="A8" s="4" t="s">
        <v>136</v>
      </c>
      <c r="B8" s="6" t="n">
        <v>-39</v>
      </c>
      <c r="E8" s="6" t="n">
        <v>-39</v>
      </c>
    </row>
    <row r="9" spans="1:5">
      <c r="A9" s="4" t="s">
        <v>137</v>
      </c>
      <c r="B9" s="8" t="n">
        <v>14.5</v>
      </c>
      <c r="C9" s="8" t="n">
        <v>14.5</v>
      </c>
    </row>
    <row r="10" spans="1:5">
      <c r="A10" s="4" t="s">
        <v>138</v>
      </c>
      <c r="B10" s="6" t="n">
        <v>4171</v>
      </c>
      <c r="C10" s="8" t="n">
        <v>3437.7</v>
      </c>
      <c r="D10" s="8" t="n">
        <v>510.4</v>
      </c>
      <c r="E10" s="8" t="n">
        <v>222.9</v>
      </c>
    </row>
    <row r="11" spans="1:5">
      <c r="A11" s="4" t="s">
        <v>139</v>
      </c>
      <c r="B11" s="8" t="n">
        <v>4138.5</v>
      </c>
      <c r="C11" s="8" t="n">
        <v>3388.6</v>
      </c>
      <c r="D11" s="8" t="n">
        <v>402.8</v>
      </c>
      <c r="E11" s="8" t="n">
        <v>347.1</v>
      </c>
    </row>
    <row r="12" spans="1:5">
      <c r="A12" s="3" t="s">
        <v>132</v>
      </c>
    </row>
    <row r="13" spans="1:5">
      <c r="A13" s="4" t="s">
        <v>106</v>
      </c>
      <c r="B13" s="6" t="n">
        <v>124</v>
      </c>
      <c r="E13" s="6" t="n">
        <v>124</v>
      </c>
    </row>
    <row r="14" spans="1:5">
      <c r="A14" s="4" t="s">
        <v>133</v>
      </c>
      <c r="B14" s="8" t="n">
        <v>451.5</v>
      </c>
      <c r="D14" s="8" t="n">
        <v>451.5</v>
      </c>
    </row>
    <row r="15" spans="1:5">
      <c r="A15" s="4" t="s">
        <v>134</v>
      </c>
      <c r="B15" s="8" t="n">
        <v>1.2</v>
      </c>
      <c r="D15" s="8" t="n">
        <v>1.2</v>
      </c>
    </row>
    <row r="16" spans="1:5">
      <c r="A16" s="4" t="s">
        <v>135</v>
      </c>
      <c r="B16" s="6" t="n">
        <v>-203</v>
      </c>
      <c r="C16" s="6" t="n">
        <v>-203</v>
      </c>
    </row>
    <row r="17" spans="1:5">
      <c r="A17" s="4" t="s">
        <v>136</v>
      </c>
      <c r="B17" s="8" t="n">
        <v>-40.8</v>
      </c>
      <c r="E17" s="8" t="n">
        <v>-40.8</v>
      </c>
    </row>
    <row r="18" spans="1:5">
      <c r="A18" s="4" t="s">
        <v>137</v>
      </c>
      <c r="B18" s="8" t="n">
        <v>22.4</v>
      </c>
      <c r="C18" s="8" t="n">
        <v>22.4</v>
      </c>
    </row>
    <row r="19" spans="1:5">
      <c r="A19" s="4" t="s">
        <v>140</v>
      </c>
      <c r="B19" s="7" t="n">
        <v>4493.8</v>
      </c>
      <c r="C19" s="9" t="n">
        <v>3208</v>
      </c>
      <c r="D19" s="7" t="n">
        <v>855.5</v>
      </c>
      <c r="E19" s="7" t="n">
        <v>43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603</v>
      </c>
      <c r="B1" s="2" t="s">
        <v>593</v>
      </c>
      <c r="C1" s="2" t="s">
        <v>2</v>
      </c>
    </row>
    <row r="2" spans="1:3">
      <c r="A2" s="3" t="s">
        <v>604</v>
      </c>
    </row>
    <row r="3" spans="1:3">
      <c r="A3" s="4" t="s">
        <v>605</v>
      </c>
      <c r="B3" s="9" t="n">
        <v>100</v>
      </c>
    </row>
    <row r="4" spans="1:3">
      <c r="A4" s="4" t="s">
        <v>606</v>
      </c>
      <c r="B4" s="9" t="n">
        <v>50</v>
      </c>
    </row>
    <row r="5" spans="1:3">
      <c r="A5" s="4" t="s">
        <v>607</v>
      </c>
      <c r="C5" s="4" t="s">
        <v>608</v>
      </c>
    </row>
    <row r="6" spans="1:3">
      <c r="A6" s="4" t="s">
        <v>609</v>
      </c>
      <c r="B6" s="4" t="s">
        <v>610</v>
      </c>
    </row>
    <row r="7" spans="1:3">
      <c r="A7" s="4" t="s">
        <v>611</v>
      </c>
      <c r="C7" s="4" t="s">
        <v>612</v>
      </c>
    </row>
    <row r="8" spans="1:3">
      <c r="A8" s="4" t="s">
        <v>613</v>
      </c>
      <c r="B8" s="4" t="s">
        <v>614</v>
      </c>
    </row>
    <row r="9" spans="1:3">
      <c r="A9" s="4" t="s">
        <v>615</v>
      </c>
      <c r="C9" s="4" t="s">
        <v>616</v>
      </c>
    </row>
    <row r="10" spans="1:3">
      <c r="A10" s="4" t="s">
        <v>617</v>
      </c>
      <c r="B10" s="9" t="n">
        <v>2674</v>
      </c>
    </row>
    <row r="11" spans="1:3">
      <c r="A11" s="4" t="s">
        <v>618</v>
      </c>
      <c r="B11" s="4" t="s">
        <v>511</v>
      </c>
    </row>
    <row r="12" spans="1:3">
      <c r="A12" s="4" t="s">
        <v>619</v>
      </c>
      <c r="C12" s="7" t="n">
        <v>3638.3</v>
      </c>
    </row>
    <row r="13" spans="1:3">
      <c r="A13" s="4" t="s">
        <v>620</v>
      </c>
      <c r="C13" s="9" t="n">
        <v>2680</v>
      </c>
    </row>
    <row r="14" spans="1:3">
      <c r="A14" s="4" t="s">
        <v>621</v>
      </c>
    </row>
    <row r="15" spans="1:3">
      <c r="A15" s="3" t="s">
        <v>604</v>
      </c>
    </row>
    <row r="16" spans="1:3">
      <c r="A16" s="4" t="s">
        <v>622</v>
      </c>
      <c r="B16" s="4" t="s">
        <v>623</v>
      </c>
    </row>
    <row r="17" spans="1:3">
      <c r="A17" s="4" t="s">
        <v>624</v>
      </c>
    </row>
    <row r="18" spans="1:3">
      <c r="A18" s="3" t="s">
        <v>604</v>
      </c>
    </row>
    <row r="19" spans="1:3">
      <c r="A19" s="4" t="s">
        <v>622</v>
      </c>
      <c r="B19" s="4" t="s">
        <v>625</v>
      </c>
    </row>
    <row r="20" spans="1:3">
      <c r="A20" s="4" t="s">
        <v>626</v>
      </c>
    </row>
    <row r="21" spans="1:3">
      <c r="A21" s="3" t="s">
        <v>604</v>
      </c>
    </row>
    <row r="22" spans="1:3">
      <c r="A22" s="4" t="s">
        <v>622</v>
      </c>
      <c r="B22" s="4" t="s">
        <v>6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8</v>
      </c>
      <c r="B1" s="2" t="s">
        <v>545</v>
      </c>
    </row>
    <row r="2" spans="1:2">
      <c r="A2" s="3" t="s">
        <v>201</v>
      </c>
    </row>
    <row r="3" spans="1:2">
      <c r="A3" s="6" t="n">
        <v>2017</v>
      </c>
      <c r="B3" s="9" t="n">
        <v>0</v>
      </c>
    </row>
    <row r="4" spans="1:2">
      <c r="A4" s="6" t="n">
        <v>2018</v>
      </c>
      <c r="B4" s="6" t="n">
        <v>0</v>
      </c>
    </row>
    <row r="5" spans="1:2">
      <c r="A5" s="6" t="n">
        <v>2019</v>
      </c>
      <c r="B5" s="6" t="n">
        <v>100</v>
      </c>
    </row>
    <row r="6" spans="1:2">
      <c r="A6" s="6" t="n">
        <v>2020</v>
      </c>
      <c r="B6" s="6" t="n">
        <v>325</v>
      </c>
    </row>
    <row r="7" spans="1:2">
      <c r="A7" s="6" t="n">
        <v>2021</v>
      </c>
      <c r="B7" s="6" t="n">
        <v>0</v>
      </c>
    </row>
    <row r="8" spans="1:2">
      <c r="A8" s="4" t="s">
        <v>629</v>
      </c>
      <c r="B8" s="6" t="n">
        <v>500</v>
      </c>
    </row>
    <row r="9" spans="1:2">
      <c r="A9" s="4" t="s">
        <v>630</v>
      </c>
      <c r="B9" s="9" t="n">
        <v>9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631</v>
      </c>
      <c r="B1" s="2" t="s">
        <v>1</v>
      </c>
    </row>
    <row r="2" spans="1:4">
      <c r="B2" s="2" t="s">
        <v>632</v>
      </c>
      <c r="C2" s="2" t="s">
        <v>633</v>
      </c>
      <c r="D2" s="2" t="s">
        <v>634</v>
      </c>
    </row>
    <row r="3" spans="1:4">
      <c r="A3" s="3" t="s">
        <v>204</v>
      </c>
    </row>
    <row r="4" spans="1:4">
      <c r="A4" s="4" t="s">
        <v>635</v>
      </c>
      <c r="B4" s="6" t="n">
        <v>3</v>
      </c>
    </row>
    <row r="5" spans="1:4">
      <c r="A5" s="3" t="s">
        <v>636</v>
      </c>
    </row>
    <row r="6" spans="1:4">
      <c r="A6" s="4" t="s">
        <v>55</v>
      </c>
      <c r="B6" s="7" t="n">
        <v>1647.6</v>
      </c>
      <c r="D6" s="7" t="n">
        <v>1548.1</v>
      </c>
    </row>
    <row r="7" spans="1:4">
      <c r="A7" s="4" t="s">
        <v>637</v>
      </c>
    </row>
    <row r="8" spans="1:4">
      <c r="A8" s="3" t="s">
        <v>636</v>
      </c>
    </row>
    <row r="9" spans="1:4">
      <c r="A9" s="4" t="s">
        <v>638</v>
      </c>
      <c r="B9" s="8" t="n">
        <v>71.2</v>
      </c>
    </row>
    <row r="10" spans="1:4">
      <c r="A10" s="4" t="s">
        <v>55</v>
      </c>
      <c r="B10" s="8" t="n">
        <v>1647.6</v>
      </c>
    </row>
    <row r="11" spans="1:4">
      <c r="A11" s="4" t="s">
        <v>639</v>
      </c>
      <c r="B11" s="6" t="n">
        <v>2000</v>
      </c>
    </row>
    <row r="12" spans="1:4">
      <c r="A12" s="4" t="s">
        <v>640</v>
      </c>
      <c r="B12" s="8" t="n">
        <v>6.5</v>
      </c>
    </row>
    <row r="13" spans="1:4">
      <c r="A13" s="4" t="s">
        <v>641</v>
      </c>
      <c r="B13" s="8" t="n">
        <v>12.3</v>
      </c>
      <c r="C13" s="7" t="n">
        <v>7.8</v>
      </c>
    </row>
    <row r="14" spans="1:4">
      <c r="A14" s="4" t="s">
        <v>642</v>
      </c>
    </row>
    <row r="15" spans="1:4">
      <c r="A15" s="3" t="s">
        <v>636</v>
      </c>
    </row>
    <row r="16" spans="1:4">
      <c r="A16" s="4" t="s">
        <v>55</v>
      </c>
      <c r="B16" s="7" t="n">
        <v>57.7</v>
      </c>
    </row>
    <row r="17" spans="1:4">
      <c r="A17" s="4" t="s">
        <v>643</v>
      </c>
      <c r="B17" s="4" t="s">
        <v>644</v>
      </c>
    </row>
    <row r="18" spans="1:4">
      <c r="A18" s="4" t="s">
        <v>598</v>
      </c>
      <c r="B18" s="4" t="s">
        <v>645</v>
      </c>
    </row>
    <row r="19" spans="1:4">
      <c r="A19" s="4" t="s">
        <v>646</v>
      </c>
    </row>
    <row r="20" spans="1:4">
      <c r="A20" s="3" t="s">
        <v>636</v>
      </c>
    </row>
    <row r="21" spans="1:4">
      <c r="A21" s="4" t="s">
        <v>55</v>
      </c>
      <c r="B21" s="9" t="n">
        <v>100</v>
      </c>
    </row>
    <row r="22" spans="1:4">
      <c r="A22" s="4" t="s">
        <v>643</v>
      </c>
      <c r="B22" s="4" t="s">
        <v>647</v>
      </c>
    </row>
    <row r="23" spans="1:4">
      <c r="A23" s="4" t="s">
        <v>598</v>
      </c>
      <c r="B23" s="4" t="s">
        <v>648</v>
      </c>
    </row>
    <row r="24" spans="1:4">
      <c r="A24" s="4" t="s">
        <v>649</v>
      </c>
    </row>
    <row r="25" spans="1:4">
      <c r="A25" s="3" t="s">
        <v>636</v>
      </c>
    </row>
    <row r="26" spans="1:4">
      <c r="A26" s="4" t="s">
        <v>55</v>
      </c>
      <c r="B26" s="9" t="n">
        <v>50</v>
      </c>
    </row>
    <row r="27" spans="1:4">
      <c r="A27" s="4" t="s">
        <v>643</v>
      </c>
      <c r="B27" s="4" t="s">
        <v>650</v>
      </c>
    </row>
    <row r="28" spans="1:4">
      <c r="A28" s="4" t="s">
        <v>598</v>
      </c>
      <c r="B28" s="4" t="s">
        <v>651</v>
      </c>
    </row>
    <row r="29" spans="1:4">
      <c r="A29" s="4" t="s">
        <v>652</v>
      </c>
    </row>
    <row r="30" spans="1:4">
      <c r="A30" s="3" t="s">
        <v>636</v>
      </c>
    </row>
    <row r="31" spans="1:4">
      <c r="A31" s="4" t="s">
        <v>55</v>
      </c>
      <c r="B31" s="9" t="n">
        <v>50</v>
      </c>
    </row>
    <row r="32" spans="1:4">
      <c r="A32" s="4" t="s">
        <v>643</v>
      </c>
      <c r="B32" s="4" t="s">
        <v>650</v>
      </c>
    </row>
    <row r="33" spans="1:4">
      <c r="A33" s="4" t="s">
        <v>598</v>
      </c>
      <c r="B33" s="4" t="s">
        <v>653</v>
      </c>
    </row>
    <row r="34" spans="1:4">
      <c r="A34" s="4" t="s">
        <v>654</v>
      </c>
    </row>
    <row r="35" spans="1:4">
      <c r="A35" s="3" t="s">
        <v>636</v>
      </c>
    </row>
    <row r="36" spans="1:4">
      <c r="A36" s="4" t="s">
        <v>55</v>
      </c>
      <c r="B36" s="9" t="n">
        <v>50</v>
      </c>
    </row>
    <row r="37" spans="1:4">
      <c r="A37" s="4" t="s">
        <v>643</v>
      </c>
      <c r="B37" s="4" t="s">
        <v>655</v>
      </c>
    </row>
    <row r="38" spans="1:4">
      <c r="A38" s="4" t="s">
        <v>598</v>
      </c>
      <c r="B38" s="4" t="s">
        <v>656</v>
      </c>
    </row>
    <row r="39" spans="1:4">
      <c r="A39" s="4" t="s">
        <v>657</v>
      </c>
    </row>
    <row r="40" spans="1:4">
      <c r="A40" s="3" t="s">
        <v>636</v>
      </c>
    </row>
    <row r="41" spans="1:4">
      <c r="A41" s="4" t="s">
        <v>55</v>
      </c>
      <c r="B41" s="9" t="n">
        <v>50</v>
      </c>
    </row>
    <row r="42" spans="1:4">
      <c r="A42" s="4" t="s">
        <v>643</v>
      </c>
      <c r="B42" s="4" t="s">
        <v>655</v>
      </c>
    </row>
    <row r="43" spans="1:4">
      <c r="A43" s="4" t="s">
        <v>598</v>
      </c>
      <c r="B43" s="4" t="s">
        <v>658</v>
      </c>
    </row>
    <row r="44" spans="1:4">
      <c r="A44" s="4" t="s">
        <v>659</v>
      </c>
    </row>
    <row r="45" spans="1:4">
      <c r="A45" s="3" t="s">
        <v>636</v>
      </c>
    </row>
    <row r="46" spans="1:4">
      <c r="A46" s="4" t="s">
        <v>55</v>
      </c>
      <c r="B46" s="9" t="n">
        <v>22</v>
      </c>
    </row>
    <row r="47" spans="1:4">
      <c r="A47" s="4" t="s">
        <v>643</v>
      </c>
      <c r="B47" s="4" t="s">
        <v>655</v>
      </c>
    </row>
    <row r="48" spans="1:4">
      <c r="A48" s="4" t="s">
        <v>598</v>
      </c>
      <c r="B48" s="4" t="s">
        <v>660</v>
      </c>
    </row>
    <row r="49" spans="1:4">
      <c r="A49" s="4" t="s">
        <v>661</v>
      </c>
    </row>
    <row r="50" spans="1:4">
      <c r="A50" s="3" t="s">
        <v>636</v>
      </c>
    </row>
    <row r="51" spans="1:4">
      <c r="A51" s="4" t="s">
        <v>55</v>
      </c>
      <c r="B51" s="9" t="n">
        <v>100</v>
      </c>
    </row>
    <row r="52" spans="1:4">
      <c r="A52" s="4" t="s">
        <v>643</v>
      </c>
      <c r="B52" s="4" t="s">
        <v>662</v>
      </c>
    </row>
    <row r="53" spans="1:4">
      <c r="A53" s="4" t="s">
        <v>598</v>
      </c>
      <c r="B53" s="4" t="s">
        <v>663</v>
      </c>
    </row>
    <row r="54" spans="1:4">
      <c r="A54" s="4" t="s">
        <v>664</v>
      </c>
    </row>
    <row r="55" spans="1:4">
      <c r="A55" s="3" t="s">
        <v>636</v>
      </c>
    </row>
    <row r="56" spans="1:4">
      <c r="A56" s="4" t="s">
        <v>55</v>
      </c>
      <c r="B56" s="9" t="n">
        <v>50</v>
      </c>
    </row>
    <row r="57" spans="1:4">
      <c r="A57" s="4" t="s">
        <v>643</v>
      </c>
      <c r="B57" s="4" t="s">
        <v>665</v>
      </c>
    </row>
    <row r="58" spans="1:4">
      <c r="A58" s="4" t="s">
        <v>598</v>
      </c>
      <c r="B58" s="4" t="s">
        <v>666</v>
      </c>
    </row>
    <row r="59" spans="1:4">
      <c r="A59" s="4" t="s">
        <v>667</v>
      </c>
    </row>
    <row r="60" spans="1:4">
      <c r="A60" s="3" t="s">
        <v>636</v>
      </c>
    </row>
    <row r="61" spans="1:4">
      <c r="A61" s="4" t="s">
        <v>55</v>
      </c>
      <c r="B61" s="9" t="n">
        <v>50</v>
      </c>
    </row>
    <row r="62" spans="1:4">
      <c r="A62" s="4" t="s">
        <v>643</v>
      </c>
      <c r="B62" s="4" t="s">
        <v>668</v>
      </c>
    </row>
    <row r="63" spans="1:4">
      <c r="A63" s="4" t="s">
        <v>598</v>
      </c>
      <c r="B63" s="4" t="s">
        <v>669</v>
      </c>
    </row>
    <row r="64" spans="1:4">
      <c r="A64" s="4" t="s">
        <v>670</v>
      </c>
    </row>
    <row r="65" spans="1:4">
      <c r="A65" s="3" t="s">
        <v>636</v>
      </c>
    </row>
    <row r="66" spans="1:4">
      <c r="A66" s="4" t="s">
        <v>55</v>
      </c>
      <c r="B66" s="9" t="n">
        <v>10</v>
      </c>
    </row>
    <row r="67" spans="1:4">
      <c r="A67" s="4" t="s">
        <v>643</v>
      </c>
      <c r="B67" s="4" t="s">
        <v>671</v>
      </c>
    </row>
    <row r="68" spans="1:4">
      <c r="A68" s="4" t="s">
        <v>598</v>
      </c>
      <c r="B68" s="4" t="s">
        <v>672</v>
      </c>
    </row>
    <row r="69" spans="1:4">
      <c r="A69" s="4" t="s">
        <v>673</v>
      </c>
    </row>
    <row r="70" spans="1:4">
      <c r="A70" s="3" t="s">
        <v>636</v>
      </c>
    </row>
    <row r="71" spans="1:4">
      <c r="A71" s="4" t="s">
        <v>55</v>
      </c>
      <c r="B71" s="9" t="n">
        <v>50</v>
      </c>
    </row>
    <row r="72" spans="1:4">
      <c r="A72" s="4" t="s">
        <v>643</v>
      </c>
      <c r="B72" s="4" t="s">
        <v>674</v>
      </c>
    </row>
    <row r="73" spans="1:4">
      <c r="A73" s="4" t="s">
        <v>598</v>
      </c>
      <c r="B73" s="4" t="s">
        <v>675</v>
      </c>
    </row>
    <row r="74" spans="1:4">
      <c r="A74" s="4" t="s">
        <v>676</v>
      </c>
    </row>
    <row r="75" spans="1:4">
      <c r="A75" s="3" t="s">
        <v>636</v>
      </c>
    </row>
    <row r="76" spans="1:4">
      <c r="A76" s="4" t="s">
        <v>55</v>
      </c>
      <c r="B76" s="9" t="n">
        <v>50</v>
      </c>
    </row>
    <row r="77" spans="1:4">
      <c r="A77" s="4" t="s">
        <v>643</v>
      </c>
      <c r="B77" s="4" t="s">
        <v>677</v>
      </c>
    </row>
    <row r="78" spans="1:4">
      <c r="A78" s="4" t="s">
        <v>598</v>
      </c>
      <c r="B78" s="4" t="s">
        <v>658</v>
      </c>
    </row>
    <row r="79" spans="1:4">
      <c r="A79" s="4" t="s">
        <v>678</v>
      </c>
    </row>
    <row r="80" spans="1:4">
      <c r="A80" s="3" t="s">
        <v>636</v>
      </c>
    </row>
    <row r="81" spans="1:4">
      <c r="A81" s="4" t="s">
        <v>55</v>
      </c>
      <c r="B81" s="9" t="n">
        <v>100</v>
      </c>
    </row>
    <row r="82" spans="1:4">
      <c r="A82" s="4" t="s">
        <v>643</v>
      </c>
      <c r="B82" s="4" t="s">
        <v>679</v>
      </c>
    </row>
    <row r="83" spans="1:4">
      <c r="A83" s="4" t="s">
        <v>598</v>
      </c>
      <c r="B83" s="4" t="s">
        <v>680</v>
      </c>
    </row>
    <row r="84" spans="1:4">
      <c r="A84" s="4" t="s">
        <v>681</v>
      </c>
    </row>
    <row r="85" spans="1:4">
      <c r="A85" s="3" t="s">
        <v>636</v>
      </c>
    </row>
    <row r="86" spans="1:4">
      <c r="A86" s="4" t="s">
        <v>55</v>
      </c>
      <c r="B86" s="7" t="n">
        <v>21.8</v>
      </c>
    </row>
    <row r="87" spans="1:4">
      <c r="A87" s="4" t="s">
        <v>643</v>
      </c>
      <c r="B87" s="4" t="s">
        <v>682</v>
      </c>
    </row>
    <row r="88" spans="1:4">
      <c r="A88" s="4" t="s">
        <v>598</v>
      </c>
      <c r="B88" s="4" t="s">
        <v>683</v>
      </c>
    </row>
    <row r="89" spans="1:4">
      <c r="A89" s="4" t="s">
        <v>684</v>
      </c>
    </row>
    <row r="90" spans="1:4">
      <c r="A90" s="3" t="s">
        <v>636</v>
      </c>
    </row>
    <row r="91" spans="1:4">
      <c r="A91" s="4" t="s">
        <v>55</v>
      </c>
      <c r="B91" s="9" t="n">
        <v>15</v>
      </c>
    </row>
    <row r="92" spans="1:4">
      <c r="A92" s="4" t="s">
        <v>643</v>
      </c>
      <c r="B92" s="4" t="s">
        <v>685</v>
      </c>
    </row>
    <row r="93" spans="1:4">
      <c r="A93" s="4" t="s">
        <v>598</v>
      </c>
      <c r="B93" s="4" t="s">
        <v>686</v>
      </c>
    </row>
    <row r="94" spans="1:4">
      <c r="A94" s="4" t="s">
        <v>687</v>
      </c>
    </row>
    <row r="95" spans="1:4">
      <c r="A95" s="3" t="s">
        <v>636</v>
      </c>
    </row>
    <row r="96" spans="1:4">
      <c r="A96" s="4" t="s">
        <v>55</v>
      </c>
      <c r="B96" s="9" t="n">
        <v>50</v>
      </c>
    </row>
    <row r="97" spans="1:4">
      <c r="A97" s="4" t="s">
        <v>643</v>
      </c>
      <c r="B97" s="4" t="s">
        <v>688</v>
      </c>
    </row>
    <row r="98" spans="1:4">
      <c r="A98" s="4" t="s">
        <v>598</v>
      </c>
      <c r="B98" s="4" t="s">
        <v>689</v>
      </c>
    </row>
    <row r="99" spans="1:4">
      <c r="A99" s="4" t="s">
        <v>690</v>
      </c>
    </row>
    <row r="100" spans="1:4">
      <c r="A100" s="3" t="s">
        <v>636</v>
      </c>
    </row>
    <row r="101" spans="1:4">
      <c r="A101" s="4" t="s">
        <v>55</v>
      </c>
      <c r="B101" s="7" t="n">
        <v>21.8</v>
      </c>
    </row>
    <row r="102" spans="1:4">
      <c r="A102" s="4" t="s">
        <v>643</v>
      </c>
      <c r="B102" s="4" t="s">
        <v>691</v>
      </c>
    </row>
    <row r="103" spans="1:4">
      <c r="A103" s="4" t="s">
        <v>598</v>
      </c>
      <c r="B103" s="4" t="s">
        <v>692</v>
      </c>
    </row>
    <row r="104" spans="1:4">
      <c r="A104" s="4" t="s">
        <v>693</v>
      </c>
    </row>
    <row r="105" spans="1:4">
      <c r="A105" s="3" t="s">
        <v>636</v>
      </c>
    </row>
    <row r="106" spans="1:4">
      <c r="A106" s="4" t="s">
        <v>55</v>
      </c>
      <c r="B106" s="9" t="n">
        <v>25</v>
      </c>
    </row>
    <row r="107" spans="1:4">
      <c r="A107" s="4" t="s">
        <v>643</v>
      </c>
      <c r="B107" s="4" t="s">
        <v>694</v>
      </c>
    </row>
    <row r="108" spans="1:4">
      <c r="A108" s="4" t="s">
        <v>598</v>
      </c>
      <c r="B108" s="4" t="s">
        <v>695</v>
      </c>
    </row>
    <row r="109" spans="1:4">
      <c r="A109" s="4" t="s">
        <v>696</v>
      </c>
    </row>
    <row r="110" spans="1:4">
      <c r="A110" s="3" t="s">
        <v>636</v>
      </c>
    </row>
    <row r="111" spans="1:4">
      <c r="A111" s="4" t="s">
        <v>55</v>
      </c>
      <c r="B111" s="9" t="n">
        <v>100</v>
      </c>
    </row>
    <row r="112" spans="1:4">
      <c r="A112" s="4" t="s">
        <v>643</v>
      </c>
      <c r="B112" s="4" t="s">
        <v>694</v>
      </c>
    </row>
    <row r="113" spans="1:4">
      <c r="A113" s="4" t="s">
        <v>598</v>
      </c>
      <c r="B113" s="4" t="s">
        <v>697</v>
      </c>
    </row>
    <row r="114" spans="1:4">
      <c r="A114" s="4" t="s">
        <v>698</v>
      </c>
    </row>
    <row r="115" spans="1:4">
      <c r="A115" s="3" t="s">
        <v>636</v>
      </c>
    </row>
    <row r="116" spans="1:4">
      <c r="A116" s="4" t="s">
        <v>55</v>
      </c>
      <c r="B116" s="9" t="n">
        <v>50</v>
      </c>
    </row>
    <row r="117" spans="1:4">
      <c r="A117" s="4" t="s">
        <v>643</v>
      </c>
      <c r="B117" s="4" t="s">
        <v>694</v>
      </c>
    </row>
    <row r="118" spans="1:4">
      <c r="A118" s="4" t="s">
        <v>598</v>
      </c>
      <c r="B118" s="4" t="s">
        <v>699</v>
      </c>
    </row>
    <row r="119" spans="1:4">
      <c r="A119" s="4" t="s">
        <v>700</v>
      </c>
    </row>
    <row r="120" spans="1:4">
      <c r="A120" s="3" t="s">
        <v>636</v>
      </c>
    </row>
    <row r="121" spans="1:4">
      <c r="A121" s="4" t="s">
        <v>55</v>
      </c>
      <c r="B121" s="9" t="n">
        <v>75</v>
      </c>
    </row>
    <row r="122" spans="1:4">
      <c r="A122" s="4" t="s">
        <v>643</v>
      </c>
      <c r="B122" s="4" t="s">
        <v>694</v>
      </c>
    </row>
    <row r="123" spans="1:4">
      <c r="A123" s="4" t="s">
        <v>598</v>
      </c>
      <c r="B123" s="4" t="s">
        <v>701</v>
      </c>
    </row>
    <row r="124" spans="1:4">
      <c r="A124" s="4" t="s">
        <v>702</v>
      </c>
    </row>
    <row r="125" spans="1:4">
      <c r="A125" s="3" t="s">
        <v>636</v>
      </c>
    </row>
    <row r="126" spans="1:4">
      <c r="A126" s="4" t="s">
        <v>55</v>
      </c>
      <c r="B126" s="9" t="n">
        <v>100</v>
      </c>
    </row>
    <row r="127" spans="1:4">
      <c r="A127" s="4" t="s">
        <v>643</v>
      </c>
      <c r="B127" s="4" t="s">
        <v>703</v>
      </c>
    </row>
    <row r="128" spans="1:4">
      <c r="A128" s="4" t="s">
        <v>598</v>
      </c>
      <c r="B128" s="4" t="s">
        <v>704</v>
      </c>
    </row>
    <row r="129" spans="1:4">
      <c r="A129" s="4" t="s">
        <v>705</v>
      </c>
    </row>
    <row r="130" spans="1:4">
      <c r="A130" s="3" t="s">
        <v>636</v>
      </c>
    </row>
    <row r="131" spans="1:4">
      <c r="A131" s="4" t="s">
        <v>55</v>
      </c>
      <c r="B131" s="9" t="n">
        <v>50</v>
      </c>
    </row>
    <row r="132" spans="1:4">
      <c r="A132" s="4" t="s">
        <v>643</v>
      </c>
      <c r="B132" s="4" t="s">
        <v>706</v>
      </c>
    </row>
    <row r="133" spans="1:4">
      <c r="A133" s="4" t="s">
        <v>598</v>
      </c>
      <c r="B133" s="4" t="s">
        <v>707</v>
      </c>
    </row>
    <row r="134" spans="1:4">
      <c r="A134" s="4" t="s">
        <v>708</v>
      </c>
    </row>
    <row r="135" spans="1:4">
      <c r="A135" s="3" t="s">
        <v>636</v>
      </c>
    </row>
    <row r="136" spans="1:4">
      <c r="A136" s="4" t="s">
        <v>55</v>
      </c>
      <c r="B136" s="9" t="n">
        <v>100</v>
      </c>
    </row>
    <row r="137" spans="1:4">
      <c r="A137" s="4" t="s">
        <v>643</v>
      </c>
      <c r="B137" s="4" t="s">
        <v>709</v>
      </c>
    </row>
    <row r="138" spans="1:4">
      <c r="A138" s="4" t="s">
        <v>598</v>
      </c>
      <c r="B138" s="4" t="s">
        <v>707</v>
      </c>
    </row>
    <row r="139" spans="1:4">
      <c r="A139" s="4" t="s">
        <v>710</v>
      </c>
    </row>
    <row r="140" spans="1:4">
      <c r="A140" s="3" t="s">
        <v>636</v>
      </c>
    </row>
    <row r="141" spans="1:4">
      <c r="A141" s="4" t="s">
        <v>55</v>
      </c>
      <c r="B141" s="7" t="n">
        <v>28.2</v>
      </c>
    </row>
    <row r="142" spans="1:4">
      <c r="A142" s="4" t="s">
        <v>643</v>
      </c>
      <c r="B142" s="4" t="s">
        <v>711</v>
      </c>
    </row>
    <row r="143" spans="1:4">
      <c r="A143" s="4" t="s">
        <v>598</v>
      </c>
      <c r="B143" s="4" t="s">
        <v>712</v>
      </c>
    </row>
    <row r="144" spans="1:4">
      <c r="A144" s="4" t="s">
        <v>710</v>
      </c>
    </row>
    <row r="145" spans="1:4">
      <c r="A145" s="3" t="s">
        <v>636</v>
      </c>
    </row>
    <row r="146" spans="1:4">
      <c r="A146" s="4" t="s">
        <v>55</v>
      </c>
      <c r="B146" s="9" t="n">
        <v>125</v>
      </c>
    </row>
    <row r="147" spans="1:4">
      <c r="A147" s="4" t="s">
        <v>643</v>
      </c>
      <c r="B147" s="4" t="s">
        <v>711</v>
      </c>
    </row>
    <row r="148" spans="1:4">
      <c r="A148" s="4" t="s">
        <v>598</v>
      </c>
      <c r="B148" s="4" t="s">
        <v>713</v>
      </c>
    </row>
    <row r="149" spans="1:4">
      <c r="A149" s="4" t="s">
        <v>714</v>
      </c>
    </row>
    <row r="150" spans="1:4">
      <c r="A150" s="3" t="s">
        <v>636</v>
      </c>
    </row>
    <row r="151" spans="1:4">
      <c r="A151" s="4" t="s">
        <v>55</v>
      </c>
      <c r="B151" s="9" t="n">
        <v>50</v>
      </c>
    </row>
    <row r="152" spans="1:4">
      <c r="A152" s="4" t="s">
        <v>643</v>
      </c>
      <c r="B152" s="4" t="s">
        <v>715</v>
      </c>
    </row>
    <row r="153" spans="1:4">
      <c r="A153" s="4" t="s">
        <v>598</v>
      </c>
      <c r="B153" s="4" t="s">
        <v>716</v>
      </c>
    </row>
    <row r="154" spans="1:4">
      <c r="A154" s="4" t="s">
        <v>717</v>
      </c>
    </row>
    <row r="155" spans="1:4">
      <c r="A155" s="3" t="s">
        <v>636</v>
      </c>
    </row>
    <row r="156" spans="1:4">
      <c r="A156" s="4" t="s">
        <v>55</v>
      </c>
      <c r="B156" s="7" t="n">
        <v>25.6</v>
      </c>
    </row>
    <row r="157" spans="1:4">
      <c r="A157" s="4" t="s">
        <v>643</v>
      </c>
      <c r="B157" s="4" t="s">
        <v>718</v>
      </c>
    </row>
    <row r="158" spans="1:4">
      <c r="A158" s="4" t="s">
        <v>598</v>
      </c>
      <c r="B158" s="4" t="s">
        <v>719</v>
      </c>
    </row>
    <row r="159" spans="1:4">
      <c r="A159" s="4" t="s">
        <v>720</v>
      </c>
    </row>
    <row r="160" spans="1:4">
      <c r="A160" s="3" t="s">
        <v>636</v>
      </c>
    </row>
    <row r="161" spans="1:4">
      <c r="A161" s="4" t="s">
        <v>55</v>
      </c>
      <c r="B161" s="7" t="n">
        <v>20.5</v>
      </c>
    </row>
    <row r="162" spans="1:4">
      <c r="A162" s="4" t="s">
        <v>643</v>
      </c>
      <c r="B162" s="4" t="s">
        <v>721</v>
      </c>
    </row>
    <row r="163" spans="1:4">
      <c r="A163" s="4" t="s">
        <v>598</v>
      </c>
      <c r="B163" s="4" t="s">
        <v>7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723</v>
      </c>
      <c r="B1" s="2" t="s">
        <v>445</v>
      </c>
      <c r="C1" s="2" t="s">
        <v>724</v>
      </c>
      <c r="D1" s="2" t="s">
        <v>1</v>
      </c>
    </row>
    <row r="2" spans="1:5">
      <c r="B2" s="2" t="s">
        <v>725</v>
      </c>
      <c r="C2" s="2" t="s">
        <v>726</v>
      </c>
      <c r="D2" s="2" t="s">
        <v>2</v>
      </c>
      <c r="E2" s="2" t="s">
        <v>77</v>
      </c>
    </row>
    <row r="3" spans="1:5">
      <c r="A3" s="3" t="s">
        <v>727</v>
      </c>
    </row>
    <row r="4" spans="1:5">
      <c r="A4" s="4" t="s">
        <v>728</v>
      </c>
      <c r="C4" s="6" t="n">
        <v>184028511</v>
      </c>
      <c r="D4" s="6" t="n">
        <v>184028511</v>
      </c>
    </row>
    <row r="5" spans="1:5">
      <c r="A5" s="4" t="s">
        <v>729</v>
      </c>
      <c r="D5" s="6" t="n">
        <v>173543965</v>
      </c>
    </row>
    <row r="6" spans="1:5">
      <c r="A6" s="4" t="s">
        <v>730</v>
      </c>
      <c r="D6" s="6" t="n">
        <v>190000</v>
      </c>
    </row>
    <row r="7" spans="1:5">
      <c r="A7" s="4" t="s">
        <v>731</v>
      </c>
      <c r="D7" s="9" t="n">
        <v>203</v>
      </c>
    </row>
    <row r="8" spans="1:5">
      <c r="A8" s="4" t="s">
        <v>732</v>
      </c>
      <c r="D8" s="8" t="n">
        <v>252.7</v>
      </c>
    </row>
    <row r="9" spans="1:5">
      <c r="A9" s="4" t="s">
        <v>733</v>
      </c>
      <c r="D9" s="7" t="n">
        <v>40.8</v>
      </c>
      <c r="E9" s="9" t="n">
        <v>39</v>
      </c>
    </row>
    <row r="10" spans="1:5">
      <c r="A10" s="4" t="s">
        <v>734</v>
      </c>
      <c r="B10" s="10" t="n">
        <v>0.08</v>
      </c>
      <c r="C10" s="10" t="n">
        <v>0.07000000000000001</v>
      </c>
      <c r="D10" s="10" t="n">
        <v>0.23</v>
      </c>
    </row>
    <row r="11" spans="1:5">
      <c r="A11" s="4" t="s">
        <v>735</v>
      </c>
    </row>
    <row r="12" spans="1:5">
      <c r="A12" s="3" t="s">
        <v>727</v>
      </c>
    </row>
    <row r="13" spans="1:5">
      <c r="A13" s="4" t="s">
        <v>728</v>
      </c>
      <c r="C13" s="6" t="n">
        <v>184029000</v>
      </c>
      <c r="D13" s="6" t="n">
        <v>184029000</v>
      </c>
    </row>
    <row r="14" spans="1:5">
      <c r="A14" s="4" t="s">
        <v>736</v>
      </c>
      <c r="D14" s="6" t="n">
        <v>-11688000</v>
      </c>
    </row>
    <row r="15" spans="1:5">
      <c r="A15" s="4" t="s">
        <v>729</v>
      </c>
      <c r="D15" s="6" t="n">
        <v>173544000</v>
      </c>
    </row>
    <row r="16" spans="1:5">
      <c r="A16" s="4" t="s">
        <v>737</v>
      </c>
    </row>
    <row r="17" spans="1:5">
      <c r="A17" s="3" t="s">
        <v>727</v>
      </c>
    </row>
    <row r="18" spans="1:5">
      <c r="A18" s="4" t="s">
        <v>738</v>
      </c>
      <c r="D18" s="6" t="n">
        <v>771000</v>
      </c>
    </row>
    <row r="19" spans="1:5">
      <c r="A19" s="4" t="s">
        <v>739</v>
      </c>
    </row>
    <row r="20" spans="1:5">
      <c r="A20" s="3" t="s">
        <v>727</v>
      </c>
    </row>
    <row r="21" spans="1:5">
      <c r="A21" s="4" t="s">
        <v>738</v>
      </c>
      <c r="D21" s="6" t="n">
        <v>432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740</v>
      </c>
      <c r="B1" s="2" t="s">
        <v>1</v>
      </c>
    </row>
    <row r="2" spans="1:4">
      <c r="B2" s="2" t="s">
        <v>2</v>
      </c>
      <c r="C2" s="2" t="s">
        <v>77</v>
      </c>
      <c r="D2" s="2" t="s">
        <v>28</v>
      </c>
    </row>
    <row r="3" spans="1:4">
      <c r="A3" s="3" t="s">
        <v>210</v>
      </c>
    </row>
    <row r="4" spans="1:4">
      <c r="A4" s="4" t="s">
        <v>741</v>
      </c>
      <c r="B4" s="7" t="n">
        <v>2.8</v>
      </c>
      <c r="C4" s="7" t="n">
        <v>2.8</v>
      </c>
    </row>
    <row r="5" spans="1:4">
      <c r="A5" s="4" t="s">
        <v>742</v>
      </c>
      <c r="B5" s="8" t="n">
        <v>7.1</v>
      </c>
      <c r="C5" s="7" t="n">
        <v>10.1</v>
      </c>
    </row>
    <row r="6" spans="1:4">
      <c r="A6" s="4" t="s">
        <v>743</v>
      </c>
      <c r="B6" s="8" t="n">
        <v>53.1</v>
      </c>
      <c r="D6" s="7" t="n">
        <v>57.4</v>
      </c>
    </row>
    <row r="7" spans="1:4">
      <c r="A7" s="4" t="s">
        <v>744</v>
      </c>
      <c r="B7" s="7" t="n">
        <v>0.6</v>
      </c>
      <c r="D7" s="7" t="n">
        <v>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745</v>
      </c>
      <c r="B1" s="2" t="s">
        <v>1</v>
      </c>
    </row>
    <row r="2" spans="1:2">
      <c r="B2" s="2" t="s">
        <v>746</v>
      </c>
    </row>
    <row r="3" spans="1:2">
      <c r="A3" s="3" t="s">
        <v>216</v>
      </c>
    </row>
    <row r="4" spans="1:2">
      <c r="A4" s="4" t="s">
        <v>747</v>
      </c>
      <c r="B4" s="6" t="n">
        <v>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8</v>
      </c>
      <c r="B1" s="2" t="s">
        <v>76</v>
      </c>
      <c r="D1" s="2" t="s">
        <v>1</v>
      </c>
    </row>
    <row r="2" spans="1:5">
      <c r="B2" s="2" t="s">
        <v>2</v>
      </c>
      <c r="C2" s="2" t="s">
        <v>77</v>
      </c>
      <c r="D2" s="2" t="s">
        <v>2</v>
      </c>
      <c r="E2" s="2" t="s">
        <v>77</v>
      </c>
    </row>
    <row r="3" spans="1:5">
      <c r="A3" s="3" t="s">
        <v>146</v>
      </c>
    </row>
    <row r="4" spans="1:5">
      <c r="A4" s="4" t="s">
        <v>106</v>
      </c>
      <c r="B4" s="7" t="n">
        <v>18.6</v>
      </c>
      <c r="C4" s="7" t="n">
        <v>33.8</v>
      </c>
      <c r="D4" s="9" t="n">
        <v>124</v>
      </c>
      <c r="E4" s="7" t="n">
        <v>133.4</v>
      </c>
    </row>
    <row r="5" spans="1:5">
      <c r="A5" s="3" t="s">
        <v>749</v>
      </c>
    </row>
    <row r="6" spans="1:5">
      <c r="A6" s="4" t="s">
        <v>750</v>
      </c>
      <c r="D6" s="8" t="n">
        <v>199.1</v>
      </c>
      <c r="E6" s="8" t="n">
        <v>213.3</v>
      </c>
    </row>
    <row r="7" spans="1:5">
      <c r="A7" s="4" t="s">
        <v>151</v>
      </c>
      <c r="D7" s="6" t="n">
        <v>43</v>
      </c>
      <c r="E7" s="8" t="n">
        <v>70.7</v>
      </c>
    </row>
    <row r="8" spans="1:5">
      <c r="A8" s="4" t="s">
        <v>461</v>
      </c>
      <c r="D8" s="8" t="n">
        <v>310.2</v>
      </c>
      <c r="E8" s="8" t="n">
        <v>237.9</v>
      </c>
    </row>
    <row r="9" spans="1:5">
      <c r="A9" s="4" t="s">
        <v>751</v>
      </c>
      <c r="D9" s="8" t="n">
        <v>-93.40000000000001</v>
      </c>
      <c r="E9" s="8" t="n">
        <v>-15.8</v>
      </c>
    </row>
    <row r="10" spans="1:5">
      <c r="A10" s="4" t="s">
        <v>752</v>
      </c>
      <c r="D10" s="8" t="n">
        <v>-179.4</v>
      </c>
      <c r="E10" s="8" t="n">
        <v>-181.9</v>
      </c>
    </row>
    <row r="11" spans="1:5">
      <c r="A11" s="4" t="s">
        <v>753</v>
      </c>
      <c r="D11" s="8" t="n">
        <v>-23.3</v>
      </c>
      <c r="E11" s="8" t="n">
        <v>20.8</v>
      </c>
    </row>
    <row r="12" spans="1:5">
      <c r="A12" s="4" t="s">
        <v>96</v>
      </c>
      <c r="B12" s="6" t="n">
        <v>0</v>
      </c>
      <c r="C12" s="6" t="n">
        <v>0</v>
      </c>
      <c r="D12" s="6" t="n">
        <v>0</v>
      </c>
      <c r="E12" s="6" t="n">
        <v>9</v>
      </c>
    </row>
    <row r="13" spans="1:5">
      <c r="A13" s="4" t="s">
        <v>95</v>
      </c>
      <c r="B13" s="8" t="n">
        <v>75.40000000000001</v>
      </c>
      <c r="C13" s="6" t="n">
        <v>0</v>
      </c>
      <c r="D13" s="8" t="n">
        <v>75.40000000000001</v>
      </c>
      <c r="E13" s="6" t="n">
        <v>0</v>
      </c>
    </row>
    <row r="14" spans="1:5">
      <c r="A14" s="4" t="s">
        <v>148</v>
      </c>
      <c r="D14" s="8" t="n">
        <v>73.59999999999999</v>
      </c>
      <c r="E14" s="6" t="n">
        <v>0</v>
      </c>
    </row>
    <row r="15" spans="1:5">
      <c r="A15" s="4" t="s">
        <v>99</v>
      </c>
      <c r="B15" s="9" t="n">
        <v>0</v>
      </c>
      <c r="C15" s="9" t="n">
        <v>0</v>
      </c>
      <c r="D15" s="6" t="n">
        <v>0</v>
      </c>
      <c r="E15" s="8" t="n">
        <v>32.8</v>
      </c>
    </row>
    <row r="16" spans="1:5">
      <c r="A16" s="4" t="s">
        <v>159</v>
      </c>
      <c r="D16" s="8" t="n">
        <v>52.3</v>
      </c>
      <c r="E16" s="8" t="n">
        <v>15.1</v>
      </c>
    </row>
    <row r="17" spans="1:5">
      <c r="A17" s="4" t="s">
        <v>152</v>
      </c>
      <c r="D17" s="8" t="n">
        <v>581.5</v>
      </c>
      <c r="E17" s="8" t="n">
        <v>535.3</v>
      </c>
    </row>
    <row r="18" spans="1:5">
      <c r="A18" s="4" t="s">
        <v>137</v>
      </c>
      <c r="D18" s="8" t="n">
        <v>18.9</v>
      </c>
      <c r="E18" s="8" t="n">
        <v>12.9</v>
      </c>
    </row>
    <row r="19" spans="1:5">
      <c r="A19" s="4" t="s">
        <v>754</v>
      </c>
      <c r="D19" s="7" t="n">
        <v>431.1</v>
      </c>
      <c r="E19" s="9"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755</v>
      </c>
      <c r="B1" s="2" t="s">
        <v>1</v>
      </c>
      <c r="D1" s="2" t="s">
        <v>756</v>
      </c>
    </row>
    <row r="2" spans="1:4">
      <c r="B2" s="2" t="s">
        <v>757</v>
      </c>
      <c r="C2" s="2" t="s">
        <v>633</v>
      </c>
      <c r="D2" s="2" t="s">
        <v>634</v>
      </c>
    </row>
    <row r="3" spans="1:4">
      <c r="A3" s="3" t="s">
        <v>758</v>
      </c>
    </row>
    <row r="4" spans="1:4">
      <c r="A4" s="4" t="s">
        <v>759</v>
      </c>
      <c r="B4" s="7" t="n">
        <v>1788.2</v>
      </c>
    </row>
    <row r="5" spans="1:4">
      <c r="A5" s="4" t="s">
        <v>760</v>
      </c>
      <c r="B5" s="6" t="n">
        <v>12</v>
      </c>
    </row>
    <row r="6" spans="1:4">
      <c r="A6" s="4" t="s">
        <v>761</v>
      </c>
      <c r="B6" s="8" t="n">
        <v>5.8</v>
      </c>
    </row>
    <row r="7" spans="1:4">
      <c r="A7" s="4" t="s">
        <v>762</v>
      </c>
      <c r="B7" s="8" t="n">
        <v>1794.4</v>
      </c>
    </row>
    <row r="8" spans="1:4">
      <c r="A8" s="4" t="s">
        <v>763</v>
      </c>
      <c r="B8" s="8" t="n">
        <v>-13.3</v>
      </c>
      <c r="C8" s="7" t="n">
        <v>-4.3</v>
      </c>
    </row>
    <row r="9" spans="1:4">
      <c r="A9" s="4" t="s">
        <v>764</v>
      </c>
      <c r="B9" s="7" t="n">
        <v>1.2</v>
      </c>
      <c r="C9" s="8" t="n">
        <v>3.6</v>
      </c>
    </row>
    <row r="10" spans="1:4">
      <c r="A10" s="4" t="s">
        <v>765</v>
      </c>
      <c r="B10" s="6" t="n">
        <v>1</v>
      </c>
    </row>
    <row r="11" spans="1:4">
      <c r="A11" s="4" t="s">
        <v>766</v>
      </c>
      <c r="B11" s="7" t="n">
        <v>0.7</v>
      </c>
    </row>
    <row r="12" spans="1:4">
      <c r="A12" s="4" t="s">
        <v>767</v>
      </c>
      <c r="B12" s="8" t="n">
        <v>0.7</v>
      </c>
    </row>
    <row r="13" spans="1:4">
      <c r="A13" s="4" t="s">
        <v>768</v>
      </c>
      <c r="B13" s="8" t="n">
        <v>186.6</v>
      </c>
      <c r="C13" s="8" t="n">
        <v>47.3</v>
      </c>
    </row>
    <row r="14" spans="1:4">
      <c r="A14" s="4" t="s">
        <v>769</v>
      </c>
      <c r="B14" s="8" t="n">
        <v>20.3</v>
      </c>
      <c r="C14" s="8" t="n">
        <v>1.1</v>
      </c>
    </row>
    <row r="15" spans="1:4">
      <c r="A15" s="4" t="s">
        <v>770</v>
      </c>
      <c r="B15" s="8" t="n">
        <v>272.2</v>
      </c>
    </row>
    <row r="16" spans="1:4">
      <c r="A16" s="4" t="s">
        <v>771</v>
      </c>
      <c r="B16" s="8" t="n">
        <v>234.7</v>
      </c>
    </row>
    <row r="17" spans="1:4">
      <c r="A17" s="4" t="s">
        <v>772</v>
      </c>
    </row>
    <row r="18" spans="1:4">
      <c r="A18" s="3" t="s">
        <v>758</v>
      </c>
    </row>
    <row r="19" spans="1:4">
      <c r="A19" s="4" t="s">
        <v>773</v>
      </c>
      <c r="B19" s="8" t="n">
        <v>142.8</v>
      </c>
      <c r="D19" s="7" t="n">
        <v>1178.7</v>
      </c>
    </row>
    <row r="20" spans="1:4">
      <c r="A20" s="4" t="s">
        <v>774</v>
      </c>
      <c r="B20" s="8" t="n">
        <v>0.7</v>
      </c>
      <c r="D20" s="8" t="n">
        <v>23.9</v>
      </c>
    </row>
    <row r="21" spans="1:4">
      <c r="A21" s="4" t="s">
        <v>775</v>
      </c>
    </row>
    <row r="22" spans="1:4">
      <c r="A22" s="3" t="s">
        <v>758</v>
      </c>
    </row>
    <row r="23" spans="1:4">
      <c r="A23" s="4" t="s">
        <v>773</v>
      </c>
      <c r="B23" s="8" t="n">
        <v>278.9</v>
      </c>
      <c r="D23" s="8" t="n">
        <v>294.3</v>
      </c>
    </row>
    <row r="24" spans="1:4">
      <c r="A24" s="4" t="s">
        <v>774</v>
      </c>
      <c r="B24" s="8" t="n">
        <v>5.1</v>
      </c>
      <c r="D24" s="7" t="n">
        <v>22.3</v>
      </c>
    </row>
    <row r="25" spans="1:4">
      <c r="A25" s="4" t="s">
        <v>319</v>
      </c>
    </row>
    <row r="26" spans="1:4">
      <c r="A26" s="3" t="s">
        <v>758</v>
      </c>
    </row>
    <row r="27" spans="1:4">
      <c r="A27" s="4" t="s">
        <v>763</v>
      </c>
      <c r="B27" s="7" t="n">
        <v>-12.1</v>
      </c>
      <c r="C27" s="7" t="n">
        <v>-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6</v>
      </c>
      <c r="B1" s="2" t="s">
        <v>2</v>
      </c>
      <c r="C1" s="2" t="s">
        <v>28</v>
      </c>
    </row>
    <row r="2" spans="1:3">
      <c r="A2" s="3" t="s">
        <v>758</v>
      </c>
    </row>
    <row r="3" spans="1:3">
      <c r="A3" s="4" t="s">
        <v>35</v>
      </c>
      <c r="B3" s="7" t="n">
        <v>1794.4</v>
      </c>
      <c r="C3" s="7" t="n">
        <v>1633.6</v>
      </c>
    </row>
    <row r="4" spans="1:3">
      <c r="A4" s="4" t="s">
        <v>39</v>
      </c>
      <c r="B4" s="8" t="n">
        <v>147.7</v>
      </c>
      <c r="C4" s="8" t="n">
        <v>364.4</v>
      </c>
    </row>
    <row r="5" spans="1:3">
      <c r="A5" s="4" t="s">
        <v>56</v>
      </c>
      <c r="B5" s="8" t="n">
        <v>1690.2</v>
      </c>
      <c r="C5" s="8" t="n">
        <v>1676.4</v>
      </c>
    </row>
    <row r="6" spans="1:3">
      <c r="A6" s="4" t="s">
        <v>777</v>
      </c>
    </row>
    <row r="7" spans="1:3">
      <c r="A7" s="3" t="s">
        <v>758</v>
      </c>
    </row>
    <row r="8" spans="1:3">
      <c r="A8" s="4" t="s">
        <v>35</v>
      </c>
      <c r="B8" s="8" t="n">
        <v>1794.4</v>
      </c>
      <c r="C8" s="8" t="n">
        <v>1633.6</v>
      </c>
    </row>
    <row r="9" spans="1:3">
      <c r="A9" s="4" t="s">
        <v>778</v>
      </c>
      <c r="B9" s="6" t="n">
        <v>0</v>
      </c>
      <c r="C9" s="6" t="n">
        <v>0</v>
      </c>
    </row>
    <row r="10" spans="1:3">
      <c r="A10" s="4" t="s">
        <v>39</v>
      </c>
      <c r="B10" s="8" t="n">
        <v>147.7</v>
      </c>
      <c r="C10" s="8" t="n">
        <v>364.4</v>
      </c>
    </row>
    <row r="11" spans="1:3">
      <c r="A11" s="4" t="s">
        <v>40</v>
      </c>
      <c r="B11" s="8" t="n">
        <v>3.8</v>
      </c>
      <c r="C11" s="8" t="n">
        <v>3.3</v>
      </c>
    </row>
    <row r="12" spans="1:3">
      <c r="A12" s="4" t="s">
        <v>44</v>
      </c>
      <c r="B12" s="8" t="n">
        <v>9.5</v>
      </c>
      <c r="C12" s="6" t="n">
        <v>26</v>
      </c>
    </row>
    <row r="13" spans="1:3">
      <c r="A13" s="4" t="s">
        <v>46</v>
      </c>
      <c r="B13" s="8" t="n">
        <v>3.9</v>
      </c>
      <c r="C13" s="8" t="n">
        <v>1.4</v>
      </c>
    </row>
    <row r="14" spans="1:3">
      <c r="A14" s="4" t="s">
        <v>47</v>
      </c>
      <c r="B14" s="8" t="n">
        <v>1959.3</v>
      </c>
      <c r="C14" s="8" t="n">
        <v>2028.7</v>
      </c>
    </row>
    <row r="15" spans="1:3">
      <c r="A15" s="4" t="s">
        <v>54</v>
      </c>
      <c r="B15" s="8" t="n">
        <v>92.7</v>
      </c>
      <c r="C15" s="8" t="n">
        <v>196.6</v>
      </c>
    </row>
    <row r="16" spans="1:3">
      <c r="A16" s="4" t="s">
        <v>56</v>
      </c>
      <c r="B16" s="8" t="n">
        <v>1690.2</v>
      </c>
      <c r="C16" s="8" t="n">
        <v>1676.4</v>
      </c>
    </row>
    <row r="17" spans="1:3">
      <c r="A17" s="4" t="s">
        <v>779</v>
      </c>
      <c r="B17" s="8" t="n">
        <v>193.9</v>
      </c>
      <c r="C17" s="6" t="n">
        <v>204</v>
      </c>
    </row>
    <row r="18" spans="1:3">
      <c r="A18" s="4" t="s">
        <v>58</v>
      </c>
      <c r="B18" s="8" t="n">
        <v>1976.8</v>
      </c>
      <c r="C18" s="6" t="n">
        <v>2077</v>
      </c>
    </row>
    <row r="19" spans="1:3">
      <c r="A19" s="4" t="s">
        <v>780</v>
      </c>
    </row>
    <row r="20" spans="1:3">
      <c r="A20" s="3" t="s">
        <v>758</v>
      </c>
    </row>
    <row r="21" spans="1:3">
      <c r="A21" s="4" t="s">
        <v>35</v>
      </c>
      <c r="B21" s="6" t="n">
        <v>0</v>
      </c>
      <c r="C21" s="6" t="n">
        <v>0</v>
      </c>
    </row>
    <row r="22" spans="1:3">
      <c r="A22" s="4" t="s">
        <v>778</v>
      </c>
      <c r="B22" s="8" t="n">
        <v>-194.2</v>
      </c>
      <c r="C22" s="8" t="n">
        <v>-204.3</v>
      </c>
    </row>
    <row r="23" spans="1:3">
      <c r="A23" s="4" t="s">
        <v>39</v>
      </c>
      <c r="B23" s="6" t="n">
        <v>0</v>
      </c>
      <c r="C23" s="6" t="n">
        <v>0</v>
      </c>
    </row>
    <row r="24" spans="1:3">
      <c r="A24" s="4" t="s">
        <v>40</v>
      </c>
      <c r="B24" s="8" t="n">
        <v>-0.1</v>
      </c>
      <c r="C24" s="6" t="n">
        <v>0</v>
      </c>
    </row>
    <row r="25" spans="1:3">
      <c r="A25" s="4" t="s">
        <v>44</v>
      </c>
      <c r="B25" s="8" t="n">
        <v>-1.2</v>
      </c>
      <c r="C25" s="8" t="n">
        <v>-1.9</v>
      </c>
    </row>
    <row r="26" spans="1:3">
      <c r="A26" s="4" t="s">
        <v>46</v>
      </c>
      <c r="B26" s="6" t="n">
        <v>-3</v>
      </c>
      <c r="C26" s="8" t="n">
        <v>-1.5</v>
      </c>
    </row>
    <row r="27" spans="1:3">
      <c r="A27" s="4" t="s">
        <v>47</v>
      </c>
      <c r="B27" s="8" t="n">
        <v>-198.5</v>
      </c>
      <c r="C27" s="8" t="n">
        <v>-207.7</v>
      </c>
    </row>
    <row r="28" spans="1:3">
      <c r="A28" s="4" t="s">
        <v>54</v>
      </c>
      <c r="B28" s="8" t="n">
        <v>-6.8</v>
      </c>
      <c r="C28" s="8" t="n">
        <v>-7.2</v>
      </c>
    </row>
    <row r="29" spans="1:3">
      <c r="A29" s="4" t="s">
        <v>56</v>
      </c>
      <c r="B29" s="6" t="n">
        <v>0</v>
      </c>
      <c r="C29" s="6" t="n">
        <v>0</v>
      </c>
    </row>
    <row r="30" spans="1:3">
      <c r="A30" s="4" t="s">
        <v>779</v>
      </c>
      <c r="B30" s="8" t="n">
        <v>-193.9</v>
      </c>
      <c r="C30" s="6" t="n">
        <v>-204</v>
      </c>
    </row>
    <row r="31" spans="1:3">
      <c r="A31" s="4" t="s">
        <v>58</v>
      </c>
      <c r="B31" s="8" t="n">
        <v>-200.7</v>
      </c>
      <c r="C31" s="8" t="n">
        <v>-211.2</v>
      </c>
    </row>
    <row r="32" spans="1:3">
      <c r="A32" s="4" t="s">
        <v>329</v>
      </c>
    </row>
    <row r="33" spans="1:3">
      <c r="A33" s="3" t="s">
        <v>758</v>
      </c>
    </row>
    <row r="34" spans="1:3">
      <c r="A34" s="4" t="s">
        <v>35</v>
      </c>
      <c r="B34" s="8" t="n">
        <v>1794.4</v>
      </c>
      <c r="C34" s="8" t="n">
        <v>1633.6</v>
      </c>
    </row>
    <row r="35" spans="1:3">
      <c r="A35" s="4" t="s">
        <v>778</v>
      </c>
      <c r="B35" s="8" t="n">
        <v>-194.2</v>
      </c>
      <c r="C35" s="8" t="n">
        <v>-204.3</v>
      </c>
    </row>
    <row r="36" spans="1:3">
      <c r="A36" s="4" t="s">
        <v>39</v>
      </c>
      <c r="B36" s="8" t="n">
        <v>147.7</v>
      </c>
      <c r="C36" s="8" t="n">
        <v>364.4</v>
      </c>
    </row>
    <row r="37" spans="1:3">
      <c r="A37" s="4" t="s">
        <v>40</v>
      </c>
      <c r="B37" s="8" t="n">
        <v>3.7</v>
      </c>
      <c r="C37" s="8" t="n">
        <v>3.3</v>
      </c>
    </row>
    <row r="38" spans="1:3">
      <c r="A38" s="4" t="s">
        <v>44</v>
      </c>
      <c r="B38" s="8" t="n">
        <v>8.300000000000001</v>
      </c>
      <c r="C38" s="8" t="n">
        <v>24.1</v>
      </c>
    </row>
    <row r="39" spans="1:3">
      <c r="A39" s="4" t="s">
        <v>46</v>
      </c>
      <c r="B39" s="8" t="n">
        <v>0.9</v>
      </c>
      <c r="C39" s="8" t="n">
        <v>-0.1</v>
      </c>
    </row>
    <row r="40" spans="1:3">
      <c r="A40" s="4" t="s">
        <v>47</v>
      </c>
      <c r="B40" s="8" t="n">
        <v>1760.8</v>
      </c>
      <c r="C40" s="6" t="n">
        <v>1821</v>
      </c>
    </row>
    <row r="41" spans="1:3">
      <c r="A41" s="4" t="s">
        <v>54</v>
      </c>
      <c r="B41" s="8" t="n">
        <v>85.90000000000001</v>
      </c>
      <c r="C41" s="8" t="n">
        <v>189.4</v>
      </c>
    </row>
    <row r="42" spans="1:3">
      <c r="A42" s="4" t="s">
        <v>56</v>
      </c>
      <c r="B42" s="8" t="n">
        <v>1690.2</v>
      </c>
      <c r="C42" s="8" t="n">
        <v>1676.4</v>
      </c>
    </row>
    <row r="43" spans="1:3">
      <c r="A43" s="4" t="s">
        <v>779</v>
      </c>
      <c r="B43" s="6" t="n">
        <v>0</v>
      </c>
      <c r="C43" s="6" t="n">
        <v>0</v>
      </c>
    </row>
    <row r="44" spans="1:3">
      <c r="A44" s="4" t="s">
        <v>58</v>
      </c>
      <c r="B44" s="7" t="n">
        <v>1776.1</v>
      </c>
      <c r="C44" s="7" t="n">
        <v>186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81</v>
      </c>
      <c r="B1" s="2" t="s">
        <v>545</v>
      </c>
    </row>
    <row r="2" spans="1:2">
      <c r="A2" s="3" t="s">
        <v>782</v>
      </c>
    </row>
    <row r="3" spans="1:2">
      <c r="A3" s="4" t="s">
        <v>783</v>
      </c>
      <c r="B3" s="7" t="n">
        <v>1788.2</v>
      </c>
    </row>
    <row r="4" spans="1:2">
      <c r="A4" s="4" t="s">
        <v>784</v>
      </c>
      <c r="B4" s="8" t="n">
        <v>1794.4</v>
      </c>
    </row>
    <row r="5" spans="1:2">
      <c r="A5" s="4" t="s">
        <v>785</v>
      </c>
    </row>
    <row r="6" spans="1:2">
      <c r="A6" s="3" t="s">
        <v>782</v>
      </c>
    </row>
    <row r="7" spans="1:2">
      <c r="A7" s="4" t="s">
        <v>351</v>
      </c>
      <c r="B7" s="8" t="n">
        <v>2.2</v>
      </c>
    </row>
    <row r="8" spans="1:2">
      <c r="A8" s="4" t="s">
        <v>352</v>
      </c>
      <c r="B8" s="8" t="n">
        <v>976.4</v>
      </c>
    </row>
    <row r="9" spans="1:2">
      <c r="A9" s="4" t="s">
        <v>353</v>
      </c>
      <c r="B9" s="8" t="n">
        <v>809.6</v>
      </c>
    </row>
    <row r="10" spans="1:2">
      <c r="A10" s="4" t="s">
        <v>783</v>
      </c>
      <c r="B10" s="8" t="n">
        <v>1788.2</v>
      </c>
    </row>
    <row r="11" spans="1:2">
      <c r="A11" s="4" t="s">
        <v>786</v>
      </c>
    </row>
    <row r="12" spans="1:2">
      <c r="A12" s="3" t="s">
        <v>782</v>
      </c>
    </row>
    <row r="13" spans="1:2">
      <c r="A13" s="4" t="s">
        <v>351</v>
      </c>
      <c r="B13" s="8" t="n">
        <v>2.2</v>
      </c>
    </row>
    <row r="14" spans="1:2">
      <c r="A14" s="4" t="s">
        <v>352</v>
      </c>
      <c r="B14" s="8" t="n">
        <v>977.3</v>
      </c>
    </row>
    <row r="15" spans="1:2">
      <c r="A15" s="4" t="s">
        <v>353</v>
      </c>
      <c r="B15" s="8" t="n">
        <v>814.9</v>
      </c>
    </row>
    <row r="16" spans="1:2">
      <c r="A16" s="4" t="s">
        <v>784</v>
      </c>
      <c r="B16" s="7" t="n">
        <v>179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143</v>
      </c>
      <c r="B4" s="7" t="n">
        <v>248.1</v>
      </c>
      <c r="C4" s="7" t="n">
        <v>-173.6</v>
      </c>
    </row>
    <row r="5" spans="1:3">
      <c r="A5" s="4" t="s">
        <v>144</v>
      </c>
      <c r="B5" s="7" t="n">
        <v>0.7</v>
      </c>
      <c r="C5" s="7" t="n">
        <v>-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28</v>
      </c>
    </row>
    <row r="2" spans="1:3">
      <c r="A2" s="3" t="s">
        <v>788</v>
      </c>
    </row>
    <row r="3" spans="1:3">
      <c r="A3" s="4" t="s">
        <v>357</v>
      </c>
      <c r="B3" s="7" t="n">
        <v>21822.2</v>
      </c>
      <c r="C3" s="7" t="n">
        <v>19882.9</v>
      </c>
    </row>
    <row r="4" spans="1:3">
      <c r="A4" s="4" t="s">
        <v>34</v>
      </c>
      <c r="B4" s="8" t="n">
        <v>307.2</v>
      </c>
      <c r="C4" s="8" t="n">
        <v>262.1</v>
      </c>
    </row>
    <row r="5" spans="1:3">
      <c r="A5" s="4" t="s">
        <v>35</v>
      </c>
      <c r="B5" s="8" t="n">
        <v>1794.4</v>
      </c>
      <c r="C5" s="8" t="n">
        <v>1633.6</v>
      </c>
    </row>
    <row r="6" spans="1:3">
      <c r="A6" s="4" t="s">
        <v>45</v>
      </c>
      <c r="B6" s="8" t="n">
        <v>4.7</v>
      </c>
      <c r="C6" s="8" t="n">
        <v>4.7</v>
      </c>
    </row>
    <row r="7" spans="1:3">
      <c r="A7" s="4" t="s">
        <v>789</v>
      </c>
    </row>
    <row r="8" spans="1:3">
      <c r="A8" s="3" t="s">
        <v>788</v>
      </c>
    </row>
    <row r="9" spans="1:3">
      <c r="A9" s="4" t="s">
        <v>34</v>
      </c>
      <c r="B9" s="8" t="n">
        <v>307.2</v>
      </c>
      <c r="C9" s="8" t="n">
        <v>262.1</v>
      </c>
    </row>
    <row r="10" spans="1:3">
      <c r="A10" s="4" t="s">
        <v>35</v>
      </c>
      <c r="B10" s="8" t="n">
        <v>1794.4</v>
      </c>
      <c r="C10" s="8" t="n">
        <v>1633.6</v>
      </c>
    </row>
    <row r="11" spans="1:3">
      <c r="A11" s="4" t="s">
        <v>45</v>
      </c>
      <c r="B11" s="8" t="n">
        <v>4.7</v>
      </c>
      <c r="C11" s="8" t="n">
        <v>4.7</v>
      </c>
    </row>
    <row r="12" spans="1:3">
      <c r="A12" s="4" t="s">
        <v>790</v>
      </c>
      <c r="B12" s="8" t="n">
        <v>24344.5</v>
      </c>
      <c r="C12" s="8" t="n">
        <v>22288.9</v>
      </c>
    </row>
    <row r="13" spans="1:3">
      <c r="A13" s="4" t="s">
        <v>791</v>
      </c>
    </row>
    <row r="14" spans="1:3">
      <c r="A14" s="3" t="s">
        <v>788</v>
      </c>
    </row>
    <row r="15" spans="1:3">
      <c r="A15" s="4" t="s">
        <v>792</v>
      </c>
      <c r="B15" s="8" t="n">
        <v>1145.7</v>
      </c>
      <c r="C15" s="8" t="n">
        <v>1057.1</v>
      </c>
    </row>
    <row r="16" spans="1:3">
      <c r="A16" s="4" t="s">
        <v>793</v>
      </c>
    </row>
    <row r="17" spans="1:3">
      <c r="A17" s="3" t="s">
        <v>788</v>
      </c>
    </row>
    <row r="18" spans="1:3">
      <c r="A18" s="4" t="s">
        <v>794</v>
      </c>
      <c r="B18" s="8" t="n">
        <v>84.7</v>
      </c>
      <c r="C18" s="8" t="n">
        <v>42.6</v>
      </c>
    </row>
    <row r="19" spans="1:3">
      <c r="A19" s="4" t="s">
        <v>795</v>
      </c>
    </row>
    <row r="20" spans="1:3">
      <c r="A20" s="3" t="s">
        <v>788</v>
      </c>
    </row>
    <row r="21" spans="1:3">
      <c r="A21" s="4" t="s">
        <v>357</v>
      </c>
      <c r="B21" s="8" t="n">
        <v>13877.1</v>
      </c>
      <c r="C21" s="8" t="n">
        <v>12868.5</v>
      </c>
    </row>
    <row r="22" spans="1:3">
      <c r="A22" s="4" t="s">
        <v>796</v>
      </c>
      <c r="B22" s="8" t="n">
        <v>331.3</v>
      </c>
      <c r="C22" s="6" t="n">
        <v>463</v>
      </c>
    </row>
    <row r="23" spans="1:3">
      <c r="A23" s="4" t="s">
        <v>34</v>
      </c>
      <c r="B23" s="8" t="n">
        <v>18.7</v>
      </c>
      <c r="C23" s="8" t="n">
        <v>21.5</v>
      </c>
    </row>
    <row r="24" spans="1:3">
      <c r="A24" s="4" t="s">
        <v>797</v>
      </c>
    </row>
    <row r="25" spans="1:3">
      <c r="A25" s="3" t="s">
        <v>788</v>
      </c>
    </row>
    <row r="26" spans="1:3">
      <c r="A26" s="4" t="s">
        <v>357</v>
      </c>
      <c r="B26" s="8" t="n">
        <v>286.7</v>
      </c>
      <c r="C26" s="8" t="n">
        <v>194.5</v>
      </c>
    </row>
    <row r="27" spans="1:3">
      <c r="A27" s="4" t="s">
        <v>34</v>
      </c>
      <c r="B27" s="8" t="n">
        <v>0.5</v>
      </c>
      <c r="C27" s="8" t="n">
        <v>1.9</v>
      </c>
    </row>
    <row r="28" spans="1:3">
      <c r="A28" s="4" t="s">
        <v>798</v>
      </c>
    </row>
    <row r="29" spans="1:3">
      <c r="A29" s="3" t="s">
        <v>788</v>
      </c>
    </row>
    <row r="30" spans="1:3">
      <c r="A30" s="4" t="s">
        <v>357</v>
      </c>
      <c r="B30" s="8" t="n">
        <v>2084.1</v>
      </c>
      <c r="C30" s="8" t="n">
        <v>2104.2</v>
      </c>
    </row>
    <row r="31" spans="1:3">
      <c r="A31" s="4" t="s">
        <v>799</v>
      </c>
    </row>
    <row r="32" spans="1:3">
      <c r="A32" s="3" t="s">
        <v>788</v>
      </c>
    </row>
    <row r="33" spans="1:3">
      <c r="A33" s="4" t="s">
        <v>357</v>
      </c>
      <c r="B33" s="8" t="n">
        <v>28.5</v>
      </c>
      <c r="C33" s="8" t="n">
        <v>20.7</v>
      </c>
    </row>
    <row r="34" spans="1:3">
      <c r="A34" s="4" t="s">
        <v>800</v>
      </c>
    </row>
    <row r="35" spans="1:3">
      <c r="A35" s="3" t="s">
        <v>788</v>
      </c>
    </row>
    <row r="36" spans="1:3">
      <c r="A36" s="4" t="s">
        <v>357</v>
      </c>
      <c r="B36" s="8" t="n">
        <v>2720.8</v>
      </c>
      <c r="C36" s="8" t="n">
        <v>1852.2</v>
      </c>
    </row>
    <row r="37" spans="1:3">
      <c r="A37" s="4" t="s">
        <v>34</v>
      </c>
      <c r="B37" s="8" t="n">
        <v>66.8</v>
      </c>
      <c r="C37" s="8" t="n">
        <v>35.5</v>
      </c>
    </row>
    <row r="38" spans="1:3">
      <c r="A38" s="4" t="s">
        <v>801</v>
      </c>
    </row>
    <row r="39" spans="1:3">
      <c r="A39" s="3" t="s">
        <v>788</v>
      </c>
    </row>
    <row r="40" spans="1:3">
      <c r="A40" s="4" t="s">
        <v>357</v>
      </c>
      <c r="B40" s="8" t="n">
        <v>177.7</v>
      </c>
      <c r="C40" s="8" t="n">
        <v>186.7</v>
      </c>
    </row>
    <row r="41" spans="1:3">
      <c r="A41" s="4" t="s">
        <v>34</v>
      </c>
      <c r="B41" s="8" t="n">
        <v>2.3</v>
      </c>
      <c r="C41" s="8" t="n">
        <v>2.1</v>
      </c>
    </row>
    <row r="42" spans="1:3">
      <c r="A42" s="4" t="s">
        <v>802</v>
      </c>
    </row>
    <row r="43" spans="1:3">
      <c r="A43" s="3" t="s">
        <v>788</v>
      </c>
    </row>
    <row r="44" spans="1:3">
      <c r="A44" s="4" t="s">
        <v>357</v>
      </c>
      <c r="B44" s="8" t="n">
        <v>1579.5</v>
      </c>
      <c r="C44" s="8" t="n">
        <v>1605.3</v>
      </c>
    </row>
    <row r="45" spans="1:3">
      <c r="A45" s="4" t="s">
        <v>34</v>
      </c>
      <c r="B45" s="8" t="n">
        <v>150.3</v>
      </c>
      <c r="C45" s="6" t="n">
        <v>158</v>
      </c>
    </row>
    <row r="46" spans="1:3">
      <c r="A46" s="4" t="s">
        <v>803</v>
      </c>
    </row>
    <row r="47" spans="1:3">
      <c r="A47" s="3" t="s">
        <v>788</v>
      </c>
    </row>
    <row r="48" spans="1:3">
      <c r="A48" s="4" t="s">
        <v>357</v>
      </c>
      <c r="B48" s="8" t="n">
        <v>2.7</v>
      </c>
      <c r="C48" s="8" t="n">
        <v>3.4</v>
      </c>
    </row>
    <row r="49" spans="1:3">
      <c r="A49" s="4" t="s">
        <v>804</v>
      </c>
    </row>
    <row r="50" spans="1:3">
      <c r="A50" s="3" t="s">
        <v>788</v>
      </c>
    </row>
    <row r="51" spans="1:3">
      <c r="A51" s="4" t="s">
        <v>357</v>
      </c>
      <c r="B51" s="8" t="n">
        <v>1065.1</v>
      </c>
      <c r="C51" s="8" t="n">
        <v>1047.4</v>
      </c>
    </row>
    <row r="52" spans="1:3">
      <c r="A52" s="4" t="s">
        <v>34</v>
      </c>
      <c r="B52" s="8" t="n">
        <v>64.09999999999999</v>
      </c>
      <c r="C52" s="8" t="n">
        <v>38.2</v>
      </c>
    </row>
    <row r="53" spans="1:3">
      <c r="A53" s="4" t="s">
        <v>805</v>
      </c>
    </row>
    <row r="54" spans="1:3">
      <c r="A54" s="3" t="s">
        <v>788</v>
      </c>
    </row>
    <row r="55" spans="1:3">
      <c r="A55" s="4" t="s">
        <v>357</v>
      </c>
      <c r="B55" s="8" t="n">
        <v>21822.2</v>
      </c>
      <c r="C55" s="8" t="n">
        <v>19882.9</v>
      </c>
    </row>
    <row r="56" spans="1:3">
      <c r="A56" s="4" t="s">
        <v>806</v>
      </c>
    </row>
    <row r="57" spans="1:3">
      <c r="A57" s="3" t="s">
        <v>788</v>
      </c>
    </row>
    <row r="58" spans="1:3">
      <c r="A58" s="4" t="s">
        <v>34</v>
      </c>
      <c r="B58" s="8" t="n">
        <v>4.5</v>
      </c>
      <c r="C58" s="8" t="n">
        <v>4.9</v>
      </c>
    </row>
    <row r="59" spans="1:3">
      <c r="A59" s="4" t="s">
        <v>807</v>
      </c>
    </row>
    <row r="60" spans="1:3">
      <c r="A60" s="3" t="s">
        <v>788</v>
      </c>
    </row>
    <row r="61" spans="1:3">
      <c r="A61" s="4" t="s">
        <v>34</v>
      </c>
      <c r="B61" s="8" t="n">
        <v>4.5</v>
      </c>
      <c r="C61" s="8" t="n">
        <v>4.9</v>
      </c>
    </row>
    <row r="62" spans="1:3">
      <c r="A62" s="4" t="s">
        <v>35</v>
      </c>
      <c r="B62" s="6" t="n">
        <v>0</v>
      </c>
      <c r="C62" s="6" t="n">
        <v>0</v>
      </c>
    </row>
    <row r="63" spans="1:3">
      <c r="A63" s="4" t="s">
        <v>45</v>
      </c>
      <c r="B63" s="6" t="n">
        <v>0</v>
      </c>
      <c r="C63" s="6" t="n">
        <v>0</v>
      </c>
    </row>
    <row r="64" spans="1:3">
      <c r="A64" s="4" t="s">
        <v>790</v>
      </c>
      <c r="B64" s="8" t="n">
        <v>131.4</v>
      </c>
      <c r="C64" s="8" t="n">
        <v>261.4</v>
      </c>
    </row>
    <row r="65" spans="1:3">
      <c r="A65" s="4" t="s">
        <v>808</v>
      </c>
    </row>
    <row r="66" spans="1:3">
      <c r="A66" s="3" t="s">
        <v>788</v>
      </c>
    </row>
    <row r="67" spans="1:3">
      <c r="A67" s="4" t="s">
        <v>792</v>
      </c>
      <c r="B67" s="6" t="n">
        <v>0</v>
      </c>
      <c r="C67" s="6" t="n">
        <v>0</v>
      </c>
    </row>
    <row r="68" spans="1:3">
      <c r="A68" s="4" t="s">
        <v>809</v>
      </c>
    </row>
    <row r="69" spans="1:3">
      <c r="A69" s="3" t="s">
        <v>788</v>
      </c>
    </row>
    <row r="70" spans="1:3">
      <c r="A70" s="4" t="s">
        <v>794</v>
      </c>
      <c r="B70" s="6" t="n">
        <v>0</v>
      </c>
      <c r="C70" s="8" t="n">
        <v>1.6</v>
      </c>
    </row>
    <row r="71" spans="1:3">
      <c r="A71" s="4" t="s">
        <v>810</v>
      </c>
    </row>
    <row r="72" spans="1:3">
      <c r="A72" s="3" t="s">
        <v>788</v>
      </c>
    </row>
    <row r="73" spans="1:3">
      <c r="A73" s="4" t="s">
        <v>357</v>
      </c>
      <c r="B73" s="6" t="n">
        <v>0</v>
      </c>
      <c r="C73" s="6" t="n">
        <v>0</v>
      </c>
    </row>
    <row r="74" spans="1:3">
      <c r="A74" s="4" t="s">
        <v>796</v>
      </c>
      <c r="B74" s="8" t="n">
        <v>126.9</v>
      </c>
      <c r="C74" s="8" t="n">
        <v>254.9</v>
      </c>
    </row>
    <row r="75" spans="1:3">
      <c r="A75" s="4" t="s">
        <v>34</v>
      </c>
      <c r="B75" s="6" t="n">
        <v>0</v>
      </c>
      <c r="C75" s="6" t="n">
        <v>0</v>
      </c>
    </row>
    <row r="76" spans="1:3">
      <c r="A76" s="4" t="s">
        <v>811</v>
      </c>
    </row>
    <row r="77" spans="1:3">
      <c r="A77" s="3" t="s">
        <v>788</v>
      </c>
    </row>
    <row r="78" spans="1:3">
      <c r="A78" s="4" t="s">
        <v>357</v>
      </c>
      <c r="B78" s="6" t="n">
        <v>0</v>
      </c>
      <c r="C78" s="6" t="n">
        <v>0</v>
      </c>
    </row>
    <row r="79" spans="1:3">
      <c r="A79" s="4" t="s">
        <v>34</v>
      </c>
      <c r="B79" s="6" t="n">
        <v>0</v>
      </c>
      <c r="C79" s="6" t="n">
        <v>0</v>
      </c>
    </row>
    <row r="80" spans="1:3">
      <c r="A80" s="4" t="s">
        <v>812</v>
      </c>
    </row>
    <row r="81" spans="1:3">
      <c r="A81" s="3" t="s">
        <v>788</v>
      </c>
    </row>
    <row r="82" spans="1:3">
      <c r="A82" s="4" t="s">
        <v>357</v>
      </c>
      <c r="B82" s="6" t="n">
        <v>0</v>
      </c>
      <c r="C82" s="6" t="n">
        <v>0</v>
      </c>
    </row>
    <row r="83" spans="1:3">
      <c r="A83" s="4" t="s">
        <v>813</v>
      </c>
    </row>
    <row r="84" spans="1:3">
      <c r="A84" s="3" t="s">
        <v>788</v>
      </c>
    </row>
    <row r="85" spans="1:3">
      <c r="A85" s="4" t="s">
        <v>357</v>
      </c>
      <c r="B85" s="6" t="n">
        <v>0</v>
      </c>
      <c r="C85" s="6" t="n">
        <v>0</v>
      </c>
    </row>
    <row r="86" spans="1:3">
      <c r="A86" s="4" t="s">
        <v>814</v>
      </c>
    </row>
    <row r="87" spans="1:3">
      <c r="A87" s="3" t="s">
        <v>788</v>
      </c>
    </row>
    <row r="88" spans="1:3">
      <c r="A88" s="4" t="s">
        <v>357</v>
      </c>
      <c r="B88" s="6" t="n">
        <v>0</v>
      </c>
      <c r="C88" s="6" t="n">
        <v>0</v>
      </c>
    </row>
    <row r="89" spans="1:3">
      <c r="A89" s="4" t="s">
        <v>34</v>
      </c>
      <c r="B89" s="6" t="n">
        <v>0</v>
      </c>
      <c r="C89" s="6" t="n">
        <v>0</v>
      </c>
    </row>
    <row r="90" spans="1:3">
      <c r="A90" s="4" t="s">
        <v>815</v>
      </c>
    </row>
    <row r="91" spans="1:3">
      <c r="A91" s="3" t="s">
        <v>788</v>
      </c>
    </row>
    <row r="92" spans="1:3">
      <c r="A92" s="4" t="s">
        <v>357</v>
      </c>
      <c r="B92" s="6" t="n">
        <v>0</v>
      </c>
      <c r="C92" s="6" t="n">
        <v>0</v>
      </c>
    </row>
    <row r="93" spans="1:3">
      <c r="A93" s="4" t="s">
        <v>34</v>
      </c>
      <c r="B93" s="6" t="n">
        <v>0</v>
      </c>
      <c r="C93" s="6" t="n">
        <v>0</v>
      </c>
    </row>
    <row r="94" spans="1:3">
      <c r="A94" s="4" t="s">
        <v>816</v>
      </c>
    </row>
    <row r="95" spans="1:3">
      <c r="A95" s="3" t="s">
        <v>788</v>
      </c>
    </row>
    <row r="96" spans="1:3">
      <c r="A96" s="4" t="s">
        <v>357</v>
      </c>
      <c r="B96" s="6" t="n">
        <v>0</v>
      </c>
      <c r="C96" s="6" t="n">
        <v>0</v>
      </c>
    </row>
    <row r="97" spans="1:3">
      <c r="A97" s="4" t="s">
        <v>34</v>
      </c>
      <c r="B97" s="6" t="n">
        <v>0</v>
      </c>
      <c r="C97" s="6" t="n">
        <v>0</v>
      </c>
    </row>
    <row r="98" spans="1:3">
      <c r="A98" s="4" t="s">
        <v>817</v>
      </c>
    </row>
    <row r="99" spans="1:3">
      <c r="A99" s="3" t="s">
        <v>788</v>
      </c>
    </row>
    <row r="100" spans="1:3">
      <c r="A100" s="4" t="s">
        <v>357</v>
      </c>
      <c r="B100" s="6" t="n">
        <v>0</v>
      </c>
      <c r="C100" s="6" t="n">
        <v>0</v>
      </c>
    </row>
    <row r="101" spans="1:3">
      <c r="A101" s="4" t="s">
        <v>818</v>
      </c>
    </row>
    <row r="102" spans="1:3">
      <c r="A102" s="3" t="s">
        <v>788</v>
      </c>
    </row>
    <row r="103" spans="1:3">
      <c r="A103" s="4" t="s">
        <v>357</v>
      </c>
      <c r="B103" s="6" t="n">
        <v>0</v>
      </c>
      <c r="C103" s="6" t="n">
        <v>0</v>
      </c>
    </row>
    <row r="104" spans="1:3">
      <c r="A104" s="4" t="s">
        <v>34</v>
      </c>
      <c r="B104" s="6" t="n">
        <v>0</v>
      </c>
      <c r="C104" s="6" t="n">
        <v>0</v>
      </c>
    </row>
    <row r="105" spans="1:3">
      <c r="A105" s="4" t="s">
        <v>819</v>
      </c>
    </row>
    <row r="106" spans="1:3">
      <c r="A106" s="3" t="s">
        <v>788</v>
      </c>
    </row>
    <row r="107" spans="1:3">
      <c r="A107" s="4" t="s">
        <v>357</v>
      </c>
      <c r="B107" s="6" t="n">
        <v>0</v>
      </c>
      <c r="C107" s="6" t="n">
        <v>0</v>
      </c>
    </row>
    <row r="108" spans="1:3">
      <c r="A108" s="4" t="s">
        <v>820</v>
      </c>
    </row>
    <row r="109" spans="1:3">
      <c r="A109" s="3" t="s">
        <v>788</v>
      </c>
    </row>
    <row r="110" spans="1:3">
      <c r="A110" s="4" t="s">
        <v>34</v>
      </c>
      <c r="B110" s="8" t="n">
        <v>4.5</v>
      </c>
      <c r="C110" s="8" t="n">
        <v>4.9</v>
      </c>
    </row>
    <row r="111" spans="1:3">
      <c r="A111" s="4" t="s">
        <v>821</v>
      </c>
    </row>
    <row r="112" spans="1:3">
      <c r="A112" s="3" t="s">
        <v>788</v>
      </c>
    </row>
    <row r="113" spans="1:3">
      <c r="A113" s="4" t="s">
        <v>34</v>
      </c>
      <c r="B113" s="8" t="n">
        <v>294.4</v>
      </c>
      <c r="C113" s="8" t="n">
        <v>217.3</v>
      </c>
    </row>
    <row r="114" spans="1:3">
      <c r="A114" s="4" t="s">
        <v>35</v>
      </c>
      <c r="B114" s="8" t="n">
        <v>1794.4</v>
      </c>
      <c r="C114" s="8" t="n">
        <v>1633.6</v>
      </c>
    </row>
    <row r="115" spans="1:3">
      <c r="A115" s="4" t="s">
        <v>45</v>
      </c>
      <c r="B115" s="8" t="n">
        <v>4.7</v>
      </c>
      <c r="C115" s="8" t="n">
        <v>4.7</v>
      </c>
    </row>
    <row r="116" spans="1:3">
      <c r="A116" s="4" t="s">
        <v>790</v>
      </c>
      <c r="B116" s="8" t="n">
        <v>23784.9</v>
      </c>
      <c r="C116" s="8" t="n">
        <v>21748.1</v>
      </c>
    </row>
    <row r="117" spans="1:3">
      <c r="A117" s="4" t="s">
        <v>822</v>
      </c>
    </row>
    <row r="118" spans="1:3">
      <c r="A118" s="3" t="s">
        <v>788</v>
      </c>
    </row>
    <row r="119" spans="1:3">
      <c r="A119" s="4" t="s">
        <v>792</v>
      </c>
      <c r="B119" s="6" t="n">
        <v>0</v>
      </c>
      <c r="C119" s="6" t="n">
        <v>0</v>
      </c>
    </row>
    <row r="120" spans="1:3">
      <c r="A120" s="4" t="s">
        <v>823</v>
      </c>
    </row>
    <row r="121" spans="1:3">
      <c r="A121" s="3" t="s">
        <v>788</v>
      </c>
    </row>
    <row r="122" spans="1:3">
      <c r="A122" s="4" t="s">
        <v>794</v>
      </c>
      <c r="B122" s="8" t="n">
        <v>84.7</v>
      </c>
      <c r="C122" s="6" t="n">
        <v>41</v>
      </c>
    </row>
    <row r="123" spans="1:3">
      <c r="A123" s="4" t="s">
        <v>824</v>
      </c>
    </row>
    <row r="124" spans="1:3">
      <c r="A124" s="3" t="s">
        <v>788</v>
      </c>
    </row>
    <row r="125" spans="1:3">
      <c r="A125" s="4" t="s">
        <v>357</v>
      </c>
      <c r="B125" s="8" t="n">
        <v>13588.6</v>
      </c>
      <c r="C125" s="8" t="n">
        <v>12698.1</v>
      </c>
    </row>
    <row r="126" spans="1:3">
      <c r="A126" s="4" t="s">
        <v>796</v>
      </c>
      <c r="B126" s="8" t="n">
        <v>180.5</v>
      </c>
      <c r="C126" s="8" t="n">
        <v>176.1</v>
      </c>
    </row>
    <row r="127" spans="1:3">
      <c r="A127" s="4" t="s">
        <v>34</v>
      </c>
      <c r="B127" s="8" t="n">
        <v>18.7</v>
      </c>
      <c r="C127" s="8" t="n">
        <v>21.5</v>
      </c>
    </row>
    <row r="128" spans="1:3">
      <c r="A128" s="4" t="s">
        <v>825</v>
      </c>
    </row>
    <row r="129" spans="1:3">
      <c r="A129" s="3" t="s">
        <v>788</v>
      </c>
    </row>
    <row r="130" spans="1:3">
      <c r="A130" s="4" t="s">
        <v>357</v>
      </c>
      <c r="B130" s="8" t="n">
        <v>286.7</v>
      </c>
      <c r="C130" s="8" t="n">
        <v>194.5</v>
      </c>
    </row>
    <row r="131" spans="1:3">
      <c r="A131" s="4" t="s">
        <v>34</v>
      </c>
      <c r="B131" s="8" t="n">
        <v>0.5</v>
      </c>
      <c r="C131" s="8" t="n">
        <v>1.9</v>
      </c>
    </row>
    <row r="132" spans="1:3">
      <c r="A132" s="4" t="s">
        <v>826</v>
      </c>
    </row>
    <row r="133" spans="1:3">
      <c r="A133" s="3" t="s">
        <v>788</v>
      </c>
    </row>
    <row r="134" spans="1:3">
      <c r="A134" s="4" t="s">
        <v>357</v>
      </c>
      <c r="B134" s="8" t="n">
        <v>2084.1</v>
      </c>
      <c r="C134" s="8" t="n">
        <v>2104.2</v>
      </c>
    </row>
    <row r="135" spans="1:3">
      <c r="A135" s="4" t="s">
        <v>827</v>
      </c>
    </row>
    <row r="136" spans="1:3">
      <c r="A136" s="3" t="s">
        <v>788</v>
      </c>
    </row>
    <row r="137" spans="1:3">
      <c r="A137" s="4" t="s">
        <v>357</v>
      </c>
      <c r="B137" s="8" t="n">
        <v>24.4</v>
      </c>
      <c r="C137" s="8" t="n">
        <v>20.7</v>
      </c>
    </row>
    <row r="138" spans="1:3">
      <c r="A138" s="4" t="s">
        <v>828</v>
      </c>
    </row>
    <row r="139" spans="1:3">
      <c r="A139" s="3" t="s">
        <v>788</v>
      </c>
    </row>
    <row r="140" spans="1:3">
      <c r="A140" s="4" t="s">
        <v>357</v>
      </c>
      <c r="B140" s="8" t="n">
        <v>2664.3</v>
      </c>
      <c r="C140" s="8" t="n">
        <v>1816.3</v>
      </c>
    </row>
    <row r="141" spans="1:3">
      <c r="A141" s="4" t="s">
        <v>34</v>
      </c>
      <c r="B141" s="8" t="n">
        <v>66.8</v>
      </c>
      <c r="C141" s="8" t="n">
        <v>35.5</v>
      </c>
    </row>
    <row r="142" spans="1:3">
      <c r="A142" s="4" t="s">
        <v>829</v>
      </c>
    </row>
    <row r="143" spans="1:3">
      <c r="A143" s="3" t="s">
        <v>788</v>
      </c>
    </row>
    <row r="144" spans="1:3">
      <c r="A144" s="4" t="s">
        <v>357</v>
      </c>
      <c r="B144" s="8" t="n">
        <v>175.2</v>
      </c>
      <c r="C144" s="8" t="n">
        <v>186.7</v>
      </c>
    </row>
    <row r="145" spans="1:3">
      <c r="A145" s="4" t="s">
        <v>34</v>
      </c>
      <c r="B145" s="8" t="n">
        <v>2.3</v>
      </c>
      <c r="C145" s="8" t="n">
        <v>2.1</v>
      </c>
    </row>
    <row r="146" spans="1:3">
      <c r="A146" s="4" t="s">
        <v>830</v>
      </c>
    </row>
    <row r="147" spans="1:3">
      <c r="A147" s="3" t="s">
        <v>788</v>
      </c>
    </row>
    <row r="148" spans="1:3">
      <c r="A148" s="4" t="s">
        <v>357</v>
      </c>
      <c r="B148" s="8" t="n">
        <v>1547.1</v>
      </c>
      <c r="C148" s="8" t="n">
        <v>1604.2</v>
      </c>
    </row>
    <row r="149" spans="1:3">
      <c r="A149" s="4" t="s">
        <v>34</v>
      </c>
      <c r="B149" s="6" t="n">
        <v>142</v>
      </c>
      <c r="C149" s="8" t="n">
        <v>118.1</v>
      </c>
    </row>
    <row r="150" spans="1:3">
      <c r="A150" s="4" t="s">
        <v>831</v>
      </c>
    </row>
    <row r="151" spans="1:3">
      <c r="A151" s="3" t="s">
        <v>788</v>
      </c>
    </row>
    <row r="152" spans="1:3">
      <c r="A152" s="4" t="s">
        <v>357</v>
      </c>
      <c r="B152" s="8" t="n">
        <v>2.7</v>
      </c>
      <c r="C152" s="8" t="n">
        <v>3.3</v>
      </c>
    </row>
    <row r="153" spans="1:3">
      <c r="A153" s="4" t="s">
        <v>832</v>
      </c>
    </row>
    <row r="154" spans="1:3">
      <c r="A154" s="3" t="s">
        <v>788</v>
      </c>
    </row>
    <row r="155" spans="1:3">
      <c r="A155" s="4" t="s">
        <v>357</v>
      </c>
      <c r="B155" s="8" t="n">
        <v>1053.1</v>
      </c>
      <c r="C155" s="8" t="n">
        <v>1047.4</v>
      </c>
    </row>
    <row r="156" spans="1:3">
      <c r="A156" s="4" t="s">
        <v>34</v>
      </c>
      <c r="B156" s="8" t="n">
        <v>64.09999999999999</v>
      </c>
      <c r="C156" s="8" t="n">
        <v>38.2</v>
      </c>
    </row>
    <row r="157" spans="1:3">
      <c r="A157" s="4" t="s">
        <v>833</v>
      </c>
    </row>
    <row r="158" spans="1:3">
      <c r="A158" s="3" t="s">
        <v>788</v>
      </c>
    </row>
    <row r="159" spans="1:3">
      <c r="A159" s="4" t="s">
        <v>357</v>
      </c>
      <c r="B159" s="8" t="n">
        <v>21426.2</v>
      </c>
      <c r="C159" s="8" t="n">
        <v>19675.4</v>
      </c>
    </row>
    <row r="160" spans="1:3">
      <c r="A160" s="4" t="s">
        <v>834</v>
      </c>
    </row>
    <row r="161" spans="1:3">
      <c r="A161" s="3" t="s">
        <v>788</v>
      </c>
    </row>
    <row r="162" spans="1:3">
      <c r="A162" s="4" t="s">
        <v>34</v>
      </c>
      <c r="B162" s="6" t="n">
        <v>0</v>
      </c>
      <c r="C162" s="6" t="n">
        <v>0</v>
      </c>
    </row>
    <row r="163" spans="1:3">
      <c r="A163" s="4" t="s">
        <v>835</v>
      </c>
    </row>
    <row r="164" spans="1:3">
      <c r="A164" s="3" t="s">
        <v>788</v>
      </c>
    </row>
    <row r="165" spans="1:3">
      <c r="A165" s="4" t="s">
        <v>34</v>
      </c>
      <c r="B165" s="8" t="n">
        <v>8.300000000000001</v>
      </c>
      <c r="C165" s="8" t="n">
        <v>39.9</v>
      </c>
    </row>
    <row r="166" spans="1:3">
      <c r="A166" s="4" t="s">
        <v>35</v>
      </c>
      <c r="B166" s="6" t="n">
        <v>0</v>
      </c>
      <c r="C166" s="6" t="n">
        <v>0</v>
      </c>
    </row>
    <row r="167" spans="1:3">
      <c r="A167" s="4" t="s">
        <v>45</v>
      </c>
      <c r="B167" s="6" t="n">
        <v>0</v>
      </c>
      <c r="C167" s="6" t="n">
        <v>0</v>
      </c>
    </row>
    <row r="168" spans="1:3">
      <c r="A168" s="4" t="s">
        <v>790</v>
      </c>
      <c r="B168" s="8" t="n">
        <v>428.2</v>
      </c>
      <c r="C168" s="8" t="n">
        <v>279.4</v>
      </c>
    </row>
    <row r="169" spans="1:3">
      <c r="A169" s="4" t="s">
        <v>836</v>
      </c>
    </row>
    <row r="170" spans="1:3">
      <c r="A170" s="3" t="s">
        <v>788</v>
      </c>
    </row>
    <row r="171" spans="1:3">
      <c r="A171" s="4" t="s">
        <v>792</v>
      </c>
      <c r="B171" s="8" t="n">
        <v>1145.7</v>
      </c>
      <c r="C171" s="8" t="n">
        <v>1057.1</v>
      </c>
    </row>
    <row r="172" spans="1:3">
      <c r="A172" s="4" t="s">
        <v>837</v>
      </c>
    </row>
    <row r="173" spans="1:3">
      <c r="A173" s="3" t="s">
        <v>788</v>
      </c>
    </row>
    <row r="174" spans="1:3">
      <c r="A174" s="4" t="s">
        <v>794</v>
      </c>
      <c r="B174" s="6" t="n">
        <v>0</v>
      </c>
      <c r="C174" s="6" t="n">
        <v>0</v>
      </c>
    </row>
    <row r="175" spans="1:3">
      <c r="A175" s="4" t="s">
        <v>838</v>
      </c>
    </row>
    <row r="176" spans="1:3">
      <c r="A176" s="3" t="s">
        <v>788</v>
      </c>
    </row>
    <row r="177" spans="1:3">
      <c r="A177" s="4" t="s">
        <v>357</v>
      </c>
      <c r="B177" s="8" t="n">
        <v>288.5</v>
      </c>
      <c r="C177" s="8" t="n">
        <v>170.4</v>
      </c>
    </row>
    <row r="178" spans="1:3">
      <c r="A178" s="4" t="s">
        <v>796</v>
      </c>
      <c r="B178" s="8" t="n">
        <v>23.9</v>
      </c>
      <c r="C178" s="6" t="n">
        <v>32</v>
      </c>
    </row>
    <row r="179" spans="1:3">
      <c r="A179" s="4" t="s">
        <v>34</v>
      </c>
      <c r="B179" s="6" t="n">
        <v>0</v>
      </c>
      <c r="C179" s="6" t="n">
        <v>0</v>
      </c>
    </row>
    <row r="180" spans="1:3">
      <c r="A180" s="4" t="s">
        <v>839</v>
      </c>
    </row>
    <row r="181" spans="1:3">
      <c r="A181" s="3" t="s">
        <v>788</v>
      </c>
    </row>
    <row r="182" spans="1:3">
      <c r="A182" s="4" t="s">
        <v>357</v>
      </c>
      <c r="B182" s="6" t="n">
        <v>0</v>
      </c>
      <c r="C182" s="6" t="n">
        <v>0</v>
      </c>
    </row>
    <row r="183" spans="1:3">
      <c r="A183" s="4" t="s">
        <v>34</v>
      </c>
      <c r="B183" s="6" t="n">
        <v>0</v>
      </c>
      <c r="C183" s="6" t="n">
        <v>0</v>
      </c>
    </row>
    <row r="184" spans="1:3">
      <c r="A184" s="4" t="s">
        <v>840</v>
      </c>
    </row>
    <row r="185" spans="1:3">
      <c r="A185" s="3" t="s">
        <v>788</v>
      </c>
    </row>
    <row r="186" spans="1:3">
      <c r="A186" s="4" t="s">
        <v>357</v>
      </c>
      <c r="B186" s="6" t="n">
        <v>0</v>
      </c>
      <c r="C186" s="6" t="n">
        <v>0</v>
      </c>
    </row>
    <row r="187" spans="1:3">
      <c r="A187" s="4" t="s">
        <v>841</v>
      </c>
    </row>
    <row r="188" spans="1:3">
      <c r="A188" s="3" t="s">
        <v>788</v>
      </c>
    </row>
    <row r="189" spans="1:3">
      <c r="A189" s="4" t="s">
        <v>357</v>
      </c>
      <c r="B189" s="8" t="n">
        <v>4.1</v>
      </c>
      <c r="C189" s="6" t="n">
        <v>0</v>
      </c>
    </row>
    <row r="190" spans="1:3">
      <c r="A190" s="4" t="s">
        <v>842</v>
      </c>
    </row>
    <row r="191" spans="1:3">
      <c r="A191" s="3" t="s">
        <v>788</v>
      </c>
    </row>
    <row r="192" spans="1:3">
      <c r="A192" s="4" t="s">
        <v>357</v>
      </c>
      <c r="B192" s="8" t="n">
        <v>56.5</v>
      </c>
      <c r="C192" s="8" t="n">
        <v>35.9</v>
      </c>
    </row>
    <row r="193" spans="1:3">
      <c r="A193" s="4" t="s">
        <v>34</v>
      </c>
      <c r="B193" s="6" t="n">
        <v>0</v>
      </c>
      <c r="C193" s="6" t="n">
        <v>0</v>
      </c>
    </row>
    <row r="194" spans="1:3">
      <c r="A194" s="4" t="s">
        <v>843</v>
      </c>
    </row>
    <row r="195" spans="1:3">
      <c r="A195" s="3" t="s">
        <v>788</v>
      </c>
    </row>
    <row r="196" spans="1:3">
      <c r="A196" s="4" t="s">
        <v>357</v>
      </c>
      <c r="B196" s="8" t="n">
        <v>2.5</v>
      </c>
      <c r="C196" s="6" t="n">
        <v>0</v>
      </c>
    </row>
    <row r="197" spans="1:3">
      <c r="A197" s="4" t="s">
        <v>34</v>
      </c>
      <c r="B197" s="6" t="n">
        <v>0</v>
      </c>
      <c r="C197" s="6" t="n">
        <v>0</v>
      </c>
    </row>
    <row r="198" spans="1:3">
      <c r="A198" s="4" t="s">
        <v>844</v>
      </c>
    </row>
    <row r="199" spans="1:3">
      <c r="A199" s="3" t="s">
        <v>788</v>
      </c>
    </row>
    <row r="200" spans="1:3">
      <c r="A200" s="4" t="s">
        <v>357</v>
      </c>
      <c r="B200" s="8" t="n">
        <v>32.4</v>
      </c>
      <c r="C200" s="8" t="n">
        <v>1.1</v>
      </c>
    </row>
    <row r="201" spans="1:3">
      <c r="A201" s="4" t="s">
        <v>34</v>
      </c>
      <c r="B201" s="8" t="n">
        <v>8.300000000000001</v>
      </c>
      <c r="C201" s="8" t="n">
        <v>39.9</v>
      </c>
    </row>
    <row r="202" spans="1:3">
      <c r="A202" s="4" t="s">
        <v>845</v>
      </c>
    </row>
    <row r="203" spans="1:3">
      <c r="A203" s="3" t="s">
        <v>788</v>
      </c>
    </row>
    <row r="204" spans="1:3">
      <c r="A204" s="4" t="s">
        <v>357</v>
      </c>
      <c r="B204" s="6" t="n">
        <v>0</v>
      </c>
      <c r="C204" s="8" t="n">
        <v>0.1</v>
      </c>
    </row>
    <row r="205" spans="1:3">
      <c r="A205" s="4" t="s">
        <v>846</v>
      </c>
    </row>
    <row r="206" spans="1:3">
      <c r="A206" s="3" t="s">
        <v>788</v>
      </c>
    </row>
    <row r="207" spans="1:3">
      <c r="A207" s="4" t="s">
        <v>357</v>
      </c>
      <c r="B207" s="6" t="n">
        <v>12</v>
      </c>
      <c r="C207" s="6" t="n">
        <v>0</v>
      </c>
    </row>
    <row r="208" spans="1:3">
      <c r="A208" s="4" t="s">
        <v>34</v>
      </c>
      <c r="B208" s="6" t="n">
        <v>0</v>
      </c>
      <c r="C208" s="6" t="n">
        <v>0</v>
      </c>
    </row>
    <row r="209" spans="1:3">
      <c r="A209" s="4" t="s">
        <v>847</v>
      </c>
    </row>
    <row r="210" spans="1:3">
      <c r="A210" s="3" t="s">
        <v>788</v>
      </c>
    </row>
    <row r="211" spans="1:3">
      <c r="A211" s="4" t="s">
        <v>357</v>
      </c>
      <c r="B211" s="6" t="n">
        <v>396</v>
      </c>
      <c r="C211" s="8" t="n">
        <v>207.5</v>
      </c>
    </row>
    <row r="212" spans="1:3">
      <c r="A212" s="4" t="s">
        <v>848</v>
      </c>
    </row>
    <row r="213" spans="1:3">
      <c r="A213" s="3" t="s">
        <v>788</v>
      </c>
    </row>
    <row r="214" spans="1:3">
      <c r="A214" s="4" t="s">
        <v>34</v>
      </c>
      <c r="B214" s="9" t="n">
        <v>0</v>
      </c>
      <c r="C214" s="9"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9</v>
      </c>
      <c r="B1" s="2" t="s">
        <v>2</v>
      </c>
      <c r="C1" s="2" t="s">
        <v>28</v>
      </c>
      <c r="D1" s="2" t="s">
        <v>77</v>
      </c>
      <c r="E1" s="2" t="s">
        <v>850</v>
      </c>
    </row>
    <row r="2" spans="1:5">
      <c r="A2" s="3" t="s">
        <v>851</v>
      </c>
    </row>
    <row r="3" spans="1:5">
      <c r="A3" s="4" t="s">
        <v>38</v>
      </c>
      <c r="B3" s="9" t="n">
        <v>706</v>
      </c>
      <c r="C3" s="7" t="n">
        <v>432.3</v>
      </c>
      <c r="D3" s="7" t="n">
        <v>613.8</v>
      </c>
      <c r="E3" s="7" t="n">
        <v>611.6</v>
      </c>
    </row>
    <row r="4" spans="1:5">
      <c r="A4" s="4" t="s">
        <v>39</v>
      </c>
      <c r="B4" s="8" t="n">
        <v>147.7</v>
      </c>
      <c r="C4" s="8" t="n">
        <v>364.4</v>
      </c>
    </row>
    <row r="5" spans="1:5">
      <c r="A5" s="4" t="s">
        <v>789</v>
      </c>
    </row>
    <row r="6" spans="1:5">
      <c r="A6" s="3" t="s">
        <v>851</v>
      </c>
    </row>
    <row r="7" spans="1:5">
      <c r="A7" s="4" t="s">
        <v>32</v>
      </c>
      <c r="B7" s="8" t="n">
        <v>1749.5</v>
      </c>
      <c r="C7" s="6" t="n">
        <v>1721</v>
      </c>
    </row>
    <row r="8" spans="1:5">
      <c r="A8" s="4" t="s">
        <v>33</v>
      </c>
      <c r="B8" s="8" t="n">
        <v>110.8</v>
      </c>
      <c r="C8" s="8" t="n">
        <v>109.4</v>
      </c>
    </row>
    <row r="9" spans="1:5">
      <c r="A9" s="4" t="s">
        <v>852</v>
      </c>
      <c r="B9" s="8" t="n">
        <v>165.5</v>
      </c>
      <c r="C9" s="8" t="n">
        <v>158.1</v>
      </c>
    </row>
    <row r="10" spans="1:5">
      <c r="A10" s="4" t="s">
        <v>38</v>
      </c>
      <c r="B10" s="6" t="n">
        <v>706</v>
      </c>
      <c r="C10" s="8" t="n">
        <v>432.3</v>
      </c>
    </row>
    <row r="11" spans="1:5">
      <c r="A11" s="4" t="s">
        <v>39</v>
      </c>
      <c r="B11" s="8" t="n">
        <v>147.7</v>
      </c>
      <c r="C11" s="8" t="n">
        <v>364.4</v>
      </c>
    </row>
    <row r="12" spans="1:5">
      <c r="A12" s="4" t="s">
        <v>49</v>
      </c>
      <c r="B12" s="8" t="n">
        <v>10817.2</v>
      </c>
      <c r="C12" s="8" t="n">
        <v>10762.3</v>
      </c>
    </row>
    <row r="13" spans="1:5">
      <c r="A13" s="4" t="s">
        <v>55</v>
      </c>
      <c r="B13" s="8" t="n">
        <v>1647.6</v>
      </c>
      <c r="C13" s="8" t="n">
        <v>1548.1</v>
      </c>
    </row>
    <row r="14" spans="1:5">
      <c r="A14" s="4" t="s">
        <v>56</v>
      </c>
      <c r="B14" s="8" t="n">
        <v>1690.2</v>
      </c>
      <c r="C14" s="8" t="n">
        <v>1676.4</v>
      </c>
    </row>
    <row r="15" spans="1:5">
      <c r="A15" s="4" t="s">
        <v>57</v>
      </c>
      <c r="B15" s="8" t="n">
        <v>912.5</v>
      </c>
      <c r="C15" s="8" t="n">
        <v>911.1</v>
      </c>
    </row>
    <row r="16" spans="1:5">
      <c r="A16" s="4" t="s">
        <v>853</v>
      </c>
    </row>
    <row r="17" spans="1:5">
      <c r="A17" s="3" t="s">
        <v>851</v>
      </c>
    </row>
    <row r="18" spans="1:5">
      <c r="A18" s="4" t="s">
        <v>32</v>
      </c>
      <c r="B18" s="8" t="n">
        <v>1867.3</v>
      </c>
      <c r="C18" s="8" t="n">
        <v>1772.4</v>
      </c>
    </row>
    <row r="19" spans="1:5">
      <c r="A19" s="4" t="s">
        <v>33</v>
      </c>
      <c r="B19" s="8" t="n">
        <v>110.8</v>
      </c>
      <c r="C19" s="8" t="n">
        <v>109.4</v>
      </c>
    </row>
    <row r="20" spans="1:5">
      <c r="A20" s="4" t="s">
        <v>852</v>
      </c>
      <c r="B20" s="8" t="n">
        <v>165.5</v>
      </c>
      <c r="C20" s="8" t="n">
        <v>158.1</v>
      </c>
    </row>
    <row r="21" spans="1:5">
      <c r="A21" s="4" t="s">
        <v>38</v>
      </c>
      <c r="B21" s="6" t="n">
        <v>706</v>
      </c>
      <c r="C21" s="8" t="n">
        <v>432.3</v>
      </c>
    </row>
    <row r="22" spans="1:5">
      <c r="A22" s="4" t="s">
        <v>39</v>
      </c>
      <c r="B22" s="8" t="n">
        <v>147.7</v>
      </c>
      <c r="C22" s="8" t="n">
        <v>364.4</v>
      </c>
    </row>
    <row r="23" spans="1:5">
      <c r="A23" s="4" t="s">
        <v>49</v>
      </c>
      <c r="B23" s="8" t="n">
        <v>10817.2</v>
      </c>
      <c r="C23" s="8" t="n">
        <v>10762.3</v>
      </c>
    </row>
    <row r="24" spans="1:5">
      <c r="A24" s="4" t="s">
        <v>55</v>
      </c>
      <c r="B24" s="8" t="n">
        <v>1654.1</v>
      </c>
      <c r="C24" s="8" t="n">
        <v>1549.8</v>
      </c>
    </row>
    <row r="25" spans="1:5">
      <c r="A25" s="4" t="s">
        <v>56</v>
      </c>
      <c r="B25" s="8" t="n">
        <v>1732.2</v>
      </c>
      <c r="C25" s="8" t="n">
        <v>1673.6</v>
      </c>
    </row>
    <row r="26" spans="1:5">
      <c r="A26" s="4" t="s">
        <v>57</v>
      </c>
      <c r="B26" s="8" t="n">
        <v>934.8</v>
      </c>
      <c r="C26" s="8" t="n">
        <v>937.8</v>
      </c>
    </row>
    <row r="27" spans="1:5">
      <c r="A27" s="4" t="s">
        <v>807</v>
      </c>
    </row>
    <row r="28" spans="1:5">
      <c r="A28" s="3" t="s">
        <v>851</v>
      </c>
    </row>
    <row r="29" spans="1:5">
      <c r="A29" s="4" t="s">
        <v>32</v>
      </c>
      <c r="B29" s="6" t="n">
        <v>0</v>
      </c>
      <c r="C29" s="6" t="n">
        <v>0</v>
      </c>
    </row>
    <row r="30" spans="1:5">
      <c r="A30" s="4" t="s">
        <v>33</v>
      </c>
      <c r="B30" s="6" t="n">
        <v>0</v>
      </c>
      <c r="C30" s="6" t="n">
        <v>0</v>
      </c>
    </row>
    <row r="31" spans="1:5">
      <c r="A31" s="4" t="s">
        <v>852</v>
      </c>
      <c r="B31" s="6" t="n">
        <v>0</v>
      </c>
      <c r="C31" s="6" t="n">
        <v>0</v>
      </c>
    </row>
    <row r="32" spans="1:5">
      <c r="A32" s="4" t="s">
        <v>38</v>
      </c>
      <c r="B32" s="8" t="n">
        <v>631.1</v>
      </c>
      <c r="C32" s="8" t="n">
        <v>432.3</v>
      </c>
    </row>
    <row r="33" spans="1:5">
      <c r="A33" s="4" t="s">
        <v>39</v>
      </c>
      <c r="B33" s="8" t="n">
        <v>147.7</v>
      </c>
      <c r="C33" s="8" t="n">
        <v>364.4</v>
      </c>
    </row>
    <row r="34" spans="1:5">
      <c r="A34" s="4" t="s">
        <v>49</v>
      </c>
      <c r="B34" s="6" t="n">
        <v>0</v>
      </c>
      <c r="C34" s="6" t="n">
        <v>0</v>
      </c>
    </row>
    <row r="35" spans="1:5">
      <c r="A35" s="4" t="s">
        <v>55</v>
      </c>
      <c r="B35" s="6" t="n">
        <v>0</v>
      </c>
      <c r="C35" s="6" t="n">
        <v>0</v>
      </c>
    </row>
    <row r="36" spans="1:5">
      <c r="A36" s="4" t="s">
        <v>56</v>
      </c>
      <c r="B36" s="6" t="n">
        <v>0</v>
      </c>
      <c r="C36" s="6" t="n">
        <v>0</v>
      </c>
    </row>
    <row r="37" spans="1:5">
      <c r="A37" s="4" t="s">
        <v>57</v>
      </c>
      <c r="B37" s="6" t="n">
        <v>0</v>
      </c>
      <c r="C37" s="6" t="n">
        <v>0</v>
      </c>
    </row>
    <row r="38" spans="1:5">
      <c r="A38" s="4" t="s">
        <v>821</v>
      </c>
    </row>
    <row r="39" spans="1:5">
      <c r="A39" s="3" t="s">
        <v>851</v>
      </c>
    </row>
    <row r="40" spans="1:5">
      <c r="A40" s="4" t="s">
        <v>32</v>
      </c>
      <c r="B40" s="6" t="n">
        <v>0</v>
      </c>
      <c r="C40" s="6" t="n">
        <v>0</v>
      </c>
    </row>
    <row r="41" spans="1:5">
      <c r="A41" s="4" t="s">
        <v>33</v>
      </c>
      <c r="B41" s="6" t="n">
        <v>0</v>
      </c>
      <c r="C41" s="6" t="n">
        <v>0</v>
      </c>
    </row>
    <row r="42" spans="1:5">
      <c r="A42" s="4" t="s">
        <v>852</v>
      </c>
      <c r="B42" s="8" t="n">
        <v>165.5</v>
      </c>
      <c r="C42" s="8" t="n">
        <v>158.1</v>
      </c>
    </row>
    <row r="43" spans="1:5">
      <c r="A43" s="4" t="s">
        <v>38</v>
      </c>
      <c r="B43" s="8" t="n">
        <v>74.90000000000001</v>
      </c>
      <c r="C43" s="6" t="n">
        <v>0</v>
      </c>
    </row>
    <row r="44" spans="1:5">
      <c r="A44" s="4" t="s">
        <v>39</v>
      </c>
      <c r="B44" s="6" t="n">
        <v>0</v>
      </c>
      <c r="C44" s="6" t="n">
        <v>0</v>
      </c>
    </row>
    <row r="45" spans="1:5">
      <c r="A45" s="4" t="s">
        <v>49</v>
      </c>
      <c r="B45" s="6" t="n">
        <v>0</v>
      </c>
      <c r="C45" s="6" t="n">
        <v>0</v>
      </c>
    </row>
    <row r="46" spans="1:5">
      <c r="A46" s="4" t="s">
        <v>55</v>
      </c>
      <c r="B46" s="8" t="n">
        <v>1654.1</v>
      </c>
      <c r="C46" s="8" t="n">
        <v>1549.8</v>
      </c>
    </row>
    <row r="47" spans="1:5">
      <c r="A47" s="4" t="s">
        <v>56</v>
      </c>
      <c r="B47" s="8" t="n">
        <v>1732.2</v>
      </c>
      <c r="C47" s="8" t="n">
        <v>1673.6</v>
      </c>
    </row>
    <row r="48" spans="1:5">
      <c r="A48" s="4" t="s">
        <v>57</v>
      </c>
      <c r="B48" s="8" t="n">
        <v>934.8</v>
      </c>
      <c r="C48" s="8" t="n">
        <v>937.8</v>
      </c>
    </row>
    <row r="49" spans="1:5">
      <c r="A49" s="4" t="s">
        <v>835</v>
      </c>
    </row>
    <row r="50" spans="1:5">
      <c r="A50" s="3" t="s">
        <v>851</v>
      </c>
    </row>
    <row r="51" spans="1:5">
      <c r="A51" s="4" t="s">
        <v>32</v>
      </c>
      <c r="B51" s="8" t="n">
        <v>1867.3</v>
      </c>
      <c r="C51" s="8" t="n">
        <v>1772.4</v>
      </c>
    </row>
    <row r="52" spans="1:5">
      <c r="A52" s="4" t="s">
        <v>33</v>
      </c>
      <c r="B52" s="8" t="n">
        <v>110.8</v>
      </c>
      <c r="C52" s="8" t="n">
        <v>109.4</v>
      </c>
    </row>
    <row r="53" spans="1:5">
      <c r="A53" s="4" t="s">
        <v>852</v>
      </c>
      <c r="B53" s="6" t="n">
        <v>0</v>
      </c>
      <c r="C53" s="6" t="n">
        <v>0</v>
      </c>
    </row>
    <row r="54" spans="1:5">
      <c r="A54" s="4" t="s">
        <v>38</v>
      </c>
      <c r="B54" s="6" t="n">
        <v>0</v>
      </c>
      <c r="C54" s="6" t="n">
        <v>0</v>
      </c>
    </row>
    <row r="55" spans="1:5">
      <c r="A55" s="4" t="s">
        <v>39</v>
      </c>
      <c r="B55" s="6" t="n">
        <v>0</v>
      </c>
      <c r="C55" s="6" t="n">
        <v>0</v>
      </c>
    </row>
    <row r="56" spans="1:5">
      <c r="A56" s="4" t="s">
        <v>49</v>
      </c>
      <c r="B56" s="8" t="n">
        <v>10817.2</v>
      </c>
      <c r="C56" s="8" t="n">
        <v>10762.3</v>
      </c>
    </row>
    <row r="57" spans="1:5">
      <c r="A57" s="4" t="s">
        <v>55</v>
      </c>
      <c r="B57" s="6" t="n">
        <v>0</v>
      </c>
      <c r="C57" s="6" t="n">
        <v>0</v>
      </c>
    </row>
    <row r="58" spans="1:5">
      <c r="A58" s="4" t="s">
        <v>56</v>
      </c>
      <c r="B58" s="6" t="n">
        <v>0</v>
      </c>
      <c r="C58" s="6" t="n">
        <v>0</v>
      </c>
    </row>
    <row r="59" spans="1:5">
      <c r="A59" s="4" t="s">
        <v>57</v>
      </c>
      <c r="B59" s="9" t="n">
        <v>0</v>
      </c>
      <c r="C59" s="9"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4</v>
      </c>
      <c r="B1" s="2" t="s">
        <v>76</v>
      </c>
      <c r="D1" s="2" t="s">
        <v>1</v>
      </c>
    </row>
    <row r="2" spans="1:5">
      <c r="B2" s="2" t="s">
        <v>2</v>
      </c>
      <c r="C2" s="2" t="s">
        <v>77</v>
      </c>
      <c r="D2" s="2" t="s">
        <v>2</v>
      </c>
      <c r="E2" s="2" t="s">
        <v>77</v>
      </c>
    </row>
    <row r="3" spans="1:5">
      <c r="A3" s="4" t="s">
        <v>855</v>
      </c>
    </row>
    <row r="4" spans="1:5">
      <c r="A4" s="3" t="s">
        <v>856</v>
      </c>
    </row>
    <row r="5" spans="1:5">
      <c r="A5" s="4" t="s">
        <v>857</v>
      </c>
      <c r="B5" s="9" t="n">
        <v>-1127</v>
      </c>
      <c r="C5" s="9" t="n">
        <v>-1074</v>
      </c>
      <c r="D5" s="7" t="n">
        <v>-1057.1</v>
      </c>
      <c r="E5" s="7" t="n">
        <v>-1081.5</v>
      </c>
    </row>
    <row r="6" spans="1:5">
      <c r="A6" s="4" t="s">
        <v>858</v>
      </c>
      <c r="B6" s="6" t="n">
        <v>-37</v>
      </c>
      <c r="C6" s="8" t="n">
        <v>16.1</v>
      </c>
      <c r="D6" s="8" t="n">
        <v>-55.3</v>
      </c>
      <c r="E6" s="8" t="n">
        <v>6.1</v>
      </c>
    </row>
    <row r="7" spans="1:5">
      <c r="A7" s="4" t="s">
        <v>859</v>
      </c>
      <c r="B7" s="8" t="n">
        <v>18.3</v>
      </c>
      <c r="C7" s="8" t="n">
        <v>-21.2</v>
      </c>
      <c r="D7" s="8" t="n">
        <v>-33.3</v>
      </c>
      <c r="E7" s="8" t="n">
        <v>-3.7</v>
      </c>
    </row>
    <row r="8" spans="1:5">
      <c r="A8" s="4" t="s">
        <v>860</v>
      </c>
      <c r="B8" s="6" t="n">
        <v>0</v>
      </c>
      <c r="C8" s="6" t="n">
        <v>0</v>
      </c>
      <c r="D8" s="6" t="n">
        <v>0</v>
      </c>
      <c r="E8" s="6" t="n">
        <v>0</v>
      </c>
    </row>
    <row r="9" spans="1:5">
      <c r="A9" s="4" t="s">
        <v>861</v>
      </c>
      <c r="B9" s="6" t="n">
        <v>0</v>
      </c>
      <c r="C9" s="6" t="n">
        <v>0</v>
      </c>
      <c r="D9" s="6" t="n">
        <v>0</v>
      </c>
      <c r="E9" s="6" t="n">
        <v>0</v>
      </c>
    </row>
    <row r="10" spans="1:5">
      <c r="A10" s="4" t="s">
        <v>862</v>
      </c>
      <c r="B10" s="6" t="n">
        <v>0</v>
      </c>
      <c r="C10" s="6" t="n">
        <v>0</v>
      </c>
      <c r="D10" s="6" t="n">
        <v>0</v>
      </c>
      <c r="E10" s="6" t="n">
        <v>0</v>
      </c>
    </row>
    <row r="11" spans="1:5">
      <c r="A11" s="4" t="s">
        <v>863</v>
      </c>
      <c r="B11" s="8" t="n">
        <v>-1145.7</v>
      </c>
      <c r="C11" s="8" t="n">
        <v>-1079.1</v>
      </c>
      <c r="D11" s="8" t="n">
        <v>-1145.7</v>
      </c>
      <c r="E11" s="8" t="n">
        <v>-1079.1</v>
      </c>
    </row>
    <row r="12" spans="1:5">
      <c r="A12" s="4" t="s">
        <v>864</v>
      </c>
      <c r="B12" s="8" t="n">
        <v>18.3</v>
      </c>
      <c r="C12" s="8" t="n">
        <v>-21.2</v>
      </c>
      <c r="D12" s="8" t="n">
        <v>-33.3</v>
      </c>
      <c r="E12" s="8" t="n">
        <v>-3.7</v>
      </c>
    </row>
    <row r="13" spans="1:5">
      <c r="A13" s="4" t="s">
        <v>318</v>
      </c>
    </row>
    <row r="14" spans="1:5">
      <c r="A14" s="3" t="s">
        <v>865</v>
      </c>
    </row>
    <row r="15" spans="1:5">
      <c r="A15" s="4" t="s">
        <v>857</v>
      </c>
      <c r="B15" s="8" t="n">
        <v>174.6</v>
      </c>
      <c r="C15" s="8" t="n">
        <v>133.7</v>
      </c>
      <c r="D15" s="8" t="n">
        <v>170.4</v>
      </c>
      <c r="E15" s="8" t="n">
        <v>365.9</v>
      </c>
    </row>
    <row r="16" spans="1:5">
      <c r="A16" s="4" t="s">
        <v>858</v>
      </c>
      <c r="B16" s="8" t="n">
        <v>118.8</v>
      </c>
      <c r="C16" s="8" t="n">
        <v>4.6</v>
      </c>
      <c r="D16" s="8" t="n">
        <v>104.4</v>
      </c>
      <c r="E16" s="8" t="n">
        <v>-21.7</v>
      </c>
    </row>
    <row r="17" spans="1:5">
      <c r="A17" s="4" t="s">
        <v>859</v>
      </c>
      <c r="B17" s="6" t="n">
        <v>0</v>
      </c>
      <c r="C17" s="6" t="n">
        <v>0</v>
      </c>
      <c r="D17" s="6" t="n">
        <v>-7</v>
      </c>
      <c r="E17" s="8" t="n">
        <v>-2.2</v>
      </c>
    </row>
    <row r="18" spans="1:5">
      <c r="A18" s="4" t="s">
        <v>860</v>
      </c>
      <c r="B18" s="8" t="n">
        <v>-4.9</v>
      </c>
      <c r="C18" s="8" t="n">
        <v>-3.8</v>
      </c>
      <c r="D18" s="8" t="n">
        <v>7.4</v>
      </c>
      <c r="E18" s="6" t="n">
        <v>-10</v>
      </c>
    </row>
    <row r="19" spans="1:5">
      <c r="A19" s="4" t="s">
        <v>861</v>
      </c>
      <c r="B19" s="6" t="n">
        <v>0</v>
      </c>
      <c r="C19" s="8" t="n">
        <v>11.8</v>
      </c>
      <c r="D19" s="8" t="n">
        <v>20.3</v>
      </c>
      <c r="E19" s="6" t="n">
        <v>21</v>
      </c>
    </row>
    <row r="20" spans="1:5">
      <c r="A20" s="4" t="s">
        <v>862</v>
      </c>
      <c r="B20" s="6" t="n">
        <v>0</v>
      </c>
      <c r="C20" s="6" t="n">
        <v>0</v>
      </c>
      <c r="D20" s="6" t="n">
        <v>-7</v>
      </c>
      <c r="E20" s="8" t="n">
        <v>-206.7</v>
      </c>
    </row>
    <row r="21" spans="1:5">
      <c r="A21" s="4" t="s">
        <v>863</v>
      </c>
      <c r="B21" s="8" t="n">
        <v>288.5</v>
      </c>
      <c r="C21" s="8" t="n">
        <v>146.3</v>
      </c>
      <c r="D21" s="8" t="n">
        <v>288.5</v>
      </c>
      <c r="E21" s="8" t="n">
        <v>146.3</v>
      </c>
    </row>
    <row r="22" spans="1:5">
      <c r="A22" s="4" t="s">
        <v>864</v>
      </c>
      <c r="B22" s="6" t="n">
        <v>0</v>
      </c>
      <c r="C22" s="6" t="n">
        <v>0</v>
      </c>
      <c r="D22" s="8" t="n">
        <v>-5.6</v>
      </c>
      <c r="E22" s="6" t="n">
        <v>0</v>
      </c>
    </row>
    <row r="23" spans="1:5">
      <c r="A23" s="4" t="s">
        <v>344</v>
      </c>
    </row>
    <row r="24" spans="1:5">
      <c r="A24" s="3" t="s">
        <v>865</v>
      </c>
    </row>
    <row r="25" spans="1:5">
      <c r="A25" s="4" t="s">
        <v>857</v>
      </c>
      <c r="B25" s="8" t="n">
        <v>4.1</v>
      </c>
      <c r="D25" s="6" t="n">
        <v>0</v>
      </c>
    </row>
    <row r="26" spans="1:5">
      <c r="A26" s="4" t="s">
        <v>858</v>
      </c>
      <c r="B26" s="6" t="n">
        <v>0</v>
      </c>
      <c r="D26" s="6" t="n">
        <v>4</v>
      </c>
    </row>
    <row r="27" spans="1:5">
      <c r="A27" s="4" t="s">
        <v>859</v>
      </c>
      <c r="B27" s="6" t="n">
        <v>0</v>
      </c>
      <c r="D27" s="6" t="n">
        <v>0</v>
      </c>
    </row>
    <row r="28" spans="1:5">
      <c r="A28" s="4" t="s">
        <v>860</v>
      </c>
      <c r="B28" s="6" t="n">
        <v>0</v>
      </c>
      <c r="D28" s="8" t="n">
        <v>0.1</v>
      </c>
    </row>
    <row r="29" spans="1:5">
      <c r="A29" s="4" t="s">
        <v>861</v>
      </c>
      <c r="B29" s="6" t="n">
        <v>0</v>
      </c>
      <c r="D29" s="6" t="n">
        <v>0</v>
      </c>
    </row>
    <row r="30" spans="1:5">
      <c r="A30" s="4" t="s">
        <v>862</v>
      </c>
      <c r="B30" s="6" t="n">
        <v>0</v>
      </c>
      <c r="D30" s="6" t="n">
        <v>0</v>
      </c>
    </row>
    <row r="31" spans="1:5">
      <c r="A31" s="4" t="s">
        <v>863</v>
      </c>
      <c r="B31" s="8" t="n">
        <v>4.1</v>
      </c>
      <c r="D31" s="8" t="n">
        <v>4.1</v>
      </c>
    </row>
    <row r="32" spans="1:5">
      <c r="A32" s="4" t="s">
        <v>864</v>
      </c>
      <c r="B32" s="6" t="n">
        <v>0</v>
      </c>
      <c r="D32" s="6" t="n">
        <v>0</v>
      </c>
    </row>
    <row r="33" spans="1:5">
      <c r="A33" s="4" t="s">
        <v>343</v>
      </c>
    </row>
    <row r="34" spans="1:5">
      <c r="A34" s="3" t="s">
        <v>865</v>
      </c>
    </row>
    <row r="35" spans="1:5">
      <c r="A35" s="4" t="s">
        <v>857</v>
      </c>
      <c r="E35" s="8" t="n">
        <v>35.5</v>
      </c>
    </row>
    <row r="36" spans="1:5">
      <c r="A36" s="4" t="s">
        <v>858</v>
      </c>
      <c r="E36" s="6" t="n">
        <v>0</v>
      </c>
    </row>
    <row r="37" spans="1:5">
      <c r="A37" s="4" t="s">
        <v>859</v>
      </c>
      <c r="E37" s="6" t="n">
        <v>0</v>
      </c>
    </row>
    <row r="38" spans="1:5">
      <c r="A38" s="4" t="s">
        <v>860</v>
      </c>
      <c r="E38" s="6" t="n">
        <v>0</v>
      </c>
    </row>
    <row r="39" spans="1:5">
      <c r="A39" s="4" t="s">
        <v>861</v>
      </c>
      <c r="E39" s="6" t="n">
        <v>0</v>
      </c>
    </row>
    <row r="40" spans="1:5">
      <c r="A40" s="4" t="s">
        <v>862</v>
      </c>
      <c r="E40" s="8" t="n">
        <v>-35.5</v>
      </c>
    </row>
    <row r="41" spans="1:5">
      <c r="A41" s="4" t="s">
        <v>863</v>
      </c>
      <c r="C41" s="6" t="n">
        <v>0</v>
      </c>
      <c r="E41" s="6" t="n">
        <v>0</v>
      </c>
    </row>
    <row r="42" spans="1:5">
      <c r="A42" s="4" t="s">
        <v>864</v>
      </c>
      <c r="E42" s="6" t="n">
        <v>0</v>
      </c>
    </row>
    <row r="43" spans="1:5">
      <c r="A43" s="4" t="s">
        <v>866</v>
      </c>
    </row>
    <row r="44" spans="1:5">
      <c r="A44" s="3" t="s">
        <v>865</v>
      </c>
    </row>
    <row r="45" spans="1:5">
      <c r="A45" s="4" t="s">
        <v>857</v>
      </c>
      <c r="B45" s="8" t="n">
        <v>39.1</v>
      </c>
      <c r="C45" s="8" t="n">
        <v>53.3</v>
      </c>
      <c r="D45" s="8" t="n">
        <v>35.9</v>
      </c>
      <c r="E45" s="8" t="n">
        <v>59.2</v>
      </c>
    </row>
    <row r="46" spans="1:5">
      <c r="A46" s="4" t="s">
        <v>858</v>
      </c>
      <c r="B46" s="8" t="n">
        <v>5.7</v>
      </c>
      <c r="C46" s="8" t="n">
        <v>10.4</v>
      </c>
      <c r="D46" s="8" t="n">
        <v>1.7</v>
      </c>
      <c r="E46" s="6" t="n">
        <v>10</v>
      </c>
    </row>
    <row r="47" spans="1:5">
      <c r="A47" s="4" t="s">
        <v>859</v>
      </c>
      <c r="B47" s="6" t="n">
        <v>0</v>
      </c>
      <c r="C47" s="6" t="n">
        <v>0</v>
      </c>
      <c r="D47" s="6" t="n">
        <v>0</v>
      </c>
      <c r="E47" s="6" t="n">
        <v>0</v>
      </c>
    </row>
    <row r="48" spans="1:5">
      <c r="A48" s="4" t="s">
        <v>860</v>
      </c>
      <c r="B48" s="8" t="n">
        <v>2.1</v>
      </c>
      <c r="C48" s="8" t="n">
        <v>0.2</v>
      </c>
      <c r="D48" s="6" t="n">
        <v>4</v>
      </c>
      <c r="E48" s="8" t="n">
        <v>-0.6</v>
      </c>
    </row>
    <row r="49" spans="1:5">
      <c r="A49" s="4" t="s">
        <v>861</v>
      </c>
      <c r="B49" s="8" t="n">
        <v>24.6</v>
      </c>
      <c r="C49" s="6" t="n">
        <v>0</v>
      </c>
      <c r="D49" s="8" t="n">
        <v>28.6</v>
      </c>
      <c r="E49" s="6" t="n">
        <v>0</v>
      </c>
    </row>
    <row r="50" spans="1:5">
      <c r="A50" s="4" t="s">
        <v>862</v>
      </c>
      <c r="B50" s="6" t="n">
        <v>-15</v>
      </c>
      <c r="C50" s="8" t="n">
        <v>-23.9</v>
      </c>
      <c r="D50" s="8" t="n">
        <v>-13.7</v>
      </c>
      <c r="E50" s="8" t="n">
        <v>-28.6</v>
      </c>
    </row>
    <row r="51" spans="1:5">
      <c r="A51" s="4" t="s">
        <v>863</v>
      </c>
      <c r="B51" s="8" t="n">
        <v>56.5</v>
      </c>
      <c r="C51" s="6" t="n">
        <v>40</v>
      </c>
      <c r="D51" s="8" t="n">
        <v>56.5</v>
      </c>
      <c r="E51" s="6" t="n">
        <v>40</v>
      </c>
    </row>
    <row r="52" spans="1:5">
      <c r="A52" s="4" t="s">
        <v>864</v>
      </c>
      <c r="B52" s="6" t="n">
        <v>0</v>
      </c>
      <c r="C52" s="6" t="n">
        <v>0</v>
      </c>
      <c r="D52" s="6" t="n">
        <v>0</v>
      </c>
      <c r="E52" s="6" t="n">
        <v>0</v>
      </c>
    </row>
    <row r="53" spans="1:5">
      <c r="A53" s="4" t="s">
        <v>346</v>
      </c>
    </row>
    <row r="54" spans="1:5">
      <c r="A54" s="3" t="s">
        <v>865</v>
      </c>
    </row>
    <row r="55" spans="1:5">
      <c r="A55" s="4" t="s">
        <v>857</v>
      </c>
      <c r="B55" s="6" t="n">
        <v>0</v>
      </c>
      <c r="D55" s="6" t="n">
        <v>0</v>
      </c>
    </row>
    <row r="56" spans="1:5">
      <c r="A56" s="4" t="s">
        <v>858</v>
      </c>
      <c r="B56" s="8" t="n">
        <v>2.5</v>
      </c>
      <c r="D56" s="8" t="n">
        <v>2.5</v>
      </c>
    </row>
    <row r="57" spans="1:5">
      <c r="A57" s="4" t="s">
        <v>859</v>
      </c>
      <c r="B57" s="6" t="n">
        <v>0</v>
      </c>
      <c r="D57" s="6" t="n">
        <v>0</v>
      </c>
    </row>
    <row r="58" spans="1:5">
      <c r="A58" s="4" t="s">
        <v>860</v>
      </c>
      <c r="B58" s="6" t="n">
        <v>0</v>
      </c>
      <c r="D58" s="6" t="n">
        <v>0</v>
      </c>
    </row>
    <row r="59" spans="1:5">
      <c r="A59" s="4" t="s">
        <v>861</v>
      </c>
      <c r="B59" s="6" t="n">
        <v>0</v>
      </c>
      <c r="D59" s="6" t="n">
        <v>0</v>
      </c>
    </row>
    <row r="60" spans="1:5">
      <c r="A60" s="4" t="s">
        <v>862</v>
      </c>
      <c r="B60" s="6" t="n">
        <v>0</v>
      </c>
      <c r="D60" s="6" t="n">
        <v>0</v>
      </c>
    </row>
    <row r="61" spans="1:5">
      <c r="A61" s="4" t="s">
        <v>863</v>
      </c>
      <c r="B61" s="8" t="n">
        <v>2.5</v>
      </c>
      <c r="D61" s="8" t="n">
        <v>2.5</v>
      </c>
    </row>
    <row r="62" spans="1:5">
      <c r="A62" s="4" t="s">
        <v>864</v>
      </c>
      <c r="B62" s="6" t="n">
        <v>0</v>
      </c>
      <c r="D62" s="6" t="n">
        <v>0</v>
      </c>
    </row>
    <row r="63" spans="1:5">
      <c r="A63" s="4" t="s">
        <v>322</v>
      </c>
    </row>
    <row r="64" spans="1:5">
      <c r="A64" s="3" t="s">
        <v>865</v>
      </c>
    </row>
    <row r="65" spans="1:5">
      <c r="A65" s="4" t="s">
        <v>857</v>
      </c>
      <c r="B65" s="8" t="n">
        <v>1.1</v>
      </c>
      <c r="C65" s="8" t="n">
        <v>1.2</v>
      </c>
      <c r="D65" s="8" t="n">
        <v>1.1</v>
      </c>
      <c r="E65" s="8" t="n">
        <v>1.2</v>
      </c>
    </row>
    <row r="66" spans="1:5">
      <c r="A66" s="4" t="s">
        <v>858</v>
      </c>
      <c r="B66" s="6" t="n">
        <v>17</v>
      </c>
      <c r="C66" s="8" t="n">
        <v>14.6</v>
      </c>
      <c r="D66" s="6" t="n">
        <v>17</v>
      </c>
      <c r="E66" s="8" t="n">
        <v>14.5</v>
      </c>
    </row>
    <row r="67" spans="1:5">
      <c r="A67" s="4" t="s">
        <v>859</v>
      </c>
      <c r="B67" s="6" t="n">
        <v>0</v>
      </c>
      <c r="C67" s="6" t="n">
        <v>0</v>
      </c>
      <c r="D67" s="6" t="n">
        <v>0</v>
      </c>
      <c r="E67" s="6" t="n">
        <v>0</v>
      </c>
    </row>
    <row r="68" spans="1:5">
      <c r="A68" s="4" t="s">
        <v>860</v>
      </c>
      <c r="B68" s="8" t="n">
        <v>-0.1</v>
      </c>
      <c r="C68" s="8" t="n">
        <v>-0.2</v>
      </c>
      <c r="D68" s="8" t="n">
        <v>0.4</v>
      </c>
      <c r="E68" s="8" t="n">
        <v>-0.1</v>
      </c>
    </row>
    <row r="69" spans="1:5">
      <c r="A69" s="4" t="s">
        <v>861</v>
      </c>
      <c r="B69" s="8" t="n">
        <v>14.4</v>
      </c>
      <c r="C69" s="6" t="n">
        <v>0</v>
      </c>
      <c r="D69" s="8" t="n">
        <v>13.9</v>
      </c>
      <c r="E69" s="6" t="n">
        <v>0</v>
      </c>
    </row>
    <row r="70" spans="1:5">
      <c r="A70" s="4" t="s">
        <v>862</v>
      </c>
      <c r="B70" s="6" t="n">
        <v>0</v>
      </c>
      <c r="C70" s="6" t="n">
        <v>0</v>
      </c>
      <c r="D70" s="6" t="n">
        <v>0</v>
      </c>
      <c r="E70" s="6" t="n">
        <v>0</v>
      </c>
    </row>
    <row r="71" spans="1:5">
      <c r="A71" s="4" t="s">
        <v>863</v>
      </c>
      <c r="B71" s="8" t="n">
        <v>32.4</v>
      </c>
      <c r="C71" s="8" t="n">
        <v>15.6</v>
      </c>
      <c r="D71" s="8" t="n">
        <v>32.4</v>
      </c>
      <c r="E71" s="8" t="n">
        <v>15.6</v>
      </c>
    </row>
    <row r="72" spans="1:5">
      <c r="A72" s="4" t="s">
        <v>864</v>
      </c>
      <c r="B72" s="6" t="n">
        <v>0</v>
      </c>
      <c r="C72" s="6" t="n">
        <v>0</v>
      </c>
      <c r="D72" s="6" t="n">
        <v>0</v>
      </c>
      <c r="E72" s="6" t="n">
        <v>0</v>
      </c>
    </row>
    <row r="73" spans="1:5">
      <c r="A73" s="4" t="s">
        <v>347</v>
      </c>
    </row>
    <row r="74" spans="1:5">
      <c r="A74" s="3" t="s">
        <v>865</v>
      </c>
    </row>
    <row r="75" spans="1:5">
      <c r="A75" s="4" t="s">
        <v>857</v>
      </c>
      <c r="C75" s="8" t="n">
        <v>0.2</v>
      </c>
      <c r="D75" s="8" t="n">
        <v>0.1</v>
      </c>
      <c r="E75" s="8" t="n">
        <v>0.4</v>
      </c>
    </row>
    <row r="76" spans="1:5">
      <c r="A76" s="4" t="s">
        <v>858</v>
      </c>
      <c r="C76" s="8" t="n">
        <v>-0.1</v>
      </c>
      <c r="D76" s="8" t="n">
        <v>-0.1</v>
      </c>
      <c r="E76" s="8" t="n">
        <v>-0.3</v>
      </c>
    </row>
    <row r="77" spans="1:5">
      <c r="A77" s="4" t="s">
        <v>859</v>
      </c>
      <c r="C77" s="6" t="n">
        <v>0</v>
      </c>
      <c r="D77" s="6" t="n">
        <v>0</v>
      </c>
      <c r="E77" s="6" t="n">
        <v>0</v>
      </c>
    </row>
    <row r="78" spans="1:5">
      <c r="A78" s="4" t="s">
        <v>860</v>
      </c>
      <c r="C78" s="6" t="n">
        <v>0</v>
      </c>
      <c r="D78" s="6" t="n">
        <v>0</v>
      </c>
      <c r="E78" s="6" t="n">
        <v>0</v>
      </c>
    </row>
    <row r="79" spans="1:5">
      <c r="A79" s="4" t="s">
        <v>861</v>
      </c>
      <c r="C79" s="6" t="n">
        <v>0</v>
      </c>
      <c r="D79" s="6" t="n">
        <v>0</v>
      </c>
      <c r="E79" s="6" t="n">
        <v>0</v>
      </c>
    </row>
    <row r="80" spans="1:5">
      <c r="A80" s="4" t="s">
        <v>862</v>
      </c>
      <c r="C80" s="6" t="n">
        <v>0</v>
      </c>
      <c r="D80" s="6" t="n">
        <v>0</v>
      </c>
      <c r="E80" s="6" t="n">
        <v>0</v>
      </c>
    </row>
    <row r="81" spans="1:5">
      <c r="A81" s="4" t="s">
        <v>863</v>
      </c>
      <c r="B81" s="6" t="n">
        <v>0</v>
      </c>
      <c r="C81" s="8" t="n">
        <v>0.1</v>
      </c>
      <c r="D81" s="6" t="n">
        <v>0</v>
      </c>
      <c r="E81" s="8" t="n">
        <v>0.1</v>
      </c>
    </row>
    <row r="82" spans="1:5">
      <c r="A82" s="4" t="s">
        <v>864</v>
      </c>
      <c r="C82" s="6" t="n">
        <v>0</v>
      </c>
      <c r="D82" s="6" t="n">
        <v>0</v>
      </c>
      <c r="E82" s="6" t="n">
        <v>0</v>
      </c>
    </row>
    <row r="83" spans="1:5">
      <c r="A83" s="4" t="s">
        <v>348</v>
      </c>
    </row>
    <row r="84" spans="1:5">
      <c r="A84" s="3" t="s">
        <v>865</v>
      </c>
    </row>
    <row r="85" spans="1:5">
      <c r="A85" s="4" t="s">
        <v>857</v>
      </c>
      <c r="B85" s="6" t="n">
        <v>0</v>
      </c>
      <c r="D85" s="6" t="n">
        <v>0</v>
      </c>
    </row>
    <row r="86" spans="1:5">
      <c r="A86" s="4" t="s">
        <v>858</v>
      </c>
      <c r="B86" s="6" t="n">
        <v>12</v>
      </c>
      <c r="D86" s="6" t="n">
        <v>12</v>
      </c>
    </row>
    <row r="87" spans="1:5">
      <c r="A87" s="4" t="s">
        <v>859</v>
      </c>
      <c r="B87" s="6" t="n">
        <v>0</v>
      </c>
      <c r="D87" s="6" t="n">
        <v>0</v>
      </c>
    </row>
    <row r="88" spans="1:5">
      <c r="A88" s="4" t="s">
        <v>860</v>
      </c>
      <c r="B88" s="6" t="n">
        <v>0</v>
      </c>
      <c r="D88" s="6" t="n">
        <v>0</v>
      </c>
    </row>
    <row r="89" spans="1:5">
      <c r="A89" s="4" t="s">
        <v>861</v>
      </c>
      <c r="B89" s="6" t="n">
        <v>0</v>
      </c>
      <c r="D89" s="6" t="n">
        <v>0</v>
      </c>
    </row>
    <row r="90" spans="1:5">
      <c r="A90" s="4" t="s">
        <v>862</v>
      </c>
      <c r="B90" s="6" t="n">
        <v>0</v>
      </c>
      <c r="D90" s="6" t="n">
        <v>0</v>
      </c>
    </row>
    <row r="91" spans="1:5">
      <c r="A91" s="4" t="s">
        <v>863</v>
      </c>
      <c r="B91" s="6" t="n">
        <v>12</v>
      </c>
      <c r="D91" s="6" t="n">
        <v>12</v>
      </c>
    </row>
    <row r="92" spans="1:5">
      <c r="A92" s="4" t="s">
        <v>864</v>
      </c>
      <c r="B92" s="6" t="n">
        <v>0</v>
      </c>
      <c r="D92" s="6" t="n">
        <v>0</v>
      </c>
    </row>
    <row r="93" spans="1:5">
      <c r="A93" s="4" t="s">
        <v>316</v>
      </c>
    </row>
    <row r="94" spans="1:5">
      <c r="A94" s="3" t="s">
        <v>865</v>
      </c>
    </row>
    <row r="95" spans="1:5">
      <c r="A95" s="4" t="s">
        <v>857</v>
      </c>
      <c r="B95" s="8" t="n">
        <v>218.9</v>
      </c>
      <c r="C95" s="8" t="n">
        <v>188.4</v>
      </c>
      <c r="D95" s="8" t="n">
        <v>207.5</v>
      </c>
      <c r="E95" s="8" t="n">
        <v>462.2</v>
      </c>
    </row>
    <row r="96" spans="1:5">
      <c r="A96" s="4" t="s">
        <v>858</v>
      </c>
      <c r="B96" s="6" t="n">
        <v>156</v>
      </c>
      <c r="C96" s="8" t="n">
        <v>29.5</v>
      </c>
      <c r="D96" s="8" t="n">
        <v>141.5</v>
      </c>
      <c r="E96" s="8" t="n">
        <v>2.5</v>
      </c>
    </row>
    <row r="97" spans="1:5">
      <c r="A97" s="4" t="s">
        <v>859</v>
      </c>
      <c r="B97" s="6" t="n">
        <v>0</v>
      </c>
      <c r="C97" s="6" t="n">
        <v>0</v>
      </c>
      <c r="D97" s="6" t="n">
        <v>-7</v>
      </c>
      <c r="E97" s="8" t="n">
        <v>-2.2</v>
      </c>
    </row>
    <row r="98" spans="1:5">
      <c r="A98" s="4" t="s">
        <v>860</v>
      </c>
      <c r="B98" s="8" t="n">
        <v>-2.9</v>
      </c>
      <c r="C98" s="8" t="n">
        <v>-3.8</v>
      </c>
      <c r="D98" s="8" t="n">
        <v>11.9</v>
      </c>
      <c r="E98" s="8" t="n">
        <v>-10.7</v>
      </c>
    </row>
    <row r="99" spans="1:5">
      <c r="A99" s="4" t="s">
        <v>861</v>
      </c>
      <c r="B99" s="6" t="n">
        <v>39</v>
      </c>
      <c r="C99" s="8" t="n">
        <v>11.8</v>
      </c>
      <c r="D99" s="8" t="n">
        <v>62.8</v>
      </c>
      <c r="E99" s="6" t="n">
        <v>21</v>
      </c>
    </row>
    <row r="100" spans="1:5">
      <c r="A100" s="4" t="s">
        <v>862</v>
      </c>
      <c r="B100" s="6" t="n">
        <v>-15</v>
      </c>
      <c r="C100" s="8" t="n">
        <v>-23.9</v>
      </c>
      <c r="D100" s="8" t="n">
        <v>-20.7</v>
      </c>
      <c r="E100" s="8" t="n">
        <v>-270.8</v>
      </c>
    </row>
    <row r="101" spans="1:5">
      <c r="A101" s="4" t="s">
        <v>863</v>
      </c>
      <c r="B101" s="6" t="n">
        <v>396</v>
      </c>
      <c r="C101" s="6" t="n">
        <v>202</v>
      </c>
      <c r="D101" s="6" t="n">
        <v>396</v>
      </c>
      <c r="E101" s="6" t="n">
        <v>202</v>
      </c>
    </row>
    <row r="102" spans="1:5">
      <c r="A102" s="4" t="s">
        <v>864</v>
      </c>
      <c r="B102" s="6" t="n">
        <v>0</v>
      </c>
      <c r="C102" s="6" t="n">
        <v>0</v>
      </c>
      <c r="D102" s="8" t="n">
        <v>-5.6</v>
      </c>
      <c r="E102" s="6" t="n">
        <v>0</v>
      </c>
    </row>
    <row r="103" spans="1:5">
      <c r="A103" s="4" t="s">
        <v>349</v>
      </c>
    </row>
    <row r="104" spans="1:5">
      <c r="A104" s="3" t="s">
        <v>865</v>
      </c>
    </row>
    <row r="105" spans="1:5">
      <c r="A105" s="4" t="s">
        <v>857</v>
      </c>
      <c r="B105" s="8" t="n">
        <v>21.4</v>
      </c>
      <c r="C105" s="8" t="n">
        <v>29.9</v>
      </c>
      <c r="D105" s="6" t="n">
        <v>32</v>
      </c>
      <c r="E105" s="6" t="n">
        <v>28</v>
      </c>
    </row>
    <row r="106" spans="1:5">
      <c r="A106" s="4" t="s">
        <v>858</v>
      </c>
      <c r="B106" s="8" t="n">
        <v>3.3</v>
      </c>
      <c r="C106" s="6" t="n">
        <v>1</v>
      </c>
      <c r="D106" s="8" t="n">
        <v>5.5</v>
      </c>
      <c r="E106" s="8" t="n">
        <v>2.9</v>
      </c>
    </row>
    <row r="107" spans="1:5">
      <c r="A107" s="4" t="s">
        <v>859</v>
      </c>
      <c r="B107" s="6" t="n">
        <v>0</v>
      </c>
      <c r="C107" s="6" t="n">
        <v>0</v>
      </c>
      <c r="D107" s="8" t="n">
        <v>-12.8</v>
      </c>
      <c r="E107" s="6" t="n">
        <v>0</v>
      </c>
    </row>
    <row r="108" spans="1:5">
      <c r="A108" s="4" t="s">
        <v>860</v>
      </c>
      <c r="B108" s="8" t="n">
        <v>-0.8</v>
      </c>
      <c r="C108" s="6" t="n">
        <v>0</v>
      </c>
      <c r="D108" s="8" t="n">
        <v>-0.8</v>
      </c>
      <c r="E108" s="6" t="n">
        <v>0</v>
      </c>
    </row>
    <row r="109" spans="1:5">
      <c r="A109" s="4" t="s">
        <v>861</v>
      </c>
      <c r="B109" s="6" t="n">
        <v>0</v>
      </c>
      <c r="C109" s="6" t="n">
        <v>0</v>
      </c>
      <c r="D109" s="6" t="n">
        <v>0</v>
      </c>
      <c r="E109" s="6" t="n">
        <v>0</v>
      </c>
    </row>
    <row r="110" spans="1:5">
      <c r="A110" s="4" t="s">
        <v>862</v>
      </c>
      <c r="B110" s="6" t="n">
        <v>0</v>
      </c>
      <c r="C110" s="6" t="n">
        <v>0</v>
      </c>
      <c r="D110" s="6" t="n">
        <v>0</v>
      </c>
      <c r="E110" s="6" t="n">
        <v>0</v>
      </c>
    </row>
    <row r="111" spans="1:5">
      <c r="A111" s="4" t="s">
        <v>863</v>
      </c>
      <c r="B111" s="8" t="n">
        <v>23.9</v>
      </c>
      <c r="C111" s="8" t="n">
        <v>30.9</v>
      </c>
      <c r="D111" s="8" t="n">
        <v>23.9</v>
      </c>
      <c r="E111" s="8" t="n">
        <v>30.9</v>
      </c>
    </row>
    <row r="112" spans="1:5">
      <c r="A112" s="4" t="s">
        <v>864</v>
      </c>
      <c r="B112" s="6" t="n">
        <v>0</v>
      </c>
      <c r="C112" s="6" t="n">
        <v>0</v>
      </c>
      <c r="D112" s="8" t="n">
        <v>-12.8</v>
      </c>
      <c r="E112" s="6" t="n">
        <v>0</v>
      </c>
    </row>
    <row r="113" spans="1:5">
      <c r="A113" s="4" t="s">
        <v>867</v>
      </c>
    </row>
    <row r="114" spans="1:5">
      <c r="A114" s="3" t="s">
        <v>865</v>
      </c>
    </row>
    <row r="115" spans="1:5">
      <c r="A115" s="4" t="s">
        <v>857</v>
      </c>
      <c r="B115" s="6" t="n">
        <v>0</v>
      </c>
      <c r="C115" s="8" t="n">
        <v>39.9</v>
      </c>
      <c r="D115" s="8" t="n">
        <v>39.9</v>
      </c>
      <c r="E115" s="8" t="n">
        <v>28.6</v>
      </c>
    </row>
    <row r="116" spans="1:5">
      <c r="A116" s="4" t="s">
        <v>858</v>
      </c>
      <c r="B116" s="6" t="n">
        <v>0</v>
      </c>
      <c r="C116" s="6" t="n">
        <v>0</v>
      </c>
      <c r="D116" s="6" t="n">
        <v>0</v>
      </c>
      <c r="E116" s="6" t="n">
        <v>0</v>
      </c>
    </row>
    <row r="117" spans="1:5">
      <c r="A117" s="4" t="s">
        <v>859</v>
      </c>
      <c r="B117" s="6" t="n">
        <v>0</v>
      </c>
      <c r="C117" s="6" t="n">
        <v>0</v>
      </c>
      <c r="D117" s="6" t="n">
        <v>0</v>
      </c>
      <c r="E117" s="6" t="n">
        <v>0</v>
      </c>
    </row>
    <row r="118" spans="1:5">
      <c r="A118" s="4" t="s">
        <v>860</v>
      </c>
      <c r="B118" s="8" t="n">
        <v>-1.7</v>
      </c>
      <c r="C118" s="8" t="n">
        <v>-0.6</v>
      </c>
      <c r="D118" s="8" t="n">
        <v>-1.4</v>
      </c>
      <c r="E118" s="8" t="n">
        <v>1.5</v>
      </c>
    </row>
    <row r="119" spans="1:5">
      <c r="A119" s="4" t="s">
        <v>861</v>
      </c>
      <c r="B119" s="6" t="n">
        <v>10</v>
      </c>
      <c r="C119" s="6" t="n">
        <v>0</v>
      </c>
      <c r="D119" s="6" t="n">
        <v>0</v>
      </c>
      <c r="E119" s="6" t="n">
        <v>0</v>
      </c>
    </row>
    <row r="120" spans="1:5">
      <c r="A120" s="4" t="s">
        <v>862</v>
      </c>
      <c r="B120" s="6" t="n">
        <v>0</v>
      </c>
      <c r="C120" s="8" t="n">
        <v>-9.199999999999999</v>
      </c>
      <c r="D120" s="8" t="n">
        <v>-30.2</v>
      </c>
      <c r="E120" s="6" t="n">
        <v>0</v>
      </c>
    </row>
    <row r="121" spans="1:5">
      <c r="A121" s="4" t="s">
        <v>863</v>
      </c>
      <c r="B121" s="8" t="n">
        <v>8.300000000000001</v>
      </c>
      <c r="C121" s="8" t="n">
        <v>30.1</v>
      </c>
      <c r="D121" s="8" t="n">
        <v>8.300000000000001</v>
      </c>
      <c r="E121" s="8" t="n">
        <v>30.1</v>
      </c>
    </row>
    <row r="122" spans="1:5">
      <c r="A122" s="4" t="s">
        <v>864</v>
      </c>
      <c r="B122" s="7" t="n">
        <v>-1.7</v>
      </c>
      <c r="C122" s="7" t="n">
        <v>-0.6</v>
      </c>
      <c r="D122" s="7" t="n">
        <v>-1.4</v>
      </c>
      <c r="E122" s="7" t="n">
        <v>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8</v>
      </c>
      <c r="B1" s="2" t="s">
        <v>76</v>
      </c>
      <c r="D1" s="2" t="s">
        <v>1</v>
      </c>
    </row>
    <row r="2" spans="1:5">
      <c r="B2" s="2" t="s">
        <v>2</v>
      </c>
      <c r="C2" s="2" t="s">
        <v>77</v>
      </c>
      <c r="D2" s="2" t="s">
        <v>2</v>
      </c>
      <c r="E2" s="2" t="s">
        <v>77</v>
      </c>
    </row>
    <row r="3" spans="1:5">
      <c r="A3" s="4" t="s">
        <v>855</v>
      </c>
    </row>
    <row r="4" spans="1:5">
      <c r="A4" s="3" t="s">
        <v>856</v>
      </c>
    </row>
    <row r="5" spans="1:5">
      <c r="A5" s="4" t="s">
        <v>869</v>
      </c>
      <c r="B5" s="7" t="n">
        <v>-38.5</v>
      </c>
      <c r="C5" s="9" t="n">
        <v>-38</v>
      </c>
      <c r="D5" s="7" t="n">
        <v>-101.9</v>
      </c>
      <c r="E5" s="7" t="n">
        <v>-101.4</v>
      </c>
    </row>
    <row r="6" spans="1:5">
      <c r="A6" s="4" t="s">
        <v>870</v>
      </c>
      <c r="B6" s="6" t="n">
        <v>0</v>
      </c>
      <c r="D6" s="6" t="n">
        <v>0</v>
      </c>
    </row>
    <row r="7" spans="1:5">
      <c r="A7" s="4" t="s">
        <v>871</v>
      </c>
      <c r="B7" s="8" t="n">
        <v>3.1</v>
      </c>
      <c r="C7" s="6" t="n">
        <v>39</v>
      </c>
      <c r="D7" s="8" t="n">
        <v>19.2</v>
      </c>
      <c r="E7" s="8" t="n">
        <v>61.4</v>
      </c>
    </row>
    <row r="8" spans="1:5">
      <c r="A8" s="4" t="s">
        <v>872</v>
      </c>
      <c r="B8" s="8" t="n">
        <v>-14.6</v>
      </c>
      <c r="C8" s="6" t="n">
        <v>0</v>
      </c>
      <c r="D8" s="8" t="n">
        <v>-17.5</v>
      </c>
      <c r="E8" s="8" t="n">
        <v>-2.3</v>
      </c>
    </row>
    <row r="9" spans="1:5">
      <c r="A9" s="4" t="s">
        <v>873</v>
      </c>
      <c r="B9" s="6" t="n">
        <v>13</v>
      </c>
      <c r="C9" s="8" t="n">
        <v>15.1</v>
      </c>
      <c r="D9" s="8" t="n">
        <v>44.9</v>
      </c>
      <c r="E9" s="8" t="n">
        <v>48.4</v>
      </c>
    </row>
    <row r="10" spans="1:5">
      <c r="A10" s="4" t="s">
        <v>858</v>
      </c>
      <c r="B10" s="6" t="n">
        <v>37</v>
      </c>
      <c r="C10" s="8" t="n">
        <v>-16.1</v>
      </c>
      <c r="D10" s="8" t="n">
        <v>55.3</v>
      </c>
      <c r="E10" s="8" t="n">
        <v>-6.1</v>
      </c>
    </row>
    <row r="11" spans="1:5">
      <c r="A11" s="4" t="s">
        <v>318</v>
      </c>
    </row>
    <row r="12" spans="1:5">
      <c r="A12" s="3" t="s">
        <v>865</v>
      </c>
    </row>
    <row r="13" spans="1:5">
      <c r="A13" s="4" t="s">
        <v>869</v>
      </c>
      <c r="B13" s="8" t="n">
        <v>1.1</v>
      </c>
      <c r="C13" s="6" t="n">
        <v>6</v>
      </c>
      <c r="D13" s="8" t="n">
        <v>1.1</v>
      </c>
      <c r="E13" s="8" t="n">
        <v>6.1</v>
      </c>
    </row>
    <row r="14" spans="1:5">
      <c r="A14" s="4" t="s">
        <v>870</v>
      </c>
      <c r="B14" s="8" t="n">
        <v>118.6</v>
      </c>
      <c r="D14" s="8" t="n">
        <v>118.6</v>
      </c>
    </row>
    <row r="15" spans="1:5">
      <c r="A15" s="4" t="s">
        <v>871</v>
      </c>
      <c r="B15" s="8" t="n">
        <v>-0.9</v>
      </c>
      <c r="C15" s="8" t="n">
        <v>-1.4</v>
      </c>
      <c r="D15" s="8" t="n">
        <v>-15.3</v>
      </c>
      <c r="E15" s="8" t="n">
        <v>-27.8</v>
      </c>
    </row>
    <row r="16" spans="1:5">
      <c r="A16" s="4" t="s">
        <v>872</v>
      </c>
      <c r="B16" s="6" t="n">
        <v>0</v>
      </c>
      <c r="C16" s="6" t="n">
        <v>0</v>
      </c>
      <c r="D16" s="6" t="n">
        <v>0</v>
      </c>
      <c r="E16" s="6" t="n">
        <v>0</v>
      </c>
    </row>
    <row r="17" spans="1:5">
      <c r="A17" s="4" t="s">
        <v>873</v>
      </c>
      <c r="B17" s="6" t="n">
        <v>0</v>
      </c>
      <c r="C17" s="6" t="n">
        <v>0</v>
      </c>
      <c r="D17" s="6" t="n">
        <v>0</v>
      </c>
      <c r="E17" s="6" t="n">
        <v>0</v>
      </c>
    </row>
    <row r="18" spans="1:5">
      <c r="A18" s="4" t="s">
        <v>858</v>
      </c>
      <c r="B18" s="8" t="n">
        <v>118.8</v>
      </c>
      <c r="C18" s="8" t="n">
        <v>4.6</v>
      </c>
      <c r="D18" s="8" t="n">
        <v>104.4</v>
      </c>
      <c r="E18" s="8" t="n">
        <v>-21.7</v>
      </c>
    </row>
    <row r="19" spans="1:5">
      <c r="A19" s="4" t="s">
        <v>344</v>
      </c>
    </row>
    <row r="20" spans="1:5">
      <c r="A20" s="3" t="s">
        <v>865</v>
      </c>
    </row>
    <row r="21" spans="1:5">
      <c r="A21" s="4" t="s">
        <v>869</v>
      </c>
      <c r="D21" s="6" t="n">
        <v>4</v>
      </c>
    </row>
    <row r="22" spans="1:5">
      <c r="A22" s="4" t="s">
        <v>870</v>
      </c>
      <c r="D22" s="6" t="n">
        <v>0</v>
      </c>
    </row>
    <row r="23" spans="1:5">
      <c r="A23" s="4" t="s">
        <v>871</v>
      </c>
      <c r="D23" s="6" t="n">
        <v>0</v>
      </c>
    </row>
    <row r="24" spans="1:5">
      <c r="A24" s="4" t="s">
        <v>872</v>
      </c>
      <c r="D24" s="6" t="n">
        <v>0</v>
      </c>
    </row>
    <row r="25" spans="1:5">
      <c r="A25" s="4" t="s">
        <v>873</v>
      </c>
      <c r="D25" s="6" t="n">
        <v>0</v>
      </c>
    </row>
    <row r="26" spans="1:5">
      <c r="A26" s="4" t="s">
        <v>858</v>
      </c>
      <c r="B26" s="6" t="n">
        <v>0</v>
      </c>
      <c r="D26" s="6" t="n">
        <v>4</v>
      </c>
    </row>
    <row r="27" spans="1:5">
      <c r="A27" s="4" t="s">
        <v>345</v>
      </c>
    </row>
    <row r="28" spans="1:5">
      <c r="A28" s="3" t="s">
        <v>865</v>
      </c>
    </row>
    <row r="29" spans="1:5">
      <c r="A29" s="4" t="s">
        <v>869</v>
      </c>
      <c r="B29" s="6" t="n">
        <v>7</v>
      </c>
      <c r="C29" s="6" t="n">
        <v>11</v>
      </c>
      <c r="D29" s="6" t="n">
        <v>7</v>
      </c>
      <c r="E29" s="6" t="n">
        <v>11</v>
      </c>
    </row>
    <row r="30" spans="1:5">
      <c r="A30" s="4" t="s">
        <v>870</v>
      </c>
      <c r="B30" s="6" t="n">
        <v>0</v>
      </c>
      <c r="D30" s="6" t="n">
        <v>0</v>
      </c>
    </row>
    <row r="31" spans="1:5">
      <c r="A31" s="4" t="s">
        <v>871</v>
      </c>
      <c r="B31" s="8" t="n">
        <v>-1.3</v>
      </c>
      <c r="C31" s="8" t="n">
        <v>-0.6</v>
      </c>
      <c r="D31" s="8" t="n">
        <v>-5.3</v>
      </c>
      <c r="E31" s="6" t="n">
        <v>-1</v>
      </c>
    </row>
    <row r="32" spans="1:5">
      <c r="A32" s="4" t="s">
        <v>872</v>
      </c>
      <c r="B32" s="6" t="n">
        <v>0</v>
      </c>
      <c r="C32" s="6" t="n">
        <v>0</v>
      </c>
      <c r="D32" s="6" t="n">
        <v>0</v>
      </c>
      <c r="E32" s="6" t="n">
        <v>0</v>
      </c>
    </row>
    <row r="33" spans="1:5">
      <c r="A33" s="4" t="s">
        <v>873</v>
      </c>
      <c r="B33" s="6" t="n">
        <v>0</v>
      </c>
      <c r="C33" s="6" t="n">
        <v>0</v>
      </c>
      <c r="D33" s="6" t="n">
        <v>0</v>
      </c>
      <c r="E33" s="6" t="n">
        <v>0</v>
      </c>
    </row>
    <row r="34" spans="1:5">
      <c r="A34" s="4" t="s">
        <v>858</v>
      </c>
      <c r="B34" s="8" t="n">
        <v>5.7</v>
      </c>
      <c r="C34" s="8" t="n">
        <v>10.4</v>
      </c>
      <c r="D34" s="8" t="n">
        <v>1.7</v>
      </c>
      <c r="E34" s="6" t="n">
        <v>10</v>
      </c>
    </row>
    <row r="35" spans="1:5">
      <c r="A35" s="4" t="s">
        <v>346</v>
      </c>
    </row>
    <row r="36" spans="1:5">
      <c r="A36" s="3" t="s">
        <v>865</v>
      </c>
    </row>
    <row r="37" spans="1:5">
      <c r="A37" s="4" t="s">
        <v>869</v>
      </c>
      <c r="B37" s="8" t="n">
        <v>2.5</v>
      </c>
      <c r="D37" s="8" t="n">
        <v>2.5</v>
      </c>
    </row>
    <row r="38" spans="1:5">
      <c r="A38" s="4" t="s">
        <v>870</v>
      </c>
      <c r="B38" s="6" t="n">
        <v>0</v>
      </c>
      <c r="D38" s="6" t="n">
        <v>0</v>
      </c>
    </row>
    <row r="39" spans="1:5">
      <c r="A39" s="4" t="s">
        <v>871</v>
      </c>
      <c r="B39" s="6" t="n">
        <v>0</v>
      </c>
      <c r="D39" s="6" t="n">
        <v>0</v>
      </c>
    </row>
    <row r="40" spans="1:5">
      <c r="A40" s="4" t="s">
        <v>872</v>
      </c>
      <c r="B40" s="6" t="n">
        <v>0</v>
      </c>
      <c r="D40" s="6" t="n">
        <v>0</v>
      </c>
    </row>
    <row r="41" spans="1:5">
      <c r="A41" s="4" t="s">
        <v>873</v>
      </c>
      <c r="B41" s="6" t="n">
        <v>0</v>
      </c>
      <c r="D41" s="6" t="n">
        <v>0</v>
      </c>
    </row>
    <row r="42" spans="1:5">
      <c r="A42" s="4" t="s">
        <v>858</v>
      </c>
      <c r="B42" s="8" t="n">
        <v>2.5</v>
      </c>
      <c r="D42" s="8" t="n">
        <v>2.5</v>
      </c>
    </row>
    <row r="43" spans="1:5">
      <c r="A43" s="4" t="s">
        <v>322</v>
      </c>
    </row>
    <row r="44" spans="1:5">
      <c r="A44" s="3" t="s">
        <v>865</v>
      </c>
    </row>
    <row r="45" spans="1:5">
      <c r="A45" s="4" t="s">
        <v>869</v>
      </c>
      <c r="B45" s="6" t="n">
        <v>17</v>
      </c>
      <c r="C45" s="8" t="n">
        <v>14.6</v>
      </c>
      <c r="D45" s="6" t="n">
        <v>17</v>
      </c>
      <c r="E45" s="8" t="n">
        <v>14.5</v>
      </c>
    </row>
    <row r="46" spans="1:5">
      <c r="A46" s="4" t="s">
        <v>870</v>
      </c>
      <c r="B46" s="6" t="n">
        <v>0</v>
      </c>
      <c r="D46" s="6" t="n">
        <v>0</v>
      </c>
    </row>
    <row r="47" spans="1:5">
      <c r="A47" s="4" t="s">
        <v>871</v>
      </c>
      <c r="B47" s="6" t="n">
        <v>0</v>
      </c>
      <c r="C47" s="6" t="n">
        <v>0</v>
      </c>
      <c r="D47" s="6" t="n">
        <v>0</v>
      </c>
      <c r="E47" s="6" t="n">
        <v>0</v>
      </c>
    </row>
    <row r="48" spans="1:5">
      <c r="A48" s="4" t="s">
        <v>872</v>
      </c>
      <c r="B48" s="6" t="n">
        <v>0</v>
      </c>
      <c r="C48" s="6" t="n">
        <v>0</v>
      </c>
      <c r="D48" s="6" t="n">
        <v>0</v>
      </c>
      <c r="E48" s="6" t="n">
        <v>0</v>
      </c>
    </row>
    <row r="49" spans="1:5">
      <c r="A49" s="4" t="s">
        <v>873</v>
      </c>
      <c r="B49" s="6" t="n">
        <v>0</v>
      </c>
      <c r="C49" s="6" t="n">
        <v>0</v>
      </c>
      <c r="D49" s="6" t="n">
        <v>0</v>
      </c>
      <c r="E49" s="6" t="n">
        <v>0</v>
      </c>
    </row>
    <row r="50" spans="1:5">
      <c r="A50" s="4" t="s">
        <v>858</v>
      </c>
      <c r="B50" s="6" t="n">
        <v>17</v>
      </c>
      <c r="C50" s="8" t="n">
        <v>14.6</v>
      </c>
      <c r="D50" s="6" t="n">
        <v>17</v>
      </c>
      <c r="E50" s="8" t="n">
        <v>14.5</v>
      </c>
    </row>
    <row r="51" spans="1:5">
      <c r="A51" s="4" t="s">
        <v>347</v>
      </c>
    </row>
    <row r="52" spans="1:5">
      <c r="A52" s="3" t="s">
        <v>865</v>
      </c>
    </row>
    <row r="53" spans="1:5">
      <c r="A53" s="4" t="s">
        <v>869</v>
      </c>
      <c r="C53" s="6" t="n">
        <v>0</v>
      </c>
      <c r="D53" s="6" t="n">
        <v>0</v>
      </c>
      <c r="E53" s="6" t="n">
        <v>0</v>
      </c>
    </row>
    <row r="54" spans="1:5">
      <c r="A54" s="4" t="s">
        <v>870</v>
      </c>
      <c r="D54" s="6" t="n">
        <v>0</v>
      </c>
    </row>
    <row r="55" spans="1:5">
      <c r="A55" s="4" t="s">
        <v>871</v>
      </c>
      <c r="C55" s="8" t="n">
        <v>-0.1</v>
      </c>
      <c r="D55" s="8" t="n">
        <v>-0.1</v>
      </c>
      <c r="E55" s="8" t="n">
        <v>-0.3</v>
      </c>
    </row>
    <row r="56" spans="1:5">
      <c r="A56" s="4" t="s">
        <v>872</v>
      </c>
      <c r="C56" s="6" t="n">
        <v>0</v>
      </c>
      <c r="D56" s="6" t="n">
        <v>0</v>
      </c>
      <c r="E56" s="6" t="n">
        <v>0</v>
      </c>
    </row>
    <row r="57" spans="1:5">
      <c r="A57" s="4" t="s">
        <v>873</v>
      </c>
      <c r="C57" s="6" t="n">
        <v>0</v>
      </c>
      <c r="D57" s="6" t="n">
        <v>0</v>
      </c>
      <c r="E57" s="6" t="n">
        <v>0</v>
      </c>
    </row>
    <row r="58" spans="1:5">
      <c r="A58" s="4" t="s">
        <v>858</v>
      </c>
      <c r="C58" s="8" t="n">
        <v>-0.1</v>
      </c>
      <c r="D58" s="8" t="n">
        <v>-0.1</v>
      </c>
      <c r="E58" s="8" t="n">
        <v>-0.3</v>
      </c>
    </row>
    <row r="59" spans="1:5">
      <c r="A59" s="4" t="s">
        <v>348</v>
      </c>
    </row>
    <row r="60" spans="1:5">
      <c r="A60" s="3" t="s">
        <v>865</v>
      </c>
    </row>
    <row r="61" spans="1:5">
      <c r="A61" s="4" t="s">
        <v>869</v>
      </c>
      <c r="B61" s="6" t="n">
        <v>0</v>
      </c>
      <c r="D61" s="6" t="n">
        <v>0</v>
      </c>
    </row>
    <row r="62" spans="1:5">
      <c r="A62" s="4" t="s">
        <v>870</v>
      </c>
      <c r="B62" s="6" t="n">
        <v>12</v>
      </c>
      <c r="D62" s="6" t="n">
        <v>12</v>
      </c>
    </row>
    <row r="63" spans="1:5">
      <c r="A63" s="4" t="s">
        <v>871</v>
      </c>
      <c r="B63" s="6" t="n">
        <v>0</v>
      </c>
      <c r="D63" s="6" t="n">
        <v>0</v>
      </c>
    </row>
    <row r="64" spans="1:5">
      <c r="A64" s="4" t="s">
        <v>872</v>
      </c>
      <c r="B64" s="6" t="n">
        <v>0</v>
      </c>
      <c r="D64" s="6" t="n">
        <v>0</v>
      </c>
    </row>
    <row r="65" spans="1:5">
      <c r="A65" s="4" t="s">
        <v>873</v>
      </c>
      <c r="B65" s="6" t="n">
        <v>0</v>
      </c>
      <c r="D65" s="6" t="n">
        <v>0</v>
      </c>
    </row>
    <row r="66" spans="1:5">
      <c r="A66" s="4" t="s">
        <v>858</v>
      </c>
      <c r="B66" s="6" t="n">
        <v>12</v>
      </c>
      <c r="D66" s="6" t="n">
        <v>12</v>
      </c>
    </row>
    <row r="67" spans="1:5">
      <c r="A67" s="4" t="s">
        <v>316</v>
      </c>
    </row>
    <row r="68" spans="1:5">
      <c r="A68" s="3" t="s">
        <v>865</v>
      </c>
    </row>
    <row r="69" spans="1:5">
      <c r="A69" s="4" t="s">
        <v>869</v>
      </c>
      <c r="B69" s="8" t="n">
        <v>27.6</v>
      </c>
      <c r="C69" s="8" t="n">
        <v>31.6</v>
      </c>
      <c r="D69" s="8" t="n">
        <v>31.6</v>
      </c>
      <c r="E69" s="8" t="n">
        <v>31.6</v>
      </c>
    </row>
    <row r="70" spans="1:5">
      <c r="A70" s="4" t="s">
        <v>870</v>
      </c>
      <c r="B70" s="8" t="n">
        <v>130.6</v>
      </c>
      <c r="D70" s="8" t="n">
        <v>130.6</v>
      </c>
    </row>
    <row r="71" spans="1:5">
      <c r="A71" s="4" t="s">
        <v>871</v>
      </c>
      <c r="B71" s="8" t="n">
        <v>-2.2</v>
      </c>
      <c r="C71" s="8" t="n">
        <v>-2.1</v>
      </c>
      <c r="D71" s="8" t="n">
        <v>-20.7</v>
      </c>
      <c r="E71" s="8" t="n">
        <v>-29.1</v>
      </c>
    </row>
    <row r="72" spans="1:5">
      <c r="A72" s="4" t="s">
        <v>872</v>
      </c>
      <c r="B72" s="6" t="n">
        <v>0</v>
      </c>
      <c r="C72" s="6" t="n">
        <v>0</v>
      </c>
      <c r="D72" s="6" t="n">
        <v>0</v>
      </c>
      <c r="E72" s="6" t="n">
        <v>0</v>
      </c>
    </row>
    <row r="73" spans="1:5">
      <c r="A73" s="4" t="s">
        <v>873</v>
      </c>
      <c r="B73" s="6" t="n">
        <v>0</v>
      </c>
      <c r="C73" s="6" t="n">
        <v>0</v>
      </c>
      <c r="D73" s="6" t="n">
        <v>0</v>
      </c>
      <c r="E73" s="6" t="n">
        <v>0</v>
      </c>
    </row>
    <row r="74" spans="1:5">
      <c r="A74" s="4" t="s">
        <v>858</v>
      </c>
      <c r="B74" s="6" t="n">
        <v>156</v>
      </c>
      <c r="C74" s="8" t="n">
        <v>29.5</v>
      </c>
      <c r="D74" s="8" t="n">
        <v>141.5</v>
      </c>
      <c r="E74" s="8" t="n">
        <v>2.5</v>
      </c>
    </row>
    <row r="75" spans="1:5">
      <c r="A75" s="4" t="s">
        <v>349</v>
      </c>
    </row>
    <row r="76" spans="1:5">
      <c r="A76" s="3" t="s">
        <v>865</v>
      </c>
    </row>
    <row r="77" spans="1:5">
      <c r="A77" s="4" t="s">
        <v>869</v>
      </c>
      <c r="B77" s="8" t="n">
        <v>1.1</v>
      </c>
      <c r="C77" s="6" t="n">
        <v>1</v>
      </c>
      <c r="D77" s="8" t="n">
        <v>3.3</v>
      </c>
      <c r="E77" s="8" t="n">
        <v>2.9</v>
      </c>
    </row>
    <row r="78" spans="1:5">
      <c r="A78" s="4" t="s">
        <v>870</v>
      </c>
      <c r="B78" s="8" t="n">
        <v>2.2</v>
      </c>
      <c r="D78" s="8" t="n">
        <v>2.2</v>
      </c>
    </row>
    <row r="79" spans="1:5">
      <c r="A79" s="4" t="s">
        <v>871</v>
      </c>
      <c r="B79" s="6" t="n">
        <v>0</v>
      </c>
      <c r="C79" s="6" t="n">
        <v>0</v>
      </c>
      <c r="D79" s="6" t="n">
        <v>0</v>
      </c>
      <c r="E79" s="6" t="n">
        <v>0</v>
      </c>
    </row>
    <row r="80" spans="1:5">
      <c r="A80" s="4" t="s">
        <v>872</v>
      </c>
      <c r="B80" s="6" t="n">
        <v>0</v>
      </c>
      <c r="C80" s="6" t="n">
        <v>0</v>
      </c>
      <c r="D80" s="6" t="n">
        <v>0</v>
      </c>
      <c r="E80" s="6" t="n">
        <v>0</v>
      </c>
    </row>
    <row r="81" spans="1:5">
      <c r="A81" s="4" t="s">
        <v>873</v>
      </c>
      <c r="B81" s="6" t="n">
        <v>0</v>
      </c>
      <c r="C81" s="6" t="n">
        <v>0</v>
      </c>
      <c r="D81" s="6" t="n">
        <v>0</v>
      </c>
      <c r="E81" s="6" t="n">
        <v>0</v>
      </c>
    </row>
    <row r="82" spans="1:5">
      <c r="A82" s="4" t="s">
        <v>858</v>
      </c>
      <c r="B82" s="7" t="n">
        <v>3.3</v>
      </c>
      <c r="C82" s="9" t="n">
        <v>1</v>
      </c>
      <c r="D82" s="7" t="n">
        <v>5.5</v>
      </c>
      <c r="E82" s="8" t="n">
        <v>2.9</v>
      </c>
    </row>
    <row r="83" spans="1:5">
      <c r="A83" s="4" t="s">
        <v>343</v>
      </c>
    </row>
    <row r="84" spans="1:5">
      <c r="A84" s="3" t="s">
        <v>865</v>
      </c>
    </row>
    <row r="85" spans="1:5">
      <c r="A85" s="4" t="s">
        <v>858</v>
      </c>
      <c r="E85" s="9"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4</v>
      </c>
      <c r="B1" s="2" t="s">
        <v>1</v>
      </c>
      <c r="C1" s="2" t="s">
        <v>756</v>
      </c>
    </row>
    <row r="2" spans="1:3">
      <c r="B2" s="2" t="s">
        <v>2</v>
      </c>
      <c r="C2" s="2" t="s">
        <v>28</v>
      </c>
    </row>
    <row r="3" spans="1:3">
      <c r="A3" s="3" t="s">
        <v>875</v>
      </c>
    </row>
    <row r="4" spans="1:3">
      <c r="A4" s="4" t="s">
        <v>537</v>
      </c>
      <c r="B4" s="7" t="n">
        <v>26722.6</v>
      </c>
      <c r="C4" s="7" t="n">
        <v>24487.1</v>
      </c>
    </row>
    <row r="5" spans="1:3">
      <c r="A5" s="4" t="s">
        <v>36</v>
      </c>
      <c r="B5" s="8" t="n">
        <v>607.2</v>
      </c>
      <c r="C5" s="8" t="n">
        <v>415.1</v>
      </c>
    </row>
    <row r="6" spans="1:3">
      <c r="A6" s="4" t="s">
        <v>876</v>
      </c>
    </row>
    <row r="7" spans="1:3">
      <c r="A7" s="3" t="s">
        <v>875</v>
      </c>
    </row>
    <row r="8" spans="1:3">
      <c r="A8" s="4" t="s">
        <v>537</v>
      </c>
      <c r="B8" s="8" t="n">
        <v>428.2</v>
      </c>
      <c r="C8" s="8" t="n">
        <v>279.4</v>
      </c>
    </row>
    <row r="9" spans="1:3">
      <c r="A9" s="4" t="s">
        <v>36</v>
      </c>
      <c r="B9" s="8" t="n">
        <v>177.1</v>
      </c>
      <c r="C9" s="8" t="n">
        <v>148.3</v>
      </c>
    </row>
    <row r="10" spans="1:3">
      <c r="A10" s="4" t="s">
        <v>49</v>
      </c>
      <c r="B10" s="7" t="n">
        <v>1145.7</v>
      </c>
      <c r="C10" s="7" t="n">
        <v>1057.1</v>
      </c>
    </row>
    <row r="11" spans="1:3">
      <c r="A11" s="4" t="s">
        <v>877</v>
      </c>
    </row>
    <row r="12" spans="1:3">
      <c r="A12" s="3" t="s">
        <v>875</v>
      </c>
    </row>
    <row r="13" spans="1:3">
      <c r="A13" s="4" t="s">
        <v>878</v>
      </c>
      <c r="B13" s="4" t="s">
        <v>879</v>
      </c>
      <c r="C13" s="4" t="s">
        <v>879</v>
      </c>
    </row>
    <row r="14" spans="1:3">
      <c r="A14" s="4" t="s">
        <v>880</v>
      </c>
      <c r="B14" s="4" t="s">
        <v>881</v>
      </c>
      <c r="C14" s="4" t="s">
        <v>882</v>
      </c>
    </row>
    <row r="15" spans="1:3">
      <c r="A15" s="4" t="s">
        <v>883</v>
      </c>
      <c r="B15" s="4" t="s">
        <v>884</v>
      </c>
      <c r="C15" s="4" t="s">
        <v>884</v>
      </c>
    </row>
    <row r="16" spans="1:3">
      <c r="A16" s="4" t="s">
        <v>885</v>
      </c>
    </row>
    <row r="17" spans="1:3">
      <c r="A17" s="3" t="s">
        <v>875</v>
      </c>
    </row>
    <row r="18" spans="1:3">
      <c r="A18" s="4" t="s">
        <v>886</v>
      </c>
      <c r="B18" s="4" t="s">
        <v>887</v>
      </c>
      <c r="C18" s="4" t="s">
        <v>887</v>
      </c>
    </row>
    <row r="19" spans="1:3">
      <c r="A19" s="4" t="s">
        <v>888</v>
      </c>
      <c r="B19" s="4" t="s">
        <v>889</v>
      </c>
      <c r="C19" s="4" t="s">
        <v>889</v>
      </c>
    </row>
    <row r="20" spans="1:3">
      <c r="A20" s="4" t="s">
        <v>890</v>
      </c>
      <c r="B20" s="4" t="s">
        <v>891</v>
      </c>
      <c r="C20" s="4" t="s">
        <v>891</v>
      </c>
    </row>
    <row r="21" spans="1:3">
      <c r="A21" s="4" t="s">
        <v>892</v>
      </c>
    </row>
    <row r="22" spans="1:3">
      <c r="A22" s="3" t="s">
        <v>875</v>
      </c>
    </row>
    <row r="23" spans="1:3">
      <c r="A23" s="4" t="s">
        <v>886</v>
      </c>
      <c r="B23" s="4" t="s">
        <v>893</v>
      </c>
      <c r="C23" s="4" t="s">
        <v>893</v>
      </c>
    </row>
    <row r="24" spans="1:3">
      <c r="A24" s="4" t="s">
        <v>888</v>
      </c>
      <c r="B24" s="4" t="s">
        <v>894</v>
      </c>
      <c r="C24" s="4" t="s">
        <v>895</v>
      </c>
    </row>
    <row r="25" spans="1:3">
      <c r="A25" s="4" t="s">
        <v>890</v>
      </c>
      <c r="B25" s="4" t="s">
        <v>896</v>
      </c>
      <c r="C25" s="4" t="s">
        <v>896</v>
      </c>
    </row>
    <row r="26" spans="1:3">
      <c r="A26" s="4" t="s">
        <v>897</v>
      </c>
    </row>
    <row r="27" spans="1:3">
      <c r="A27" s="3" t="s">
        <v>875</v>
      </c>
    </row>
    <row r="28" spans="1:3">
      <c r="A28" s="4" t="s">
        <v>537</v>
      </c>
      <c r="B28" s="7" t="n">
        <v>201.1</v>
      </c>
      <c r="C28" s="7" t="n">
        <v>76.90000000000001</v>
      </c>
    </row>
    <row r="29" spans="1:3">
      <c r="A29" s="4" t="s">
        <v>898</v>
      </c>
      <c r="B29" s="4" t="s">
        <v>899</v>
      </c>
      <c r="C29" s="4" t="s">
        <v>900</v>
      </c>
    </row>
    <row r="30" spans="1:3">
      <c r="A30" s="4" t="s">
        <v>901</v>
      </c>
    </row>
    <row r="31" spans="1:3">
      <c r="A31" s="3" t="s">
        <v>875</v>
      </c>
    </row>
    <row r="32" spans="1:3">
      <c r="A32" s="4" t="s">
        <v>902</v>
      </c>
      <c r="B32" s="4" t="s">
        <v>903</v>
      </c>
      <c r="C32" s="4" t="s">
        <v>904</v>
      </c>
    </row>
    <row r="33" spans="1:3">
      <c r="A33" s="4" t="s">
        <v>905</v>
      </c>
    </row>
    <row r="34" spans="1:3">
      <c r="A34" s="3" t="s">
        <v>875</v>
      </c>
    </row>
    <row r="35" spans="1:3">
      <c r="A35" s="4" t="s">
        <v>902</v>
      </c>
      <c r="B35" s="4" t="s">
        <v>906</v>
      </c>
      <c r="C35" s="4" t="s">
        <v>907</v>
      </c>
    </row>
    <row r="36" spans="1:3">
      <c r="A36" s="4" t="s">
        <v>908</v>
      </c>
    </row>
    <row r="37" spans="1:3">
      <c r="A37" s="3" t="s">
        <v>875</v>
      </c>
    </row>
    <row r="38" spans="1:3">
      <c r="A38" s="4" t="s">
        <v>537</v>
      </c>
      <c r="B38" s="7" t="n">
        <v>26.1</v>
      </c>
      <c r="C38" s="7" t="n">
        <v>22.2</v>
      </c>
    </row>
    <row r="39" spans="1:3">
      <c r="A39" s="4" t="s">
        <v>898</v>
      </c>
      <c r="B39" s="4" t="s">
        <v>909</v>
      </c>
      <c r="C39" s="4" t="s">
        <v>910</v>
      </c>
    </row>
    <row r="40" spans="1:3">
      <c r="A40" s="4" t="s">
        <v>911</v>
      </c>
    </row>
    <row r="41" spans="1:3">
      <c r="A41" s="3" t="s">
        <v>875</v>
      </c>
    </row>
    <row r="42" spans="1:3">
      <c r="A42" s="4" t="s">
        <v>902</v>
      </c>
      <c r="B42" s="4" t="s">
        <v>912</v>
      </c>
      <c r="C42" s="4" t="s">
        <v>913</v>
      </c>
    </row>
    <row r="43" spans="1:3">
      <c r="A43" s="4" t="s">
        <v>914</v>
      </c>
    </row>
    <row r="44" spans="1:3">
      <c r="A44" s="3" t="s">
        <v>875</v>
      </c>
    </row>
    <row r="45" spans="1:3">
      <c r="A45" s="4" t="s">
        <v>902</v>
      </c>
      <c r="B45" s="4" t="s">
        <v>915</v>
      </c>
      <c r="C45" s="4" t="s">
        <v>916</v>
      </c>
    </row>
    <row r="46" spans="1:3">
      <c r="A46" s="4" t="s">
        <v>917</v>
      </c>
    </row>
    <row r="47" spans="1:3">
      <c r="A47" s="3" t="s">
        <v>875</v>
      </c>
    </row>
    <row r="48" spans="1:3">
      <c r="A48" s="4" t="s">
        <v>537</v>
      </c>
      <c r="B48" s="7" t="n">
        <v>23.9</v>
      </c>
      <c r="C48" s="9" t="n">
        <v>32</v>
      </c>
    </row>
    <row r="49" spans="1:3">
      <c r="A49" s="4" t="s">
        <v>918</v>
      </c>
      <c r="B49" s="4" t="s">
        <v>919</v>
      </c>
    </row>
    <row r="50" spans="1:3">
      <c r="A50" s="4" t="s">
        <v>920</v>
      </c>
    </row>
    <row r="51" spans="1:3">
      <c r="A51" s="3" t="s">
        <v>875</v>
      </c>
    </row>
    <row r="52" spans="1:3">
      <c r="A52" s="4" t="s">
        <v>921</v>
      </c>
      <c r="B52" s="4" t="s">
        <v>922</v>
      </c>
    </row>
    <row r="53" spans="1:3">
      <c r="A53" s="4" t="s">
        <v>923</v>
      </c>
    </row>
    <row r="54" spans="1:3">
      <c r="A54" s="3" t="s">
        <v>875</v>
      </c>
    </row>
    <row r="55" spans="1:3">
      <c r="A55" s="4" t="s">
        <v>921</v>
      </c>
      <c r="B55" s="4" t="s">
        <v>9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925</v>
      </c>
      <c r="B1" s="2" t="s">
        <v>1</v>
      </c>
    </row>
    <row r="2" spans="1:2">
      <c r="B2" s="2" t="s">
        <v>2</v>
      </c>
    </row>
    <row r="3" spans="1:2">
      <c r="A3" s="3" t="s">
        <v>225</v>
      </c>
    </row>
    <row r="4" spans="1:2">
      <c r="A4" s="4" t="s">
        <v>926</v>
      </c>
      <c r="B4" s="4" t="s">
        <v>927</v>
      </c>
    </row>
    <row r="5" spans="1:2">
      <c r="A5" s="4" t="s">
        <v>928</v>
      </c>
      <c r="B5" s="4" t="s">
        <v>927</v>
      </c>
    </row>
    <row r="6" spans="1:2">
      <c r="A6" s="4" t="s">
        <v>929</v>
      </c>
      <c r="B6" s="4" t="s">
        <v>9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45</v>
      </c>
      <c r="B1" s="2" t="s">
        <v>1</v>
      </c>
    </row>
    <row r="2" spans="1:3">
      <c r="B2" s="2" t="s">
        <v>2</v>
      </c>
      <c r="C2" s="2" t="s">
        <v>77</v>
      </c>
    </row>
    <row r="3" spans="1:3">
      <c r="A3" s="3" t="s">
        <v>146</v>
      </c>
    </row>
    <row r="4" spans="1:3">
      <c r="A4" s="4" t="s">
        <v>79</v>
      </c>
      <c r="B4" s="7" t="n">
        <v>1837.9</v>
      </c>
      <c r="C4" s="7" t="n">
        <v>1811.6</v>
      </c>
    </row>
    <row r="5" spans="1:3">
      <c r="A5" s="4" t="s">
        <v>147</v>
      </c>
      <c r="B5" s="8" t="n">
        <v>877.7</v>
      </c>
      <c r="C5" s="8" t="n">
        <v>885.4</v>
      </c>
    </row>
    <row r="6" spans="1:3">
      <c r="A6" s="4" t="s">
        <v>91</v>
      </c>
      <c r="B6" s="8" t="n">
        <v>38.7</v>
      </c>
      <c r="C6" s="8" t="n">
        <v>44.7</v>
      </c>
    </row>
    <row r="7" spans="1:3">
      <c r="A7" s="4" t="s">
        <v>148</v>
      </c>
      <c r="B7" s="8" t="n">
        <v>73.59999999999999</v>
      </c>
      <c r="C7" s="6" t="n">
        <v>0</v>
      </c>
    </row>
    <row r="8" spans="1:3">
      <c r="A8" s="4" t="s">
        <v>94</v>
      </c>
      <c r="B8" s="8" t="n">
        <v>-1439.6</v>
      </c>
      <c r="C8" s="8" t="n">
        <v>-1414.2</v>
      </c>
    </row>
    <row r="9" spans="1:3">
      <c r="A9" s="4" t="s">
        <v>97</v>
      </c>
      <c r="B9" s="8" t="n">
        <v>-66.5</v>
      </c>
      <c r="C9" s="8" t="n">
        <v>-53.5</v>
      </c>
    </row>
    <row r="10" spans="1:3">
      <c r="A10" s="4" t="s">
        <v>149</v>
      </c>
      <c r="B10" s="8" t="n">
        <v>-179.4</v>
      </c>
      <c r="C10" s="8" t="n">
        <v>-181.9</v>
      </c>
    </row>
    <row r="11" spans="1:3">
      <c r="A11" s="4" t="s">
        <v>150</v>
      </c>
      <c r="B11" s="8" t="n">
        <v>-555.4</v>
      </c>
      <c r="C11" s="8" t="n">
        <v>-553.5</v>
      </c>
    </row>
    <row r="12" spans="1:3">
      <c r="A12" s="4" t="s">
        <v>151</v>
      </c>
      <c r="B12" s="8" t="n">
        <v>-5.5</v>
      </c>
      <c r="C12" s="8" t="n">
        <v>-3.3</v>
      </c>
    </row>
    <row r="13" spans="1:3">
      <c r="A13" s="4" t="s">
        <v>152</v>
      </c>
      <c r="B13" s="8" t="n">
        <v>581.5</v>
      </c>
      <c r="C13" s="8" t="n">
        <v>535.3</v>
      </c>
    </row>
    <row r="14" spans="1:3">
      <c r="A14" s="3" t="s">
        <v>153</v>
      </c>
    </row>
    <row r="15" spans="1:3">
      <c r="A15" s="4" t="s">
        <v>154</v>
      </c>
      <c r="B15" s="8" t="n">
        <v>2225.7</v>
      </c>
      <c r="C15" s="8" t="n">
        <v>1461.2</v>
      </c>
    </row>
    <row r="16" spans="1:3">
      <c r="A16" s="4" t="s">
        <v>155</v>
      </c>
      <c r="B16" s="8" t="n">
        <v>1529.5</v>
      </c>
      <c r="C16" s="8" t="n">
        <v>1427.8</v>
      </c>
    </row>
    <row r="17" spans="1:3">
      <c r="A17" s="4" t="s">
        <v>156</v>
      </c>
      <c r="B17" s="8" t="n">
        <v>-4196.7</v>
      </c>
      <c r="C17" s="8" t="n">
        <v>-3281.7</v>
      </c>
    </row>
    <row r="18" spans="1:3">
      <c r="A18" s="4" t="s">
        <v>157</v>
      </c>
      <c r="B18" s="6" t="n">
        <v>-31</v>
      </c>
      <c r="C18" s="8" t="n">
        <v>-8.199999999999999</v>
      </c>
    </row>
    <row r="19" spans="1:3">
      <c r="A19" s="4" t="s">
        <v>158</v>
      </c>
      <c r="B19" s="8" t="n">
        <v>216.7</v>
      </c>
      <c r="C19" s="8" t="n">
        <v>-38.6</v>
      </c>
    </row>
    <row r="20" spans="1:3">
      <c r="A20" s="4" t="s">
        <v>159</v>
      </c>
      <c r="B20" s="8" t="n">
        <v>-17.8</v>
      </c>
      <c r="C20" s="8" t="n">
        <v>-18.6</v>
      </c>
    </row>
    <row r="21" spans="1:3">
      <c r="A21" s="4" t="s">
        <v>160</v>
      </c>
      <c r="B21" s="8" t="n">
        <v>-273.6</v>
      </c>
      <c r="C21" s="8" t="n">
        <v>-458.1</v>
      </c>
    </row>
    <row r="22" spans="1:3">
      <c r="A22" s="3" t="s">
        <v>161</v>
      </c>
    </row>
    <row r="23" spans="1:3">
      <c r="A23" s="4" t="s">
        <v>162</v>
      </c>
      <c r="B23" s="6" t="n">
        <v>0</v>
      </c>
      <c r="C23" s="6" t="n">
        <v>909</v>
      </c>
    </row>
    <row r="24" spans="1:3">
      <c r="A24" s="4" t="s">
        <v>163</v>
      </c>
      <c r="B24" s="6" t="n">
        <v>0</v>
      </c>
      <c r="C24" s="8" t="n">
        <v>-797.1</v>
      </c>
    </row>
    <row r="25" spans="1:3">
      <c r="A25" s="4" t="s">
        <v>164</v>
      </c>
      <c r="B25" s="6" t="n">
        <v>0</v>
      </c>
      <c r="C25" s="8" t="n">
        <v>-17.8</v>
      </c>
    </row>
    <row r="26" spans="1:3">
      <c r="A26" s="4" t="s">
        <v>165</v>
      </c>
      <c r="B26" s="8" t="n">
        <v>6.9</v>
      </c>
      <c r="C26" s="8" t="n">
        <v>5.3</v>
      </c>
    </row>
    <row r="27" spans="1:3">
      <c r="A27" s="4" t="s">
        <v>166</v>
      </c>
      <c r="B27" s="8" t="n">
        <v>-206.7</v>
      </c>
      <c r="C27" s="8" t="n">
        <v>-306.2</v>
      </c>
    </row>
    <row r="28" spans="1:3">
      <c r="A28" s="4" t="s">
        <v>167</v>
      </c>
      <c r="B28" s="8" t="n">
        <v>-40.9</v>
      </c>
      <c r="C28" s="6" t="n">
        <v>-39</v>
      </c>
    </row>
    <row r="29" spans="1:3">
      <c r="A29" s="4" t="s">
        <v>168</v>
      </c>
      <c r="B29" s="8" t="n">
        <v>992.1</v>
      </c>
      <c r="C29" s="8" t="n">
        <v>908.1</v>
      </c>
    </row>
    <row r="30" spans="1:3">
      <c r="A30" s="4" t="s">
        <v>169</v>
      </c>
      <c r="B30" s="8" t="n">
        <v>-891.5</v>
      </c>
      <c r="C30" s="8" t="n">
        <v>-930.5</v>
      </c>
    </row>
    <row r="31" spans="1:3">
      <c r="A31" s="3" t="s">
        <v>170</v>
      </c>
    </row>
    <row r="32" spans="1:3">
      <c r="A32" s="4" t="s">
        <v>171</v>
      </c>
      <c r="B32" s="8" t="n">
        <v>432.7</v>
      </c>
      <c r="C32" s="6" t="n">
        <v>300</v>
      </c>
    </row>
    <row r="33" spans="1:3">
      <c r="A33" s="4" t="s">
        <v>172</v>
      </c>
      <c r="B33" s="8" t="n">
        <v>477.1</v>
      </c>
      <c r="C33" s="8" t="n">
        <v>274.8</v>
      </c>
    </row>
    <row r="34" spans="1:3">
      <c r="A34" s="3" t="s">
        <v>173</v>
      </c>
    </row>
    <row r="35" spans="1:3">
      <c r="A35" s="4" t="s">
        <v>171</v>
      </c>
      <c r="B35" s="8" t="n">
        <v>-333.3</v>
      </c>
      <c r="C35" s="8" t="n">
        <v>-275.5</v>
      </c>
    </row>
    <row r="36" spans="1:3">
      <c r="A36" s="4" t="s">
        <v>174</v>
      </c>
      <c r="B36" s="8" t="n">
        <v>-470.6</v>
      </c>
      <c r="C36" s="8" t="n">
        <v>-106.1</v>
      </c>
    </row>
    <row r="37" spans="1:3">
      <c r="A37" s="4" t="s">
        <v>175</v>
      </c>
      <c r="B37" s="8" t="n">
        <v>-34.2</v>
      </c>
      <c r="C37" s="6" t="n">
        <v>-75</v>
      </c>
    </row>
    <row r="38" spans="1:3">
      <c r="A38" s="4" t="s">
        <v>176</v>
      </c>
      <c r="B38" s="8" t="n">
        <v>273.7</v>
      </c>
      <c r="C38" s="8" t="n">
        <v>2.2</v>
      </c>
    </row>
    <row r="39" spans="1:3">
      <c r="A39" s="4" t="s">
        <v>177</v>
      </c>
      <c r="B39" s="8" t="n">
        <v>432.3</v>
      </c>
      <c r="C39" s="8" t="n">
        <v>611.6</v>
      </c>
    </row>
    <row r="40" spans="1:3">
      <c r="A40" s="4" t="s">
        <v>178</v>
      </c>
      <c r="B40" s="9" t="n">
        <v>706</v>
      </c>
      <c r="C40" s="7" t="n">
        <v>61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 (una</vt:lpstr>
      <vt:lpstr>CONSOLIDATED BALANCE SHEET (un3</vt:lpstr>
      <vt:lpstr>CONSOLIDATED STATEMENT OF OPERA</vt:lpstr>
      <vt:lpstr>CONSOLIDATED STATEMENT OF COMPR</vt:lpstr>
      <vt:lpstr>CONSOLIDATED STATEMENT OF SHARE</vt:lpstr>
      <vt:lpstr>CONSOLIDATED STATEMENT OF SHAR7</vt:lpstr>
      <vt:lpstr>CONSOLIDATED STATEMENT OF CASH </vt:lpstr>
      <vt:lpstr>BUSINESS AND BASIS OF PRESENTAT</vt:lpstr>
      <vt:lpstr>INVESTMENTS</vt:lpstr>
      <vt:lpstr>EARNINGS PER SHARE</vt:lpstr>
      <vt:lpstr>BUSINESS SEGMENTS</vt:lpstr>
      <vt:lpstr>ACCOUNTING FOR DERIVATIVES</vt:lpstr>
      <vt:lpstr>REINSURANCE</vt:lpstr>
      <vt:lpstr>INCOME TAXES</vt:lpstr>
      <vt:lpstr>NOTES PAYABLE - DIRECT CORPORAT</vt:lpstr>
      <vt:lpstr>INVESTMENT BORROWINGS</vt:lpstr>
      <vt:lpstr>CHANGES IN COMMON STOCK</vt:lpstr>
      <vt:lpstr>SALES INDUCEMENTS</vt:lpstr>
      <vt:lpstr>RECENTLY ISSUED ACCOUNTING STAN</vt:lpstr>
      <vt:lpstr>LITIGATION AND OTHER LEGAL PROC</vt:lpstr>
      <vt:lpstr>CONSOLIDATED STATEMENT OF CAS22</vt:lpstr>
      <vt:lpstr>INVESTMENTS IN VARIABLE INTERES</vt:lpstr>
      <vt:lpstr>FAIR VALUE MEASUREMENTS</vt:lpstr>
      <vt:lpstr>RECENTLY ISSUED ACCOUNTING ST25</vt:lpstr>
      <vt:lpstr>INVESTMENTS (Tables)</vt:lpstr>
      <vt:lpstr>EARNINGS PER SHARE (Tables)</vt:lpstr>
      <vt:lpstr>BUSINESS SEGMENTS (Tables)</vt:lpstr>
      <vt:lpstr>ACCOUNTING FOR DERIVATIVES (Tab</vt:lpstr>
      <vt:lpstr>REINSURANCE Reinsurance (Tables</vt:lpstr>
      <vt:lpstr>INCOME TAXES (Tables)</vt:lpstr>
      <vt:lpstr>NOTES PAYABLE - DIRECT CORPOR32</vt:lpstr>
      <vt:lpstr>INVESTMENT BORROWINGS (Tables)</vt:lpstr>
      <vt:lpstr>CHANGES IN COMMON STOCK (Tables</vt:lpstr>
      <vt:lpstr>CONSOLIDATED STATEMENT OF CAS35</vt:lpstr>
      <vt:lpstr>INVESTMENTS IN VARIABLE INTER36</vt:lpstr>
      <vt:lpstr>FAIR VALUE MEASUREMENTS (Tables</vt:lpstr>
      <vt:lpstr>BUSINESS AND BASIS OF PRESENT38</vt:lpstr>
      <vt:lpstr>INVESTMENTS - NARRATIVE (Detail</vt:lpstr>
      <vt:lpstr>INVESTMENTS - SCHEDULE OF UNREA</vt:lpstr>
      <vt:lpstr>INVESTMENTS - SCHEDULE OF AMORT</vt:lpstr>
      <vt:lpstr>INVESTMENTS - SUMMARY OF INVEST</vt:lpstr>
      <vt:lpstr>INVESTMENTS - NET REALIZED INVE</vt:lpstr>
      <vt:lpstr>INVESTMENTS - SCHEDULE OF OTHER</vt:lpstr>
      <vt:lpstr>INVESTMENTS - SUMMARY OF INVE45</vt:lpstr>
      <vt:lpstr>EARNINGS PER SHARE (Details)</vt:lpstr>
      <vt:lpstr>BUSINESS SEGMENTS (Details)</vt:lpstr>
      <vt:lpstr>ACCOUNTING FOR DERIVATIVES - FA</vt:lpstr>
      <vt:lpstr>ACCOUNTING FOR DERIVATIVES - SC</vt:lpstr>
      <vt:lpstr>ACCOUNTING FOR DERIVATIVES - DE</vt:lpstr>
      <vt:lpstr>ACCOUNTING FOR DERIVATIVES (Det</vt:lpstr>
      <vt:lpstr>REINSURANCE REINSURANCE (Narrat</vt:lpstr>
      <vt:lpstr>REINSURANCE - Summary of Loss o</vt:lpstr>
      <vt:lpstr>INCOME TAXES - COMPONENTS OF TA</vt:lpstr>
      <vt:lpstr>INCOME TAXES - RECONCILIATION O</vt:lpstr>
      <vt:lpstr>INCOME TAXES - NARRATIVE (Detai</vt:lpstr>
      <vt:lpstr>INCOME TAXES - DEFERRED ASSETS </vt:lpstr>
      <vt:lpstr>INCOME TAXES - NET OPERATING LO</vt:lpstr>
      <vt:lpstr>NOTES PAYABLE - SCHEDULE OF LON</vt:lpstr>
      <vt:lpstr>NOTES PAYABLE - REVOLVING CREDI</vt:lpstr>
      <vt:lpstr>NOTES PAYABLE - DIRECT CORPOR61</vt:lpstr>
      <vt:lpstr>INVESTMENT BORROWINGS (Details)</vt:lpstr>
      <vt:lpstr>CHANGES IN COMMON STOCK (Detail</vt:lpstr>
      <vt:lpstr>SALES INDUCEMENTS (Details)</vt:lpstr>
      <vt:lpstr>LITIGATION AND OTHER LEGAL PR65</vt:lpstr>
      <vt:lpstr>CONSOLIDATED STATEMENT OF CAS66</vt:lpstr>
      <vt:lpstr>INVESTMENTS IN VARIABLE INTER67</vt:lpstr>
      <vt:lpstr>INVESTMENTS IN VARIABLE INTER68</vt:lpstr>
      <vt:lpstr>INVESTMENTS IN VARIABLE INTER69</vt:lpstr>
      <vt:lpstr>FAIR VALUE MEASUREMENTS - MEASU</vt:lpstr>
      <vt:lpstr>FAIR VALUE MEASUREMENTS - RECUR</vt:lpstr>
      <vt:lpstr>FAIR VALUE MEASUREMENTS - BALAN</vt:lpstr>
      <vt:lpstr>FAIR VALUE MEASUREMENTS - FAIR </vt:lpstr>
      <vt:lpstr>FAIR VALUE MEASUREMENTS - FAI74</vt:lpstr>
      <vt:lpstr>FAIR VALUE MEASUREMENTS -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01:51Z</dcterms:created>
  <dcterms:modified xmlns:dcterms="http://purl.org/dc/terms/" xmlns:xsi="http://www.w3.org/2001/XMLSchema-instance" xsi:type="dcterms:W3CDTF">2016-11-07T15:01:51Z</dcterms:modified>
  <dc:title xmlns:dc="http://purl.org/dc/elements/1.1/">Untitled</dc:title>
  <dc:description xmlns:dc="http://purl.org/dc/elements/1.1/"/>
  <dc:subject xmlns:dc="http://purl.org/dc/elements/1.1/"/>
  <cp:keywords/>
  <cp:category/>
</cp:coreProperties>
</file>